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anking Activities an" sheetId="8" state="visible" r:id="rId8"/>
    <sheet xmlns:r="http://schemas.openxmlformats.org/officeDocument/2006/relationships" name="Securities" sheetId="9" state="visible" r:id="rId9"/>
    <sheet xmlns:r="http://schemas.openxmlformats.org/officeDocument/2006/relationships" name="Loans and Related Allowance for" sheetId="10" state="visible" r:id="rId10"/>
    <sheet xmlns:r="http://schemas.openxmlformats.org/officeDocument/2006/relationships" name="PCI Loans and Related Allowance" sheetId="11" state="visible" r:id="rId11"/>
    <sheet xmlns:r="http://schemas.openxmlformats.org/officeDocument/2006/relationships" name="Other Real Estate Owned" sheetId="12" state="visible" r:id="rId12"/>
    <sheet xmlns:r="http://schemas.openxmlformats.org/officeDocument/2006/relationships" name="Deposits" sheetId="13" state="visible" r:id="rId13"/>
    <sheet xmlns:r="http://schemas.openxmlformats.org/officeDocument/2006/relationships" name="Accumulated Other Comprehensive" sheetId="14" state="visible" r:id="rId14"/>
    <sheet xmlns:r="http://schemas.openxmlformats.org/officeDocument/2006/relationships" name="Fair Values of Assets and Liabi" sheetId="15" state="visible" r:id="rId15"/>
    <sheet xmlns:r="http://schemas.openxmlformats.org/officeDocument/2006/relationships" name="Earnings Per Common Share" sheetId="16" state="visible" r:id="rId16"/>
    <sheet xmlns:r="http://schemas.openxmlformats.org/officeDocument/2006/relationships" name="Employee Benefit Plan" sheetId="17" state="visible" r:id="rId17"/>
    <sheet xmlns:r="http://schemas.openxmlformats.org/officeDocument/2006/relationships" name="Cash Flow Hedge" sheetId="18" state="visible" r:id="rId18"/>
    <sheet xmlns:r="http://schemas.openxmlformats.org/officeDocument/2006/relationships" name="Securities (Tables)" sheetId="19" state="visible" r:id="rId19"/>
    <sheet xmlns:r="http://schemas.openxmlformats.org/officeDocument/2006/relationships" name="Loans and Related Allowance f20" sheetId="20" state="visible" r:id="rId20"/>
    <sheet xmlns:r="http://schemas.openxmlformats.org/officeDocument/2006/relationships" name="PCI Loans and Related Allowan21" sheetId="21" state="visible" r:id="rId21"/>
    <sheet xmlns:r="http://schemas.openxmlformats.org/officeDocument/2006/relationships" name="Other Real Estate Owned (Tables" sheetId="22" state="visible" r:id="rId22"/>
    <sheet xmlns:r="http://schemas.openxmlformats.org/officeDocument/2006/relationships" name="Deposits (Tables)" sheetId="23" state="visible" r:id="rId23"/>
    <sheet xmlns:r="http://schemas.openxmlformats.org/officeDocument/2006/relationships" name="Accumulated Other Comprehensi24" sheetId="24" state="visible" r:id="rId24"/>
    <sheet xmlns:r="http://schemas.openxmlformats.org/officeDocument/2006/relationships" name="Fair Values of Assets and Lia25" sheetId="25" state="visible" r:id="rId25"/>
    <sheet xmlns:r="http://schemas.openxmlformats.org/officeDocument/2006/relationships" name="Earnings Per Common Share (Tabl" sheetId="26" state="visible" r:id="rId26"/>
    <sheet xmlns:r="http://schemas.openxmlformats.org/officeDocument/2006/relationships" name="Employee Benefit Plan (Tables)" sheetId="27" state="visible" r:id="rId27"/>
    <sheet xmlns:r="http://schemas.openxmlformats.org/officeDocument/2006/relationships" name="Nature of Banking Activities 28" sheetId="28" state="visible" r:id="rId28"/>
    <sheet xmlns:r="http://schemas.openxmlformats.org/officeDocument/2006/relationships" name="Securities (Narrative) (Details" sheetId="29" state="visible" r:id="rId29"/>
    <sheet xmlns:r="http://schemas.openxmlformats.org/officeDocument/2006/relationships" name="Securities (Amortized Costs and" sheetId="30" state="visible" r:id="rId30"/>
    <sheet xmlns:r="http://schemas.openxmlformats.org/officeDocument/2006/relationships" name="Securities (Amortized Cost and " sheetId="31" state="visible" r:id="rId31"/>
    <sheet xmlns:r="http://schemas.openxmlformats.org/officeDocument/2006/relationships" name="Securities (Summary of Realized" sheetId="32" state="visible" r:id="rId32"/>
    <sheet xmlns:r="http://schemas.openxmlformats.org/officeDocument/2006/relationships" name="Securities (Summary of Fair Val" sheetId="33" state="visible" r:id="rId33"/>
    <sheet xmlns:r="http://schemas.openxmlformats.org/officeDocument/2006/relationships" name="Loans and Related Allowance f34" sheetId="34" state="visible" r:id="rId34"/>
    <sheet xmlns:r="http://schemas.openxmlformats.org/officeDocument/2006/relationships" name="Loans and Related Allowance f35" sheetId="35" state="visible" r:id="rId35"/>
    <sheet xmlns:r="http://schemas.openxmlformats.org/officeDocument/2006/relationships" name="Loans and Related Allowance f36" sheetId="36" state="visible" r:id="rId36"/>
    <sheet xmlns:r="http://schemas.openxmlformats.org/officeDocument/2006/relationships" name="Loans and Related Allowance f37" sheetId="37" state="visible" r:id="rId37"/>
    <sheet xmlns:r="http://schemas.openxmlformats.org/officeDocument/2006/relationships" name="Loans and Related Allowance f38" sheetId="38" state="visible" r:id="rId38"/>
    <sheet xmlns:r="http://schemas.openxmlformats.org/officeDocument/2006/relationships" name="Loans and Related Allowance f39" sheetId="39" state="visible" r:id="rId39"/>
    <sheet xmlns:r="http://schemas.openxmlformats.org/officeDocument/2006/relationships" name="Loans and Related Allowance f40" sheetId="40" state="visible" r:id="rId40"/>
    <sheet xmlns:r="http://schemas.openxmlformats.org/officeDocument/2006/relationships" name="Loans and Related Allowance f41" sheetId="41" state="visible" r:id="rId41"/>
    <sheet xmlns:r="http://schemas.openxmlformats.org/officeDocument/2006/relationships" name="PCI Loans and Related Allowan42" sheetId="42" state="visible" r:id="rId42"/>
    <sheet xmlns:r="http://schemas.openxmlformats.org/officeDocument/2006/relationships" name="PCI Loans and Related Allowan43" sheetId="43" state="visible" r:id="rId43"/>
    <sheet xmlns:r="http://schemas.openxmlformats.org/officeDocument/2006/relationships" name="PCI Loans and Related Allowan44" sheetId="44" state="visible" r:id="rId44"/>
    <sheet xmlns:r="http://schemas.openxmlformats.org/officeDocument/2006/relationships" name="PCI Loans and Related Allowan45" sheetId="45" state="visible" r:id="rId45"/>
    <sheet xmlns:r="http://schemas.openxmlformats.org/officeDocument/2006/relationships" name="Other Real Estate Owned (Schedu" sheetId="46" state="visible" r:id="rId46"/>
    <sheet xmlns:r="http://schemas.openxmlformats.org/officeDocument/2006/relationships" name="Deposits (Summary of Interest B"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Fair Values of Assets and Lia50" sheetId="50" state="visible" r:id="rId50"/>
    <sheet xmlns:r="http://schemas.openxmlformats.org/officeDocument/2006/relationships" name="Fair Values of Assets and Lia51" sheetId="51" state="visible" r:id="rId51"/>
    <sheet xmlns:r="http://schemas.openxmlformats.org/officeDocument/2006/relationships" name="Fair Values of Assets and Lia52" sheetId="52" state="visible" r:id="rId52"/>
    <sheet xmlns:r="http://schemas.openxmlformats.org/officeDocument/2006/relationships" name="Fair Values of Assets and Lia53" sheetId="53" state="visible" r:id="rId53"/>
    <sheet xmlns:r="http://schemas.openxmlformats.org/officeDocument/2006/relationships" name="Earnings Per Common Share (Narr" sheetId="54" state="visible" r:id="rId54"/>
    <sheet xmlns:r="http://schemas.openxmlformats.org/officeDocument/2006/relationships" name="Earnings Per Common Share (Comp" sheetId="55" state="visible" r:id="rId55"/>
    <sheet xmlns:r="http://schemas.openxmlformats.org/officeDocument/2006/relationships" name="Employee Benefit Plan (Componen" sheetId="56" state="visible" r:id="rId56"/>
    <sheet xmlns:r="http://schemas.openxmlformats.org/officeDocument/2006/relationships" name="Cash Flow Hedge (Narrative) (De" sheetId="57" state="visible" r:id="rId57"/>
  </sheets>
  <definedNames/>
  <calcPr calcId="124519" fullCalcOnLoad="1"/>
</workbook>
</file>

<file path=xl/sharedStrings.xml><?xml version="1.0" encoding="utf-8"?>
<sst xmlns="http://schemas.openxmlformats.org/spreadsheetml/2006/main" uniqueCount="652">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ommunity Bankers Trust Corp</t>
  </si>
  <si>
    <t>Entity Central Index Key</t>
  </si>
  <si>
    <t>Current Fiscal Year End Date</t>
  </si>
  <si>
    <t>--12-31</t>
  </si>
  <si>
    <t>Entity Filer Category</t>
  </si>
  <si>
    <t>Accelerated Filer</t>
  </si>
  <si>
    <t>Entity Common Stock, Shares Outstanding</t>
  </si>
  <si>
    <t>Consolidated Balance Sheets - USD ($) $ in Thousands</t>
  </si>
  <si>
    <t>Mar. 31, 2017</t>
  </si>
  <si>
    <t>Dec. 31, 2016</t>
  </si>
  <si>
    <t>ASSETS</t>
  </si>
  <si>
    <t>Cash and due from banks</t>
  </si>
  <si>
    <t>Interest bearing bank deposits</t>
  </si>
  <si>
    <t>Federal funds sold</t>
  </si>
  <si>
    <t>Total cash and cash equivalents</t>
  </si>
  <si>
    <t>Securities available for sale, at fair value</t>
  </si>
  <si>
    <t>Securities held to maturity, at cost (fair value of $46,881 and $46,858, respectively)</t>
  </si>
  <si>
    <t>Equity securities, restricted, at cost</t>
  </si>
  <si>
    <t>Total securities</t>
  </si>
  <si>
    <t>Loans</t>
  </si>
  <si>
    <t>Purchased credit impaired (PCI) loans</t>
  </si>
  <si>
    <t>Total loans</t>
  </si>
  <si>
    <t>Allowance for loan losses (loans of $9,513 and $9,493, respectively; PCI loans of $200 and $200, respectively)</t>
  </si>
  <si>
    <t>Net loans</t>
  </si>
  <si>
    <t>Bank premises and equipment, net</t>
  </si>
  <si>
    <t>Other real estate owned</t>
  </si>
  <si>
    <t>Bank owned life insurance</t>
  </si>
  <si>
    <t>Core deposit intangibles, net</t>
  </si>
  <si>
    <t>Other assets</t>
  </si>
  <si>
    <t>Total assets</t>
  </si>
  <si>
    <t>Deposits:</t>
  </si>
  <si>
    <t>Noninterest bearing</t>
  </si>
  <si>
    <t>Interest bearing</t>
  </si>
  <si>
    <t>Total deposits</t>
  </si>
  <si>
    <t>Federal funds purchased</t>
  </si>
  <si>
    <t>Federal Home Loan Bank advances</t>
  </si>
  <si>
    <t>Long-term debt</t>
  </si>
  <si>
    <t>Trust preferred capital notes</t>
  </si>
  <si>
    <t>Other liabilities</t>
  </si>
  <si>
    <t>Total liabilities</t>
  </si>
  <si>
    <t>SHAREHOLDERS' EQUITY</t>
  </si>
  <si>
    <t>Common stock (200,000,000 shares authorized, $0.01 par value; 21,970,773 and 21,959,648 shares issued and outstanding, respectively)</t>
  </si>
  <si>
    <t>Additional paid in capital</t>
  </si>
  <si>
    <t>Retained deficit</t>
  </si>
  <si>
    <t>Accumulated other comprehensive loss</t>
  </si>
  <si>
    <t>Total shareholders' equity</t>
  </si>
  <si>
    <t>Total liabilities and shareholders' equity</t>
  </si>
  <si>
    <t>Consolidated Balance Sheets (Parenthetical) - USD ($) $ in Thousands</t>
  </si>
  <si>
    <t>Statement Of Financial Position [Abstract]</t>
  </si>
  <si>
    <t>Securities held to maturity</t>
  </si>
  <si>
    <t>Allowance for loan losses, loans</t>
  </si>
  <si>
    <t>Allowance for loan losses, PCI loans</t>
  </si>
  <si>
    <t>Common stock, shares authorized</t>
  </si>
  <si>
    <t>Common stock, par value</t>
  </si>
  <si>
    <t>Common stock, shares issued</t>
  </si>
  <si>
    <t>Common stock, shares outstanding</t>
  </si>
  <si>
    <t>Consolidated Statements of Income - USD ($) shares in Thousands, $ in Thousands</t>
  </si>
  <si>
    <t>Mar. 31, 2016</t>
  </si>
  <si>
    <t>Interest and dividend income</t>
  </si>
  <si>
    <t>Interest and fees on loans</t>
  </si>
  <si>
    <t>Interest and fees on PCI loans</t>
  </si>
  <si>
    <t>Interest on deposits in other banks</t>
  </si>
  <si>
    <t>Interest and dividends on securities</t>
  </si>
  <si>
    <t>Taxable</t>
  </si>
  <si>
    <t>Nontaxable</t>
  </si>
  <si>
    <t>Total interest and dividend income</t>
  </si>
  <si>
    <t>Interest expense</t>
  </si>
  <si>
    <t>Interest on deposits</t>
  </si>
  <si>
    <t>Interest on borrowed funds</t>
  </si>
  <si>
    <t>Total interest expense</t>
  </si>
  <si>
    <t>Net interest income</t>
  </si>
  <si>
    <t>Provision for loan losses</t>
  </si>
  <si>
    <t xml:space="preserve"> </t>
  </si>
  <si>
    <t>Net interest income after provision for loan losses</t>
  </si>
  <si>
    <t>Noninterest income</t>
  </si>
  <si>
    <t>Service charges on deposit accounts</t>
  </si>
  <si>
    <t>Gain on securities transactions, net</t>
  </si>
  <si>
    <t>Income on bank owned life insurance</t>
  </si>
  <si>
    <t>Mortgage loan income</t>
  </si>
  <si>
    <t>Other</t>
  </si>
  <si>
    <t>Total noninterest income</t>
  </si>
  <si>
    <t>Noninterest expense</t>
  </si>
  <si>
    <t>Salaries and employee benefits</t>
  </si>
  <si>
    <t>Occupancy expenses</t>
  </si>
  <si>
    <t>Equipment expenses</t>
  </si>
  <si>
    <t>FDIC assessment</t>
  </si>
  <si>
    <t>Data processing fees</t>
  </si>
  <si>
    <t>Amortization of intangibles</t>
  </si>
  <si>
    <t>Other real estate expense (income), net</t>
  </si>
  <si>
    <t>Other operating expenses</t>
  </si>
  <si>
    <t>Total noninterest expense</t>
  </si>
  <si>
    <t>Income before income taxes</t>
  </si>
  <si>
    <t>Income tax expense</t>
  </si>
  <si>
    <t>Net income</t>
  </si>
  <si>
    <t>Net income per share - basic</t>
  </si>
  <si>
    <t>Net income per share - diluted</t>
  </si>
  <si>
    <t>Weighted average number of shares outstanding</t>
  </si>
  <si>
    <t>Basic</t>
  </si>
  <si>
    <t>Diluted</t>
  </si>
  <si>
    <t>Consolidated Statements of Comprehensive Income - USD ($) $ in Thousands</t>
  </si>
  <si>
    <t>Statement of Comprehensive Income [Abstract]</t>
  </si>
  <si>
    <t>Other comprehensive income:</t>
  </si>
  <si>
    <t>Change in unrealized gain in investment securities</t>
  </si>
  <si>
    <t>Tax related to unrealized gain in investment securities</t>
  </si>
  <si>
    <t>Reclassification adjustment for gain in securities sold</t>
  </si>
  <si>
    <t>Tax related to realized gain in securities sold</t>
  </si>
  <si>
    <t>Cash flow hedge:</t>
  </si>
  <si>
    <t>Change in unrealized gain (loss) in cash flow hedge</t>
  </si>
  <si>
    <t>Tax related to cash flow hedge</t>
  </si>
  <si>
    <t>Total other comprehensive income</t>
  </si>
  <si>
    <t>Total comprehensive income</t>
  </si>
  <si>
    <t>Consolidated Statements of Shareholders' Equity - USD ($) shares in Thousands, $ in Thousands</t>
  </si>
  <si>
    <t>Common Stock [Member]</t>
  </si>
  <si>
    <t>Additional Paid in Capital [Member]</t>
  </si>
  <si>
    <t>Retained Deficit [Member]</t>
  </si>
  <si>
    <t>Accumulated Other Comprehensive Income [Member]</t>
  </si>
  <si>
    <t>Total</t>
  </si>
  <si>
    <t>Beginning Balance at Dec. 31, 2015</t>
  </si>
  <si>
    <t>Beginning Balance, shares at Dec. 31, 2015</t>
  </si>
  <si>
    <t>Issuance of common stock</t>
  </si>
  <si>
    <t>Issuance of common stock, shares</t>
  </si>
  <si>
    <t>Exercise and issuance of employee stock options</t>
  </si>
  <si>
    <t>Other comprehensive income</t>
  </si>
  <si>
    <t>Ending Balance at Mar. 31, 2016</t>
  </si>
  <si>
    <t>Ending Balance, shares at Mar. 31, 2016</t>
  </si>
  <si>
    <t>Beginning Balance at Dec. 31, 2016</t>
  </si>
  <si>
    <t>Beginning Balance, shares at Dec. 31, 2016</t>
  </si>
  <si>
    <t>Ending Balance at Mar. 31, 2017</t>
  </si>
  <si>
    <t>Ending Balance, shares at Mar. 31, 2017</t>
  </si>
  <si>
    <t>Consolidated Statements of Cash Flows - USD ($) $ in Thousands</t>
  </si>
  <si>
    <t>Operating activities:</t>
  </si>
  <si>
    <t>Adjustments to reconcile net income (loss) to net cash provided by operating activities:</t>
  </si>
  <si>
    <t>Depreciation and intangibles amortization</t>
  </si>
  <si>
    <t>Share-based compensation expense</t>
  </si>
  <si>
    <t>Amortization of purchased loan premium</t>
  </si>
  <si>
    <t>Amortization of security premiums and accretion of discounts, net</t>
  </si>
  <si>
    <t>Net gain on sale of securities</t>
  </si>
  <si>
    <t>Net gain on sale and valuation of OREO and bank premises</t>
  </si>
  <si>
    <t>Originations of mortgages held for sale</t>
  </si>
  <si>
    <t>Proceeds from sales of mortgages held for sale</t>
  </si>
  <si>
    <t>Increase in bank owned life insurance investment</t>
  </si>
  <si>
    <t>Changes in assets and liabilities:</t>
  </si>
  <si>
    <t>(Increase) decrease in other assets</t>
  </si>
  <si>
    <t>Increase (decrease) in other liabilities</t>
  </si>
  <si>
    <t>Net cash provided by operating activities</t>
  </si>
  <si>
    <t>Investing activities:</t>
  </si>
  <si>
    <t>Proceeds from available for sale securities</t>
  </si>
  <si>
    <t>Proceeds from held to maturity securities</t>
  </si>
  <si>
    <t>Proceeds of equity securities</t>
  </si>
  <si>
    <t>Purchase of available for sale securities</t>
  </si>
  <si>
    <t>Purchase of held to maturity securities</t>
  </si>
  <si>
    <t>Purchase of equity securities</t>
  </si>
  <si>
    <t>Proceeds from sale of other real estate owned</t>
  </si>
  <si>
    <t>Improvements of other real estate, net of insurance proceeds</t>
  </si>
  <si>
    <t>Net increase in loans</t>
  </si>
  <si>
    <t>Principal recoveries of loans previously charged off</t>
  </si>
  <si>
    <t>Purchase of premises and equipment, net</t>
  </si>
  <si>
    <t>Proceeds from sale of premises and equipment</t>
  </si>
  <si>
    <t>Net cash (used in) provided by investing activities</t>
  </si>
  <si>
    <t>Financing activities:</t>
  </si>
  <si>
    <t>Net increase (decrease) in deposits</t>
  </si>
  <si>
    <t>Net decrease in federal funds purchased</t>
  </si>
  <si>
    <t>Net decrease in Federal Home Loan Bank borrowings</t>
  </si>
  <si>
    <t>Proceeds from issuance of common stock</t>
  </si>
  <si>
    <t>Payments on long-term debt</t>
  </si>
  <si>
    <t>Net cash provided by (used in) financing activities</t>
  </si>
  <si>
    <t>Net increase (decrease) in cash and cash equivalents</t>
  </si>
  <si>
    <t>Cash and cash equivalents:</t>
  </si>
  <si>
    <t>Beginning of the period</t>
  </si>
  <si>
    <t>End of the period</t>
  </si>
  <si>
    <t>Supplemental disclosures of cash flow information:</t>
  </si>
  <si>
    <t>Interest paid</t>
  </si>
  <si>
    <t>Income taxes paid</t>
  </si>
  <si>
    <t>Nature of Banking Activities and Significant Accounting Policies</t>
  </si>
  <si>
    <t>Nature of Banking Activities and Significant Accounting Policies [Abstract]</t>
  </si>
  <si>
    <t xml:space="preserve">Note 1. Nature of Banking Activities and Significant Accounting Policies
﻿
Organization
Community Bankers Trust Corporation (the “Company”) is headquartered in Richmond, Virginia and is the holding company for Essex Bank (the “Bank”), a Virginia state bank with 23 full-service offices in Virginia and Maryland. The Bank also operates one loan production office in Virginia.
The Bank engages in a general commercial banking business and provides a wide range of financial services primarily to individuals and small businesses, including individual and commercial demand and time deposit accounts, commercial and industrial loans, consumer and small business loans, real estate and mortgage loans, investment services, on-line and mobile banking products, and safe deposit box facilities.
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 6 .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March 3 1 , 201 7 , and the statements of income , comprehensive income , changes in shareholders’ equity and cash flows for the three months ended March 31, 2017 . Results for the three month period ended March 3 1 , 201 7 are not necessarily indicative of the results that may be expected for the year ending December 31, 201 7 .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
Certain reclassifications have been made to prior period balances to conform to the current year presentations.
﻿
Recent Accounting Pronouncements
In March 2017, the Financial Accounting Standards Board (FASB) issued Accounting Standards Update (ASU) 2017-08, Receivables—Nonrefundable Fees and Other Costs (Subtopic 310-20), Premium Amortization on Purchased Callable Debt Securities. The ASU shortens the amortization period for certain callable debt securities held at a premium to the earliest call date.
Under current GAAP, entities normally amortize the premium as an adjustment of yield over the contractual life of the instrument. Stakeholders have expressed concerns with the current approach on the basi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Further, there is diversity in practice (1) in the amortization period for premiums of callable debt securities, and (2) in how the potential for exercise of a call is factored into current impairment assessment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public business entities for annual periods beginning after December 15, 2018, including interim periods within those annual periods. Early adoption is permitted. The Company is currently in compliance with this guidance; therefore, its adoption will have no impact on its financial statements.
Also in March 2017, the FASB issued ASU No. 2017-07, Compensation — Retirement Benefits (Topic 715): Improving the Presentation of Net Periodic Pension Cost and Net Periodic Postretirement Benefit Cost . The amendments apply to all employers, including not-for-profit entities, that offer to their employees defined benefit pension plans, other postretirement benefit plans, or other types of benefits accounted for under Topic 715, Compensation — Retirement Benefits .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line item or items used in the income statement to present the other components of net benefit cost must be disclosed.
The amendments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does not expect the adoption of this guidance to have a material impact on its financial statements. The Company does not offer a post retirement benefit plan. As the Company’s pension plan is frozen, no additional service cost will be incurred. The remaining components of net periodic benefit cost are not expected to be significant. See Note 10 for further details.
﻿
﻿ </t>
  </si>
  <si>
    <t>Securities</t>
  </si>
  <si>
    <t>Securities [Abstract]</t>
  </si>
  <si>
    <t xml:space="preserve">Note 2. Securities
﻿
Amortized costs and fair values of securities available for sale and held to maturity at March 3 1 , 201 7 and December 31, 201 6 were as follows ( dollars in thousands):
﻿
﻿
﻿
﻿
﻿
March 31, 2017
﻿
Gross Unrealized
﻿
Amortized Cost
Gains
Losses
Fair Value
﻿ Securities Available for Sale
﻿ U.S. Treasury issue and other U.S. Gov’t agencies
$ 49,637
$ 18
$ (701)
$ 48,954
﻿ U.S. Gov’t sponsored agencies
2,921
—
(59)
2,862
﻿ State, county and municipal
125,731
2,398
(1,042)
127,087
﻿ Corporate and other bonds
16,246
54
(239)
16,061
﻿ Mortgage backed – U.S. Gov’t agencies
3,606
—
(130)
3,476
﻿ Mortgage backed – U.S. Gov’t sponsored agencies
15,519
25
(271)
15,273
﻿ Total Securities Available for Sale
$ 213,660
$ 2,495
$ (2,442)
$ 213,713
﻿
﻿ Securities Held to Maturity
﻿ U.S. Treasury issue and other U.S. Gov’t agencies
$ 10,000
$
—
$ (124)
$ 9,876
﻿ State, county and municipal
35,831
668
(178)
36,321
﻿ Mortgage backed – U.S. Gov’t agencies
669
15
—
684
﻿ Total Securities Held to Maturity
$ 46,500
$ 683
$ (302)
$ 46,881
﻿
﻿
﻿
﻿
﻿
﻿
﻿
﻿
﻿
﻿
﻿
﻿
December 31, 2016
﻿
Gross Unrealized
﻿
Amortized Cost
Gains
Losses
Fair Value
﻿ Securities Available for Sale
﻿ U.S. Treasury issue and other U.S. Gov’t agencies
$ 58,724
$ 15
$ (763)
$ 57,976
﻿ U.S. Gov’t sponsored agencies
3,452
—
(116)
3,336
﻿ State, county and municipal
121,686
2,247
(1,160)
122,773
﻿ Corporate and other bonds
15,936
—
(433)
15,503
﻿ Mortgage backed – U.S. Gov’t agencies
3,614
—
(119)
3,495
﻿ Mortgage backed – U.S. Gov’t sponsored agencies
13,330
21
(313)
13,038
﻿ Total Securities Available for Sale
$ 216,742
$ 2,283
$ (2,904)
$ 216,121
﻿
﻿ Securities Held to Maturity
﻿ U.S. Treasury issue and other U.S. Gov’t agencies
$ 10,000
$
—
$ (154)
$ 9,846
﻿ State, county and municipal
35,847
568
(185)
36,230
﻿ Mortgage backed – U.S. Gov’t agencies
761
21
—
482
﻿ Total Securities Held to Maturity
$ 46,608
$ 589
$ (339)
$ 46,858
﻿
﻿
The amortized cost and fair value of securities at March 3 1 , 201 7 by final contractual maturity are shown below. Expected maturities may differ from final contractual maturities because issuers may have the right to call or prepay obligations without any penalties.
﻿
﻿
﻿
﻿
Held to Maturity
Available for Sale
﻿ (dollars in thousands)
Amortized Cost
Fair Value
Amortized Cost
Fair Value
﻿ Due in one year or less
$ 13,104
$ 12,998
$ 1,837
$ 1,862
﻿ Due after one year through five years
11,481
11,641
91,477
92,637
﻿ Due after five years through ten years
13,667
13,907
100,870
100,024
﻿ Due after ten years
8,248
8,335
19,476
19,190
﻿ Total securities
$ 46,500
$ 46,881
$ 213,660
$ 213,713
﻿
﻿
Proceeds from sales of securities available for sale were $22.3 million and $51.4 million during the three months ended March 3 1 , 201 7 and 201 6 , respectively . Gains and losses on the sale of securities are determined using the specific identification method. Gross realized gains and losses on sales of securities available for sale during the three months ended March 3 1 , 201 7 and 201 6 were as follows (dollars in thousands) :
﻿
﻿
﻿
﻿
﻿
Three Months Ended
﻿
March 31, 2017
March 31, 2016
﻿ Gross realized gains
$ 130
$ 754
﻿ Gross realized losses
(35)
(495)
﻿ Net securities gains
$ 95
$ 259
﻿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three months ended March 3 1 , 201 7 and 201 6 .
﻿
﻿
﻿
﻿
﻿
﻿
﻿
﻿
﻿
The fair value and gross unrealized losses for securities, segregated by the length of time that individual securities have been in a continuous gross unrealized loss position, at March 3 1 , 201 7 and December 31, 201 6 were as follows (dollars in thousands):
﻿
﻿
﻿
﻿
﻿
March 31, 2017
﻿
Less than 12 Months
12 Months or More
Total
﻿ Securities Available for Sale
Fair Value
Unrealized Loss
Fair Value
Unrealized Loss
Fair Value
Unrealized Loss
﻿ U.S. Treasury issue and other U.S. Gov’t agencies
$ 17,873
$ (290)
$ 25,400
$ (411)
$ 43,273
$ (701)
﻿ U.S. Gov’t sponsored agencies
-
-
2,362
(59)
2,362
(59)
﻿ State, county and municipal
33,054
(729)
3,483
(313)
36,537
(1,042)
﻿ Corporate and other bonds
2,995
(75)
7,363
(164)
10,358
(239)
﻿ Mortgage backed – U.S. Gov’t agencies
1,586
(22)
1,890
(108)
3,476
(130)
﻿ Mortgage backed – U.S. Gov’t sponsored agencies
10,157
(270)
132
(1)
10,289
(271)
﻿ Total
$ 65,665
$ (1,386)
$ 40,630
$ (1,056)
$ 106,295
$ (2,442)
﻿
﻿ Securities Held to Maturity
﻿ U.S. Treasury issue and other U.S. Gov’t agencies
$ 9,876
$ (124)
$
-
$
-
$ 9,876
$ (124)
﻿ State, county and municipal
7,494
(178)
-
-
7,494
(178)
﻿ Total
$ 17,370
$ (302)
$
-
$
-
$ 17,370
$ (302)
﻿
﻿
﻿
﻿
﻿
December 31, 2016
﻿
Less than 12 Months
12 Months or More
Total
﻿ Securities Available for Sale
Fair Value
Unrealized Loss
Fair Value
Unrealized Loss
Fair Value
Unrealized Loss
﻿ U.S. Treasury issue and other U.S. Gov’t agencies
$ 29,756
$ (324)
$ 25,155
$ (439)
$ 54,911
$ (763)
﻿ U.S. Gov’t sponsored agencies
-
-
2,523
(116)
2,523
(116)
﻿ State, county and municipal
39,713
(848)
3,885
(312)
43,598
(1,160)
﻿ Corporate and other bonds
6,864
(103)
8,639
(330)
15,503
(433)
﻿ Mortgage backed – U.S. Gov’t agencies
1,598
(18)
1,897
(101)
3,495
(119)
﻿ Mortgage backed – U.S. Gov’t sponsored agencies
9,247
(313)
-
-
9,247
(313)
﻿ Total
$ 87,178
$ (1,606)
$ 42,099
$ (1,298)
$ 129,277
$ (2,904)
﻿
﻿ Securities Held to Maturity
﻿ U.S. Treasury issue and other U.S. Gov’t agencies
$ 9,846
$ (154)
$
-
$
-
$ 9,846
$ (154)
﻿ State, county and municipal
8,052
(185)
-
-
8,052
(185)
﻿ Total
$ 17,898
$ (339)
$
-
$
-
$ 17,898
$ (339)
The unrealized losses (impairments) in the investment portfolio at March 3 1 , 201 7 and December 31, 201 6 are generally a result of market fluctuations that occur daily. The unrealized losses are from 147 securities at March 3 1 , 201 7 . Of those, 131 are investment grade, have U.S. government agency guarantees, or are backed by the full faith and credit of local municipalities throughout the United States. Sixteen investment grade corporate and other bond obligations comprise the remaining securities with unrealized losses at March 3 1 , 201 7 . The Company considers the reason for impairment, length of impairment , and ability and intent to hold until the full value is recovered in determining if the impairment is temporary in nature. Based on this analysis, the Company has determined these impairments to be temporary in nature. The Company does not intend to sell , and it is more likely than not that the Company will not be required to sell , these securities until they recover in value or reach maturity.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72.3 million and $75.8 million at March 3 1 , 201 7 and December 31, 201 6 , respectively, were pledged to secure public deposits as required or permitted by law . Securities with amortized costs of $4.2 m illion and $4.4 million at March 3 1 , 201 7 and December 31, 201 6 , respectively, were pledged to secure lines of credit at the Federal Reserve discount window. At each of March 3 1 , 201 7 and December 31, 201 6 , there were no securities purchased from a single issuer, other than U.S. Treasury issue and other U.S. Government agencies that comprised more than 10% of the consolidated shareholders’ equity. </t>
  </si>
  <si>
    <t>Loans and Related Allowance for Loan Losses</t>
  </si>
  <si>
    <t>Loans and Related Allowance for Loan Losses [Abstract]</t>
  </si>
  <si>
    <t xml:space="preserve">Note 3. Loans and Related Allowance for Loan Losses
﻿
The Company’s loans, net of deferred fees and costs, at March 3 1 , 201 7 and December 31, 201 6 were comprised of the following (dollars in thousands):
﻿
﻿
﻿
March 31, 2017
December 31, 2016
﻿
Amount
% of Loans
Amount
% of Loans
﻿ Mortgage loans on real estate:
﻿ Residential 1-4 family
$ 210,517
24.71
%
$ 207,863
24.86
%
﻿ Commercial 343,604
40.32
339,804
40.63
﻿ Construction and land development 96,152
11.28
98,282
11.75
﻿ Second mortgages 7,724
0.91
7,911
0.95
﻿ Multifamily 49,469
5.80
39,084
4.67
﻿ Agriculture 7,449
0.87
7,185
0.86
﻿ Total real estate loans 714,915
83.89
700,129
83.72
﻿ Commercial loans 130,729
15.34
129,300
15.46
﻿ Consumer installment loans 5,321
0.62
5,627
0.67
﻿ All other loans 1,261
0.15
1,243
0.15
﻿ Total loans
$ 852,226
100.00
%
$ 836,299
100.00
%
﻿
The Company held $15. 7 million and $15.8 million in balances of loans guaranteed by the United States Department of Agriculture (USDA), which are included in various categories in the table above, at March 3 1 , 201 7 and December 31, 201 6 , respectively. As these loans are 100% guaranteed by the USDA, no loan loss allowance is required. These loan balances included a purchase premium of $ 718,000 and $ 749,000 at March 3 1 , 201 7 and December 31, 201 6 , respectively. The purchase premium is amortized as an adjustment of the related loan yield on a straight line basis, which is substantially equivalent to the results obtained using the effective interest method.
At March 3 1 , 201 7 and December 31, 201 6 , the Company’s allowance for credit losses was comprised of the following: (i) a specific valuation component calculated in accordance with FASB ASC 310, Receivables, (ii) a general valuation component calculated in accordance with FASB Accounting Standards Codification (ASC) 450, Contingencies , based on historical loan loss experience, economic conditions and other qualitative risk factors, and (iii) an unallocated component to cover uncertainties that could affect management’s estimate of probable losses. Management identified loans subject to impairment in accordance with ASC 310.
﻿
﻿
﻿
﻿
﻿
﻿
﻿
﻿
﻿
﻿
﻿
﻿
﻿
﻿
﻿
﻿
﻿
﻿
﻿
﻿
﻿
﻿
The following table summarizes information related to impaired loans as of March 3 1 , 201 7 (dollars in thousands):
﻿
﻿
﻿
﻿
Three months ended
﻿
March 31, 2017
March 31, 2017
﻿ With no related allowance recorded:
Recorded Investment (1)
Unpaid Principal Balance (2)
Related Allowance
Average Investment
Interest Recognized
﻿ Mortgage loans on real estate:
﻿ Residential 1-4 family
$ 2,189
$ 2,479
$
—
$ 1,947
$ 7
﻿ Commercial
4,156
4,726
—
5,363
38
﻿ Construction and land development
—
—
—
—
—
﻿ Total real estate loans
6,345
7,205
—
7,310
45
﻿ Commercial loans
—
—
—
600
—
﻿ Consumer installment loans
—
—
—
—
—
﻿ Subtotal impaired loans with no valuation allowance
6,345
7,205
—
7,910
45
﻿ With an allowance recorded:
﻿ Mortgage loans on real estate:
﻿ Residential 1-4 family
2,335
2,737
321
2,478
12
﻿ Commercial
396
786
50
506
2
﻿ Construction and land development
4,304
5,558
538
4,900
—
﻿ Total real estate loans
7,035
9,081
909
7,884
14
﻿ Commercial loans
284
284
36
168
1
﻿ Consumer installment loans
42
46
5
162
—
﻿ Subtotal impaired loans with a valuation allowance
7,361
9,411
950
8,214
15
﻿ Total:
﻿ Mortgage loans on real estate:
﻿ Residential 1-4 family
4,524
5,216
321
4,425
19
﻿ Commercial
4,552
5,512
50
5,869
40
﻿ Construction and land development
4,304
5,558
538
4,900
—
﻿ Total real estate loans
13,380
16,286
909
15,194
59
﻿ Commercial loans
284
284
36
768
1
﻿ Consumer installment loans
42
46
5
162
—
﻿ Total impaired loans
$ 13,706
$ 16,616
$ 950
$ 16,124
$ 60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
﻿
﻿
﻿
﻿
﻿
﻿
﻿
﻿
﻿
﻿
﻿
﻿
﻿
﻿
﻿
﻿
﻿
﻿
The following table summarizes information related to impaired loans as of December 31, 201 6 and the three months ended March 31, 2016 (dollars in thousands):
﻿
﻿
﻿
﻿
Three months ended
﻿
December 31, 2016
March 31, 2016
﻿ With no related allowance recorded:
Recorded Investment (1)
Unpaid Principal Balance (2)
Related Allowance
Average Investment
Interest Recognized
﻿ Mortgage loans on real estate:
﻿ Residential 1-4 family
$ 1,704
$ 1,931
$
—
$ 2,455
$ 11
﻿ Commercial
6,570
7,078
—
4,297
39
﻿ Construction and land development
—
—
—
—
—
﻿ Second mortgages
—
—
—
—
—
﻿ Total real estate loans
8,274
9,009
—
6,752
50
﻿ Commercial loans
1,200
1,200
—
—
—
﻿ Consumer installment loans
—
—
—
124
1
﻿ Subtotal impaired loans with no valuation allowance
9,474
10,209
—
6,876
51
﻿ With an allowance recorded:
﻿ Mortgage loans on real estate:
﻿ Residential 1-4 family
2,621
3,062
283
3,400
7
﻿ Commercial
617
1,051
73
481
2
﻿ Construction and land development
5,495
6,746
730
4,502
—
﻿ Second mortgages
—
—
—
80
—
﻿ Total real estate loans
8,733
10,859
1,086
8,463
9
﻿ Commercial loans
53
53
7
27
—
﻿ Consumer installment loans
281
285
37
79
—
﻿ Subtotal impaired loans with a valuation allowance
9,067
11,197
1,130
8,569
9
﻿ Total:
﻿ Mortgage loans on real estate:
﻿ Residential 1-4 family
4,325
4,993
283
5,855
18
﻿ Commercial
7,187
8,129
73
4,778
41
﻿ Construction and land development
5,495
6,746
730
4,502
—
﻿ Second mortgages
—
—
—
80
—
﻿ Total real estate loans
17,007
19,868
1,086
15,215
59
﻿ Commercial loans
1,253
1,253
7
27
—
﻿ Consumer installment loans
281
285
37
203
1
﻿ Total impaired loans
$ 18,541
$ 21,406
$ 1,130
$ 15,445
$ 60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
Troubled debt restructures and some substandard loans still accruing interest are loans that management expects to ultimately collect all principal and interest due, but not under the terms of the original contract. A reconciliation of impaired loans to nonaccrual loans at March 3 1 , 201 7 and December 31, 201 6 , is set forth in the table below (dollars in thousands):
﻿
﻿
﻿
﻿
March 31, 2017
December 31, 2016
﻿ Nonaccruals
$ 9,091
$ 10,243
﻿ Trouble debt restructure and still accruing
4,615
4,653
﻿ Substandard and still accruing
—
3,645
﻿ Total impaired
$ 13,706
$ 18,541
﻿
﻿
Interest income on nonaccrual loans, if recognized, is recorded using the cash basis method of accounting. There was an insignificant amount of cash basis income recognized during the three months ended March 31, 2017 and 2016 . For the three months ended March 3 1 , 201 7 and 201 6 , estimated interest income of $163,000 and $204,000 , respectively, would have been recorded if all such loans had been accruing interest according to their original contractual terms.
﻿
The following tables present an age analysis of past due status of loans by category as of March 3 1 , 201 7 and December 31, 201 6 (dollars in thousands):
﻿
﻿
﻿
﻿
March 31, 2017
﻿
30-89 Days Past Due
90+ Days Past Due and Accruing
Nonaccrual
Total Past Due
Current
Total Loans Receivable
﻿ Mortgage loans on real estate:
﻿ Residential 1-4 family
$ 271
$
—
$ 3,104
$ 3,375
$ 207,142
$ 210,517
﻿ Commercial
—
—
1,588
1,588
342,016
343,604
﻿ Construction and land development
—
—
4,304
4,304
91,848
96,152
﻿ Second mortgages
—
—
—
—
7,724
7,724
﻿ Multifamily
—
—
—
—
49,469
49,469
﻿ Agriculture
—
112
—
112
7,337
7,449
﻿ Total real estate loans
271
112
8,996
9,379
705,536
714,915
﻿ Commercial loans
334
—
53
387
130,342
130,729
﻿ Consumer installment loans
27
—
42
69
5,252
5,321
﻿ All other loans
—
—
—
—
1,261
1,261
﻿ Total loans
$ 632
$ 112
$ 9,091
$ 9,835
$ 842,391
$ 852,226
﻿
﻿
﻿
﻿
﻿
﻿
December 31, 2016
﻿
30-89 Days Past Due
90+ Days Past Due and Accruing
Nonaccrual
Total Past Due
Current
Total Loans Receivable
﻿ Mortgage loans on real estate:
﻿ Residential 1-4 family
$ 296
$
—
$ 2,893
$ 3,189
$ 204,674
$ 207,863
﻿ Commercial
—
—
1,758
1,758
338,046
339,804
﻿ Construction and land development
54
—
5,495
5,549
92,733
98,282
﻿ Second mortgages
—
—
—
—
7,911
7,911
﻿ Multifamily
—
—
—
—
39,084
39,084
﻿ Agriculture
—
—
—
—
7,185
7,185
﻿ Total real estate loans
350
—
10,146
10,496
689,633
700,129
﻿ Commercial loans
—
—
53
53
129,247
129,300
﻿ Consumer installment loans
3
—
44
47
5,580
5,627
﻿ All other loans
—
—
—
—
1,243
1,243
﻿ Total loans
$ 353
$
—
$ 10,243
$ 10,596
$ 825,703
$ 836,299
﻿
﻿
﻿
﻿
﻿
﻿
﻿
﻿
﻿
﻿
﻿
﻿
﻿
﻿
﻿
Activity in the allowance for loan losses , excluding PCI loans, on loans by segment for the thre e months ended March 3 1 , 201 7 and 201 6 is presented in the following tables (dollars in thousands):
﻿
﻿
﻿
December 31, 2016
Provision Allocation
Charge-offs
Recoveries
March 31, 2017
﻿ Mortgage loans on real estate:
﻿ Residential 1-4 family
$ 2,769
$ 62
$ (26)
$ 18
$ 2,823
﻿ Commercial
1,952
(183)
—
7
1,776
﻿ Construction and land development
2,195
(635)
(14)
1
1,547
﻿ Second mortgages
72
(69)
—
47
50
﻿ Multifamily
260
(67)
—
—
193
﻿ Agriculture
15
17
—
—
32
﻿ Total real estate loans
7,263
(875)
(40)
73
6,421
﻿ Commercial loans
602
712
—
2
1,316
﻿ Consumer installment loans
135
13
(45)
30
133
﻿ All other loans
7
8
—
—
15
﻿ Unallocated
1,486
142
—
—
1,628
﻿ Total loans
$ 9,493
$
—
$ (85)
$ 105
$ 9,513
﻿
﻿
﻿
﻿
December 31, 2015
Provision Allocation
Charge-offs
Recoveries
March 31, 2016
﻿ Mortgage loans on real estate:
﻿ Residential 1-4 family
$ 2,884
$ (508)
$ (19)
$ 98
$ 2,455
﻿ Commercial
3,769
(630)
(37)
12
3,114
﻿ Construction and land development
1,298
290
—
1
1,589
﻿ Second mortgages
96
3
—
4
103
﻿ Multifamily
141
159
—
—
300
﻿ Agriculture
24
(12)
—
—
12
﻿ Total real estate loans
8,212
(698)
(56)
115
7,573
﻿ Commercial loans
631
317
—
—
948
﻿ Consumer installment loans
93
17
(82)
58
86
﻿ All other loans
25
(19)
—
—
6
﻿ Unallocated
598
383
—
—
981
﻿ Total loans
$ 9,559
$
—
$ (138)
$ 173
$ 9,594
﻿
﻿
﻿
﻿
﻿
The following tables present information on the loans evaluated for impairment in the allowance for loan losses as of March 3 1 , 201 7 and December 31, 201 6 (dollars in thousands):
﻿
﻿
﻿
March 31, 2017
﻿
Allowance for Loan Losses
Recorded Investment in Loans
﻿
Individually Evaluated for Impairment
Collectively Evaluated for Impairment
Total
Individually Evaluated for Impairment
Collectively Evaluated for Impairment
Total
﻿ Mortgage loans on real estate:
﻿ Residential 1-4 family
$ 321
$ 2,502
$ 2,823
$ 4,524
$ 205,993
$ 210,517
﻿ Commercial
50
1,726
1,776
4,552
339,052
343,604
﻿ Construction and land development
538
1,009
1,547
4,304
91,848
96,152
﻿ Second mortgages
—
50
50
—
7,724
7,724
﻿ Multifamily
—
193
193
—
49,469
49,469
﻿ Agriculture
—
32
32
—
7,449
7,449
﻿ Total real estate loans
909
5,512
6,421
13,380
701,535
714,915
﻿ Commercial loans
36
1,280
1,316
284
130,445
130,729
﻿ Consumer installment loans
5
128
133
42
5,279
5,321
﻿ All other loans
—
15
15
—
1,261
1,261
﻿ Unallocated
—
1,628
1,628
—
—
—
﻿ Total loans
$ 950
$ 8,563
$ 9,513
$ 13,706
$ 838,520
$ 852,226
﻿
﻿
﻿
﻿
﻿
﻿
﻿
﻿
﻿
December 31, 2016
﻿
Allowance for Loan Losses
Recorded Investment in Loans
﻿
Individually Evaluated for Impairment
Collectively Evaluated for Impairment
Total
Individually Evaluated for Impairment
Collectively Evaluated for Impairment
Total
﻿ Mortgage loans on real estate:
﻿ Residential 1-4 family
$ 283
$ 2,486
$ 2,769
$ 4,325
$ 203,538
$ 207,863
﻿ Commercial
73
1,879
1,952
7,187
332,617
339,804
﻿ Construction and land development
730
1,465
2,195
5,495
92,787
98,282
﻿ Second mortgages
—
72
72
—
7,911
7,911
﻿ Multifamily
—
260
260
—
39,084
39,084
﻿ Agriculture
—
15
15
—
7,185
7,185
﻿ Total real estate loans
1,086
6,177
7,263
17,007
683,122
700,129
﻿ Commercial loans
7
595
602
1,253
128,047
129,300
﻿ Consumer installment loans
37
98
135
281
5,346
5,627
﻿ All other loans
—
7
7
—
1,243
1,243
﻿ Unallocated
—
1,486
1,486
—
—
—
﻿ Total loans
$ 1,130
$ 8,363
$ 9,493
$ 18,541
$ 817,758
$ 836,299
﻿
Loans are monitored for credit quality on a recurring basis. These credit quality indicators are defined as follows:
﻿
﻿
Pass - A pass loan is not adversely classified, as it does not display any of the characteristics for adverse classification. This category includes purchased loans that are 100% guaranteed by U.S. Government agencies of $15.7 million and $15.8 million at March 3 1 , 201 7 and December 31, 201 6 , respectively.
﻿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
Substandard - A substandard loan is inadequately protected by the current net worth and paying capacity of the obligor or of the collateral pledged, if any. Loans classified as substandard generally have a well defined weakness, or weaknesses, that jeopardize the liquidation of the debt. These loans are characterized by the distinct possibility of loss if the deficiencies are not corrected.
﻿
Doubtful - A doubtful loan has all the weaknesses inherent in a loan classified as substandard with the added characteristics that the weaknesses make collection or liquidation in full, highly questionable and improbable, on the basis of currently existing facts, conditions, and values. The possibility of loss is extremely high.
﻿
﻿
﻿
﻿
﻿
﻿
﻿
﻿
﻿
﻿
﻿
﻿
﻿
﻿
The following tables present the composition of loans by credit quality indicator at March 3 1 , 201 7 and December 31, 201 6 (dollars in thousands):
﻿
﻿
﻿
﻿
March 31, 2017
﻿
Pass
Special Mention
Substandard
Doubtful
Total
﻿ Mortgage loans on real estate:
﻿ Residential 1-4 family
$ 203,046
$ 4,171
$ 3,300
$
—
$ 210,517
﻿ Commercial
334,557
3,330
5,717
—
343,604
﻿ Construction and land development
91,659
189
4,304
—
96,152
﻿ Second mortgages
7,245
479
—
—
7,724
﻿ Multifamily
46,883
—
2,586
—
49,469
﻿ Agriculture
7,224
113
112
—
7,449
﻿ Total real estate loans
690,614
8,282
16,019
—
714,915
﻿ Commercial loans
123,179
5,111
2,439
—
130,729
﻿ Consumer installment loans
5,256
23
42
—
5,321
﻿ All other loans
1,261
—
—
—
1,261
﻿ Total loans
$ 820,310
$ 13,416
$ 18,500
$
—
$ 852,226
﻿
﻿
﻿
﻿
December 31, 2016
﻿
Pass
Special Mention
Substandard
Doubtful
Total
﻿ Mortgage loans on real estate:
﻿ Residential 1-4 family
$ 199,973
$ 4,612
$ 3,278
$
—
$ 207,863
﻿ Commercial
330,851
3,168
5,785
—
339,804
﻿ Construction and land development
92,556
234
5,492
—
98,282
﻿ Second mortgages
7,474
437
—
—
7,911
﻿ Multifamily
36,474
—
2,610
—
39,084
﻿ Agriculture
7,067
118
—
—
7,185
﻿ Total real estate loans
674,395
8,569
17,165
—
700,129
﻿ Commercial loans
122,129
5,879
1,292
—
129,300
﻿ Consumer installment loans
5,563
20
44
—
5,627
﻿ All other loans
1,243
—
—
—
1,243
﻿ Total loans
$ 803,330
$ 14,468
$ 18,501
$
—
$ 836,299
﻿
In accordance with FASB ASU 2011-02, Receivables (Topic 310): A Creditor's Determination of Whether a Restructuring is a Troubled Debt Restructuring, the Company assesses all loan modifications to determine whether they are considered troubled debt restructurings (TDRs) under the guidance. The Company had 17 loans that met the definition of a TDR at each of March 3 1 , 201 7 and 201 6, respectively .
﻿
The Company had no loan modifications considered to be TDRs during the three months ended March 31, 2017. During the three months ended March 31, 2016, the Company modified one consumer installment loan that was considered to be a TDR. The Company extended the terms and lowered the interest rate for this loan, which had a pre- and post -modification balance of $248,000 .
﻿
A loan is considered to be in default if it is 90 days or more past due. There were no TDRs that had been restructured during the previous 12 months that resulted in default during either of the three months ended March 3 1 , 201 7 and 201 6 .
﻿
In the determination of the allowance for loan losses, management considers TDRs and subsequent defaults in these restructures by reviewing for impairment in accordance with FASB ASC 310-10-35, Receivables, Subsequent Measurement .
﻿
At March 3 1 , 201 7 , the Company had 1-4 family mortgages in the amount of $149.4 million pledged to the Federal Home Loan Bank with a lendable collateral value of $135.0 million. </t>
  </si>
  <si>
    <t>PCI Loans and Related Allowance for Loan Losses</t>
  </si>
  <si>
    <t>PCI Loans and Related Allowance for Loan Losses [Abstract]</t>
  </si>
  <si>
    <t>Note 4. PCI Loans and Related Allowance for Loan Losses
﻿
On January 30, 2009, the Company entered into a Purchase and Assumption Agreement with the Federal Deposit Insurance Corporation ( FDIC ) to assume all of the deposits and certain other liabilities and acquire substantially all assets of Suburban Federal Savings Bank (SFSB). The Company is applying the provisions of FASB ASC 310-30, Loans and Debt Securities Acquired with Deteriorated Credit Quality , to all loans acquired in the SFSB transaction (the “PCI loans”) .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e time.
﻿
As of March 3 1 , 201 7 and December 31, 201 6 , the outstanding contractual balance of the PCI loans was $78. 3 million and $81.1 million, respectively. The carrying amount, by loan type, as of these dates is as follows (dollars in thousands):
﻿
﻿
﻿
﻿
﻿
March 31, 2017
December 31, 2016
﻿
Amount
% of PCI Loans
Amount
% of PCI Loans
﻿ Mortgage loans on real estate:
﻿ Residential 1-4 family
$ 44,465 89.40
%
$ 46,623 89.72
%
﻿ Commercial 622
1.25
649
1.25
﻿ Construction and land development 1,935
3.89
1,969
3.79
﻿ Second mortgages 2,450
4.93
2,453
4.72
﻿ Multifamily 266
0.53
270
0.52
﻿ Total real estate loans 49,738
100.00
51,964
100.00
﻿ Total PCI loans
$ 49,738 100.00
%
$ 51,964 100.00
%
﻿
There was no activity in the allowance for loan losses on PCI loans for the three months ended March 3 1 , 201 7 and 201 6 .
﻿
The following table presents information on the PCI loans collectively evaluated for impairment in the allowance for loan losses at March 3 1 , 201 7 and December 31, 201 6 (dollars in thousands):
﻿
﻿
﻿
﻿
March 31, 2017
December 31, 2016
﻿
Allowance for loan losses
Recorded investment in loans
Allowance for loan losses
Recorded investment in loans
﻿ Mortgage loans on real estate:
﻿ Residential 1-4 family
$ 200
$ 44,465
$ 200
$ 46,623
﻿ Commercial
— 622
— 649
﻿ Construction and land development
— 1,935
— 1,969
﻿ Second mortgages
— 2,450
— 2,453
﻿ Multifamily
— 266
— 270
﻿ Total real estate loans 200
49,738
200
51,964
﻿ Total PCI loans
$ 200
$ 49,738
$ 200
$ 51,964
﻿
﻿
﻿
﻿
﻿
﻿
﻿
﻿
﻿
﻿
The change in the accretable yield balance for the three months ended March 3 1 , 201 7 and the year ended December 31, 201 6 , is as follows (dollars in thousands):
﻿
﻿
﻿
﻿
﻿
﻿ Balance, January 1, 2016
$ 49,128
﻿ Accretion (6,206)
﻿ Reclassification from nonaccretable yield 5,433
﻿ Balance, December 31, 2016
$ 48,355
﻿ Accretion (1,479)
﻿ Reclassification from nonaccretable yield 45
﻿ Balance, March 31, 2017
$ 46,921
﻿
The PCI loans were not classified as nonperforming assets as of March 3 1 , 201 7 , as the loans are accounted for on a pooled basis, and interest income, through accretion of the difference between the carrying amount of the loans and the expected cash flows, is being recognized on all PCI loans.</t>
  </si>
  <si>
    <t>Other Real Estate Owned</t>
  </si>
  <si>
    <t>Other Real Estate Owned [Abstract]</t>
  </si>
  <si>
    <t xml:space="preserve">Note 5 . Other R eal E state O wned
﻿
The following table presents the balances of other real estate owned at March 3 1 , 201 7 and December 31, 201 6 (dollars in thousands):
﻿
﻿
﻿
March 31, 2017
December 31, 2016
﻿
﻿ Residential 1-4 family
$ 454
$ 1,276
﻿ Commercial
630
643
﻿ Construction and land development
2,485
2,508
﻿ Total other real estate owned
$ 3,569
$ 4,427
﻿
﻿
At March 3 1 , 201 7 , the Company had $1.7 million in residential 1-4 family loans and PCI loans that were in the process of foreclosure. </t>
  </si>
  <si>
    <t>Deposits</t>
  </si>
  <si>
    <t>Deposits [Abstract]</t>
  </si>
  <si>
    <t xml:space="preserve">Note 6 . Deposits
﻿
The following table provides interest bearing deposit information, by type, as of March 3 1 , 201 7 and December 31, 201 6 (dollars in thousands):
﻿
﻿
﻿
﻿
﻿
March 31, 2017
December 31, 2016
﻿
﻿ NOW
$ 130,971
$ 137,332
﻿ MMDA
103,042
111,346
﻿ Savings
92,683
90,340
﻿ Time deposits less than or equal to $250,000
452,075
440,699
﻿ Time deposits over $250,000
144,859
128,690
﻿ Total interest bearing deposits
$ 923,630
$ 908,407
﻿ </t>
  </si>
  <si>
    <t>Accumulated Other Comprehensive Income</t>
  </si>
  <si>
    <t>Accumulated Other Comprehensive Income [Abstract]</t>
  </si>
  <si>
    <t>Accumulated Other Comprehensive Income (Loss)</t>
  </si>
  <si>
    <t>Note 7 . Accumulated Other Comprehensive (Loss) Income
﻿
The following tables present activity net of tax in accumulated other comprehensive (loss) income (AOCI) for the three mont hs ended March 3 1 , 201 7 and 201 6 (dollars in thousands):
﻿
﻿
﻿
﻿
Three months ended March 31, 2017
﻿
Unrealized Gain (Loss) on Securities
Defined Benefit Pension Plan
Gain (Loss) on Cash Flow Hedge
Total Other Comprehensive (Loss) Income
﻿
﻿ Beginning balance
$ (410)
$ (767)
$ (46)
$ (1,223)
﻿ Other comprehensive income (loss) before reclassifications
508
-
54
562
﻿ Amounts reclassified from AOCI
(63)
-
-
(63)
﻿ Net current period other comprehensive income (loss)
445
-
54
499
﻿ Ending balance
$ 35
$ (767)
$ 8
$ (724)
﻿
﻿
﻿
﻿
﻿
Three months ended March 31, 2016
﻿
Unrealized Gain (Loss) on Securities
Defined Benefit Pension Plan
Gain (Loss) on Cash Flow Hedge
Total Other Comprehensive (Loss) Income
﻿
﻿ Beginning balance
$ 443
$ (901)
$ (131)
$ (589)
﻿ Other comprehensive income (loss) before reclassifications
2,345
-
(362)
1,983
﻿ Amounts reclassified from AOCI
(171)
-
-
(171)
﻿ Net current period other comprehensive income (loss)
2,174
-
(362)
1,812
﻿ Ending balance
$ 2,617
$ (901)
$ (493)
$ 1,223
﻿
The following table present s the effects of reclassifications out of AOCI on line items of consolidated income for the three months ended March 3 1 , 201 7 and 201 6 (dollars in thousands):
﻿
﻿
﻿
﻿
﻿ Details about AOCI Components
Amount Reclassified fromAOCI
Affected Line Item in the Unaudited Consolidated Statement of Income (Loss)
﻿
Three months ended
﻿
March 31, 2017
March 31, 2016
Securities available for sale
﻿ Unrealized gains on securities available for sale
$ (95)
$ (259)
Gain on securities transactions, net
﻿ Related tax expense
32
88
Income tax expense
﻿
$ (63)
$ (171)
Net of tax</t>
  </si>
  <si>
    <t>Fair Values of Assets and Liabilities</t>
  </si>
  <si>
    <t>Fair Values of Assets and Liabilities [Abstract]</t>
  </si>
  <si>
    <t xml:space="preserve">N ote 8 . Fair Values of Assets and Liabilities
﻿
FASB ASC 820, Fair Value Measurements and Disclosures, defines fair value as the exchange price that would be received for an asset or paid to transfer a liability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
﻿
• Level 1—Valuation is based upon quoted prices for identical instruments traded in active markets.
﻿
• Level 2—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
FASB ASC 825, Financial Instruments , allows an entity the irrevocable option to elect fair value for the initial and subsequent measurement for certain financial assets and liabilities on a contract-by-contract basis. The Company has not made any material FASB ASC 825 elections as of March 3 1 , 201 7 .
﻿
Assets and Liabilities Recorded at Fair Value on a Recurring Basis
﻿
The Company utilizes fair value measurements to record adjustments to certain assets to determine fair value disclosures. Securities available for sale and loans held for sale are recorded at fair value on a recurring basis. The tables below present the recorded amount of assets and liabilities measured at fair value on a recurring basis (dollars in thousands):
﻿
﻿
﻿
﻿
﻿
March 31, 2017
﻿
Total
Level 1
Level 2
Level 3
﻿ Investment securities available for sale
﻿ U.S. Treasury issue and other U.S. Gov’t agencies
$ 48,954
$ 1,790
$ 47,164
$
-
﻿ U.S. Gov’t sponsored agencies
2,862
-
2,862
-
﻿ State, county and municipal
127,087
3,328
123,759
-
﻿ Corporate and other bonds
16,061
-
16,061
-
﻿ Mortgage backed – U.S. Gov’t agencies
3,476
-
3,476
-
﻿ Mortgage backed – U.S. Gov’t sponsored agencies
15,273
1,066
14,207
-
﻿ Total investment securities available for sale
213,713
6,184
207,529
-
﻿ Cash flow hedge
$ 12
$
-
$ 12
$
-
﻿ Total assets at fair value
$ 213,725
$ 6,184
$ 207,541
$
-
﻿ Total liabilities at fair value
$
-
$
-
$
-
$
-
﻿
﻿
﻿
﻿
﻿
﻿
﻿
December 31, 2016
﻿
Total
Level 1
Level 2
Level 3
﻿ Investment securities available for sale
﻿ U.S. Treasury issue and other U.S. Gov’t agencies
$ 57,976
$ 11,055
$ 46,921
$
-
﻿ U.S. Gov’t sponsored agencies
3,336
952
2,384
-
﻿ State, county and municipal
122,773
2,345
120,428
-
﻿ Corporate and other bonds
15,503
-
15,503
-
﻿ Mortgage backed – U.S. Gov’t agencies
3,495
-
3,495
-
﻿ Mortgage backed – U.S. Gov’t sponsored agencies
13,038
-
13,038
-
﻿ Total investment securities available for sale
216,121
14,352
201,769
-
﻿ Total assets at fair value
$ 216,121
$ 14,352
$ 201,769
$
-
﻿ Cash flow hedge
$ (70)
$
-
$ (70)
$
-
﻿ Total liabilities at fair value
$ (70)
$
-
$ (70)
$
-
﻿
Investment securities available for sale
﻿
Investment securities available for sale are recorded at fair value each reporting period. Fair value measurement is based upon quoted prices, if available (Level 1) .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2) .
﻿
The Company utilizes a third party vendor to provide fair value data for purposes of determining the fair value of its available for sale securities portfolio. The third party vendor uses a reputable pricing company for security market data. The third party vendor has controls and edits in place for month-to-month market checks and zero pricing, and a Statement on Standards for Attestation Engagements No. 16 report is obtained from the third party vendor on an annual basis. The Company makes no adjustments to the pricing service data received for its securities available for sale.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Assets and Liabilities Measured at Fair Value on a Nonrecurring Basis
﻿
The Company is also required to measure and recognize certain other financial assets at fair value on a nonrecurring basis on the consolidated balance sheet. The following tables present assets measured at fair value on a nonrecurring basis as of March 3 1 , 201 7 and December 31, 201 6 (dollars in thousands):
﻿
﻿
﻿
﻿
March 31, 2017
﻿
Total
Level 1
Level 2
Level 3
﻿ Impaired loans
$ 8,557
$ —
$ 1,969
$ 6,588
﻿ Other real estate owned
3,569
—
1,995
1,574
﻿ Total assets at fair value
$ 12,126
$ —
$ 3,964
$ 8,162
﻿ Total liabilities at fair value
$ —
$ —
$ —
$ —
﻿
﻿
﻿
﻿
December 31, 2016
﻿
Total
Level 1
Level 2
Level 3
﻿ Impaired loans
$ 9,536
$ —
$ 2,168
$ 7,368
﻿ Other real estate owned
4,427
—
3,408
1,019
﻿ Total assets at fair value
$ 13,963
$ —
$ 5,576
$ 8,387
﻿ Total liabilities at fair value
$ —
$ —
$ —
$ —
﻿
﻿
Impaired loans
﻿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ments in such loans. At March 3 1 , 201 7 and December 31, 201 6 , a majority of total impaired loans were evaluated based on the fair value of the collateral. The Company frequently obtains appraisals prepared by external professional appraisers for classified loans greater than $250,000 when the most recent appraisal is greater than 18 months old and/or deemed to be invalid . The Company may also utilize internally prepared estimates that generally result from current market data and actual sales data related to the Company’s collateral. When the fair value of the collateral is based on an observable market price or a current appraised value, the Company records the impaired loan within Level 2.
﻿
The Company may also identify collateral deterioration based on current market sales data, including price and absorption, as well as input from real estate sales professionals and developers, county or city tax assessments, market data and on-site inspections by Company personnel. When management determines that the fair value of the collateral is further impaired below the appraised value and there is no observable market price, the Company records the impaired loan as nonrecurring Level 3.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rate is not a fair value measurement and is therefore excluded from fair value disclosure requirements. Reviews of classified loans are performed by management on a quarterly basis.
﻿
Bank premises and equipment held for sale
﻿
The fair value of bank premises and equipment held for sale was determined using the adjusted appraisal methodology described in the other real estate owned (OREO) asset section below.
﻿
Other real estate owned
﻿
OREO assets are adjusted to fair value less estimated disposal costs upon transfer of the related loans to OREO property , establishing a new cost basis . Subsequent to the transfer, valuations are periodically performed by management and the assets are carried at the lower of carrying value or fair value less estimated disposal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within Level 2. When an appraised value is not available or management determines that the fair value of the collateral is further impaired below the appraised value due to such things as absorption rates and market conditions, the Company records the foreclosed asset within Level 3 of the fair value hierarchy.
﻿
Fair Value of Financial Instruments
﻿
FASB ASC 825, Financial Instruments ,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
﻿
The following reflects the fair value of financial instruments, whether or not recognized on the consolidated balance sheet, at fair value measures by level of valuation assumptions used for those assets. These tables exclude financial instruments for which the carrying value approximates fair value (dollars in thousands):
﻿
﻿
﻿
March 3 1 , 201 7
﻿
Carrying Value
Estimated Fair
Value
Level 1
Level 2
Level 3
Financial assets:
﻿ Securities held to maturity $46,500
$46,881
$ — $46,881
$ —
﻿ Loans, net of allowance 842,713
846,180
— 839,592
6,588
﻿ PCI loans, net of allowance 49,538
55,408
—
— 55,408
﻿
Financial liabilities:
﻿ Interest bearing deposits 923,630
924,471
— 924,471
—
﻿ Long-term borrowings 85,816
85,711
— 85,711
—
﻿
﻿
﻿
﻿
December 31, 201 6
﻿
Carrying Value
Estimated Fair
Value
Level 1
Level 2
Level 3
Financial assets:
﻿ Securities held to maturity $46,608
$46,858
$1,093
$45,765
$ —
﻿ Loans, net of allowance 826,806
829,349
— 821,981
7,368
﻿ PCI loans, net of allowance 51,764
57,100
—
— 57,100
﻿
Financial liabilities:
﻿ Interest bearing deposits 908,407
909,627
— 909,627
—
﻿ Long-term borrowings 87,681
87,611
— 87,611
—
﻿
The following methods were used to estimate the fair value of all other financial instruments recognized in the accompanying balance sheets at amounts other than fair value as of March 3 1 , 201 7 . The Company applied the provisions of FASB ASC 820 to the fair value measurements of financial instruments not recognized on the consolidated balance sheet at fair value. The provisions requiring the Company to maximize the use of observable inputs and to measure fair value using a notion of exit price were factored into the Company’s selection of inputs into its established valuation techniques.
﻿
Financial Assets
﻿
Cash and cash equivalents
The carrying amounts of cash and due from banks, interest bearing bank deposits, and federal funds sold approximate fair value (Level 1) .
﻿
Securities held to maturity
For securities held to maturity , fair values are based on quoted market prices or dealer quotes (Level 1 and 2) .
﻿
Restricted securities
The carrying value of restricted securities approximates their fair value based on the redemption provisions of the respective issuer (Level 2) .
﻿
Loans
The fair value of loans is estimated by discounting the future cash flows using the current rates at which similar loans would be made to borrowers with similar credit ratings and for the same remaining maturities. The fair value of impaired loans is consistent with the methodology used for the FASB ASC 820 disclosure for assets recorded at fair value on a nonrecurring basis presented above.
﻿
PCI loans
﻿
Fair values for PCI loans are based on a discounted cash flow methodology that considers various factors including the type of loan and related collateral, classification status, term of loan and whether or not the loans are amortizing. Loans were pooled together according to similar characteristics and were treated in the aggregate when applying various valuation techniques. The discount rates used for loans are based on the rates used at acquisition (which were based on market rates for new originations of comparable loans) adjusted for any material changes in interest rates since acquisition. Increases in cash flow expectations since acquisition resulted in estimated fair value being higher than carrying value. The increase in cash flows is also reflected in a transfer from unaccretable yield to accretable yield as disclosed in Note 4.
﻿
Accrued interest receivable
The carrying amounts of accrued interest receivable approximate fair value (Level 2) .
﻿
Financial Liabilities
﻿
Noninterest bearing deposits
The carrying amount of noninterest bearing deposits approximates fair value (Level 2) .
﻿
Interest bearing deposits
﻿
The fair value of NOW accounts, savings accounts, and certain money market deposits is the amount payable on demand at the reporting date. The fair value of fixed-maturity certificates of deposit is estimated using the rates currently offered for deposits of similar remaining maturities.
﻿
Federal funds purchased
﻿
The carrying amount of federal funds purchased approximates fair value (Level 2).
﻿
Long-term borrowings
﻿
The fair values of the Company’s long-term borrowings, such as FHLB advances and long-term debt, are estimated using discounted cash flow analyses based on the Company’s current incremental borrowing rates for similar types of borrowing arrangements.
Accrued interest payable
The carrying amounts of accrued interest payable approximate fair value (Level 2) .
﻿
Off-balance sheet financial instru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The Company’s off-balance sheet commitments are funded at current market rates at the date they are drawn upon. It is management’s opinion that the fair value of these commitments would approximate their carrying value, if drawn upon.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Earnings Per Common Share</t>
  </si>
  <si>
    <t>Earnings Per Common Share [Abstract]</t>
  </si>
  <si>
    <t xml:space="preserve">﻿
Note 9 . Earnings Per Common Share
﻿
Basic earnings per common share (EPS) is computed by dividing net income by the weighted average number of common shares outstanding during the period. Diluted EPS is computed using the weighted average number of common shares outstanding during the period, including the effect of all potentially dilutive common shares outstanding attributable to stock instruments. The following table presents basic and diluted EPS for the three months ended March 3 1 , 201 7 and 201 6 (dollars and shares in thousands, except per share data):
﻿
﻿
﻿
Net Income (Numerator)
Weighted Average Common Shares (Denominator)
Per Common Share Amount
﻿ For the three months ended March 31, 2017
﻿ Basic EPS
$ 2,493
21,962
$ 0.11
﻿ Effect of dilutive stock awards
—
471
—
﻿ Diluted EPS
$ 2,493
22,433
$ 0.11
﻿
﻿ For the three months ended March 31, 2016
﻿ Basic EPS
$ 2,420
21,873
$ 0.11
﻿ Effect of dilutive stock awards
—
192
—
﻿ Diluted EPS
$ 2,420
22,065
$ 0.11
﻿
There were no antidilutive exclusions from the computation of diluted earnings per common share for the three months ended March 31, 2017. Antidilutive common shares issuable under awards or options of 263,000 were excluded from the computation of diluted earnings per common share for the three months ended March 31, 2016. </t>
  </si>
  <si>
    <t>Employee Benefit Plan</t>
  </si>
  <si>
    <t>Employee Benefit Plan [Abstract]</t>
  </si>
  <si>
    <t xml:space="preserve">﻿
﻿
Note 1 0 . Employee Benefit Plan
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
The Company has frozen the plan benefits for all the defined benefit plan participants effective December 31, 2010.
﻿
The following table provides the components of net periodic benefit cost for the plan for the three months ended March 3 1 , 201 7 and 201 6 (dollars in thousands):
﻿
﻿
﻿
﻿
﻿
﻿
Three months ended
﻿
March 31, 2017
March 31, 2016
﻿ Interest cost
$ 39
$48
﻿ Expected return on plan assets
(70)
(82)
﻿ Amortization of prior service cost
1
1
﻿ Recognized net loss due to settlement
—
13
﻿ Recognized net actuarial loss
12
13
﻿ Net periodic benefit cost
$ (18)
$ (7)
﻿
﻿
﻿
﻿
﻿
﻿
﻿
In accordance with FASB ASC 715, Compensation-Retirement Benefits , settlement accounting is triggered when lump sum payments to plan participants exceed the sum of the plan’s service cost and interest cost for the year. The impact of settlement accounting is that a percentage of any outstanding losses that the plan is currently amortizing must be recognized immediately. This percentage is calculated as the ratio of lump sums paid to the total liability for the plan. This amount changes as plan participants retire during the year.
﻿
﻿
﻿
﻿
﻿
﻿
﻿
﻿
﻿
﻿
﻿ </t>
  </si>
  <si>
    <t>Cash Flow Hedge</t>
  </si>
  <si>
    <t>Cash Flow Hedge [Abstract]</t>
  </si>
  <si>
    <t xml:space="preserve">Note 1 1 . Cash Flow Hedge
﻿
On November 7, 2014, the Company entered into an interest rate swap with a total notional amount of $30 million. The Company designated the swap as a cash flow hedge intended to protect against the variability in the expected future cash flows on the designated variable rate borrowings. The swap hedges the interest rate risk, wherein the Company will receive an interest rate based on the three month LIBOR from the counterparty and pays an interest rate of 1.69% to the same counterparty calculated on the notional amount for a term of five years. The Company intends to sequentially issue a series of three month fixed rate debt as part of a planned roll-over of short term debt for five years. The forecasted funding will be provided through one of the following wholesale funding sources: a new FHLB advance, a new repurchase agreement, or a pool of brokered CDs, based on whichever market offers the most advantageous pricing at the time that pricing is first initially determined for the effective date of the swap and each reset period thereafter. Each quarter when the Company rolls over the three month debt, it will decide at that time which funding source to use for that quarterly period.
The swap was entered into with a counterparty that met the Company’s credit standards, and the agreement contains collateral provisions protecting the at-risk party. The Company believes that the credit risk inherent in the contract is not significant. T he Company had $390,000 of cash pledged as collateral for each of the periods ended March 31, 2017 and December 31, 2016.
Amounts receivable or payable are recognized as accrued under the terms of the agreements. In accordance with FASB ASC 815, Derivatives and Hedging , the Company has designated the swap as a cash flow hedge, with the effective portions of the derivatives’ unrealized gains or losses recorded as a component of other comprehensive income. The ineffective portions of the unrealized gains or losses, if any, would be recorded in other operating expense. The Company has assessed the effectiveness of each hedging relationship by comparing the changes in cash flows on the designated hedged item. The Company’s cash flow hedge was deemed to be effective for the three months ended March 31, 2017 and 2016 . T he fair value of the Company’s cash flow hedge was an unrealized gain of $12,000 and an unrealized loss of $70,000 at March 31, 2017 and December 31, 2016, respectively, and was recorded in other assets and other liabilities , respectively . The gain and loss were recorded as a component of other comprehensive income net of associated tax effects . </t>
  </si>
  <si>
    <t>Securities (Tables)</t>
  </si>
  <si>
    <t>Amortized Costs and Fair Values of Securities Available for Sale and Held to Maturity</t>
  </si>
  <si>
    <t xml:space="preserve">Amortized costs and fair values of securities available for sale and held to maturity at March 3 1 , 201 7 and December 31, 201 6 were as follows ( dollars in thousands):
﻿
﻿
﻿
﻿
﻿
March 31, 2017
﻿
Gross Unrealized
﻿
Amortized Cost
Gains
Losses
Fair Value
﻿ Securities Available for Sale
﻿ U.S. Treasury issue and other U.S. Gov’t agencies
$ 49,637
$ 18
$ (701)
$ 48,954
﻿ U.S. Gov’t sponsored agencies
2,921
—
(59)
2,862
﻿ State, county and municipal
125,731
2,398
(1,042)
127,087
﻿ Corporate and other bonds
16,246
54
(239)
16,061
﻿ Mortgage backed – U.S. Gov’t agencies
3,606
—
(130)
3,476
﻿ Mortgage backed – U.S. Gov’t sponsored agencies
15,519
25
(271)
15,273
﻿ Total Securities Available for Sale
$ 213,660
$ 2,495
$ (2,442)
$ 213,713
﻿
﻿ Securities Held to Maturity
﻿ U.S. Treasury issue and other U.S. Gov’t agencies
$ 10,000
$
—
$ (124)
$ 9,876
﻿ State, county and municipal
35,831
668
(178)
36,321
﻿ Mortgage backed – U.S. Gov’t agencies
669
15
—
684
﻿ Total Securities Held to Maturity
$ 46,500
$ 683
$ (302)
$ 46,881
﻿
﻿
﻿
﻿
﻿
﻿
﻿
﻿
﻿
﻿
﻿
﻿
December 31, 2016
﻿
Gross Unrealized
﻿
Amortized Cost
Gains
Losses
Fair Value
﻿ Securities Available for Sale
﻿ U.S. Treasury issue and other U.S. Gov’t agencies
$ 58,724
$ 15
$ (763)
$ 57,976
﻿ U.S. Gov’t sponsored agencies
3,452
—
(116)
3,336
﻿ State, county and municipal
121,686
2,247
(1,160)
122,773
﻿ Corporate and other bonds
15,936
—
(433)
15,503
﻿ Mortgage backed – U.S. Gov’t agencies
3,614
—
(119)
3,495
﻿ Mortgage backed – U.S. Gov’t sponsored agencies
13,330
21
(313)
13,038
﻿ Total Securities Available for Sale
$ 216,742
$ 2,283
$ (2,904)
$ 216,121
﻿
﻿ Securities Held to Maturity
﻿ U.S. Treasury issue and other U.S. Gov’t agencies
$ 10,000
$
—
$ (154)
$ 9,846
﻿ State, county and municipal
35,847
568
(185)
36,230
﻿ Mortgage backed – U.S. Gov’t agencies
761
21
—
482
﻿ Total Securities Held to Maturity
$ 46,608
$ 589
$ (339)
$ 46,858
﻿ </t>
  </si>
  <si>
    <t>Amortized Cost and Fair Value of Securities by Contractual Maturity</t>
  </si>
  <si>
    <t xml:space="preserve">﻿
﻿
﻿
Held to Maturity
Available for Sale
﻿ (dollars in thousands)
Amortized Cost
Fair Value
Amortized Cost
Fair Value
﻿ Due in one year or less
$ 13,104
$ 12,998
$ 1,837
$ 1,862
﻿ Due after one year through five years
11,481
11,641
91,477
92,637
﻿ Due after five years through ten years
13,667
13,907
100,870
100,024
﻿ Due after ten years
8,248
8,335
19,476
19,190
﻿ Total securities
$ 46,500
$ 46,881
$ 213,660
$ 213,713
﻿ </t>
  </si>
  <si>
    <t>Summary of Realized Gains and Losses on Sales of Securities</t>
  </si>
  <si>
    <t xml:space="preserve">Gross realized gains and losses on sales of securities available for sale during the three months ended March 3 1 , 201 7 and 201 6 were as follows (dollars in thousands) :
﻿
﻿
﻿
﻿
﻿
Three Months Ended
﻿
March 31, 2017
March 31, 2016
﻿ Gross realized gains
$ 130
$ 754
﻿ Gross realized losses
(35)
(495)
﻿ Net securities gains
$ 95
$ 259
﻿ </t>
  </si>
  <si>
    <t>Summary of Fair Value and Gross Unrealized Losses for Securities Available for Sale</t>
  </si>
  <si>
    <t xml:space="preserve">The fair value and gross unrealized losses for securities, segregated by the length of time that individual securities have been in a continuous gross unrealized loss position, at March 3 1 , 201 7 and December 31, 201 6 were as follows (dollars in thousands):
﻿
﻿
﻿
﻿
﻿
March 31, 2017
﻿
Less than 12 Months
12 Months or More
Total
﻿ Securities Available for Sale
Fair Value
Unrealized Loss
Fair Value
Unrealized Loss
Fair Value
Unrealized Loss
﻿ U.S. Treasury issue and other U.S. Gov’t agencies
$ 17,873
$ (290)
$ 25,400
$ (411)
$ 43,273
$ (701)
﻿ U.S. Gov’t sponsored agencies
-
-
2,362
(59)
2,362
(59)
﻿ State, county and municipal
33,054
(729)
3,483
(313)
36,537
(1,042)
﻿ Corporate and other bonds
2,995
(75)
7,363
(164)
10,358
(239)
﻿ Mortgage backed – U.S. Gov’t agencies
1,586
(22)
1,890
(108)
3,476
(130)
﻿ Mortgage backed – U.S. Gov’t sponsored agencies
10,157
(270)
132
(1)
10,289
(271)
﻿ Total
$ 65,665
$ (1,386)
$ 40,630
$ (1,056)
$ 106,295
$ (2,442)
﻿
﻿ Securities Held to Maturity
﻿ U.S. Treasury issue and other U.S. Gov’t agencies
$ 9,876
$ (124)
$
-
$
-
$ 9,876
$ (124)
﻿ State, county and municipal
7,494
(178)
-
-
7,494
(178)
﻿ Total
$ 17,370
$ (302)
$
-
$
-
$ 17,370
$ (302)
﻿
﻿
﻿
﻿
﻿
December 31, 2016
﻿
Less than 12 Months
12 Months or More
Total
﻿ Securities Available for Sale
Fair Value
Unrealized Loss
Fair Value
Unrealized Loss
Fair Value
Unrealized Loss
﻿ U.S. Treasury issue and other U.S. Gov’t agencies
$ 29,756
$ (324)
$ 25,155
$ (439)
$ 54,911
$ (763)
﻿ U.S. Gov’t sponsored agencies
-
-
2,523
(116)
2,523
(116)
﻿ State, county and municipal
39,713
(848)
3,885
(312)
43,598
(1,160)
﻿ Corporate and other bonds
6,864
(103)
8,639
(330)
15,503
(433)
﻿ Mortgage backed – U.S. Gov’t agencies
1,598
(18)
1,897
(101)
3,495
(119)
﻿ Mortgage backed – U.S. Gov’t sponsored agencies
9,247
(313)
-
-
9,247
(313)
﻿ Total
$ 87,178
$ (1,606)
$ 42,099
$ (1,298)
$ 129,277
$ (2,904)
﻿
﻿ Securities Held to Maturity
﻿ U.S. Treasury issue and other U.S. Gov’t agencies
$ 9,846
$ (154)
$
-
$
-
$ 9,846
$ (154)
﻿ State, county and municipal
8,052
(185)
-
-
8,052
(185)
﻿ Total
$ 17,898
$ (339)
$
-
$
-
$ 17,898
$ (339)
﻿ </t>
  </si>
  <si>
    <t>Loans and Related Allowance for Loan Losses (Tables)</t>
  </si>
  <si>
    <t>Summary of Loans</t>
  </si>
  <si>
    <t xml:space="preserve">The Company’s loans, net of deferred fees and costs, at March 3 1 , 201 7 and December 31, 201 6 were comprised of the following (dollars in thousands):
﻿
﻿
﻿
March 31, 2017
December 31, 2016
﻿
Amount
% of Loans
Amount
% of Loans
﻿ Mortgage loans on real estate:
﻿ Residential 1-4 family
$ 210,517
24.71
%
$ 207,863
24.86
%
﻿ Commercial 343,604
40.32
339,804
40.63
﻿ Construction and land development 96,152
11.28
98,282
11.75
﻿ Second mortgages 7,724
0.91
7,911
0.95
﻿ Multifamily 49,469
5.80
39,084
4.67
﻿ Agriculture 7,449
0.87
7,185
0.86
﻿ Total real estate loans 714,915
83.89
700,129
83.72
﻿ Commercial loans 130,729
15.34
129,300
15.46
﻿ Consumer installment loans 5,321
0.62
5,627
0.67
﻿ All other loans 1,261
0.15
1,243
0.15
﻿ Total loans
$ 852,226
100.00
%
$ 836,299
100.00
%
﻿ </t>
  </si>
  <si>
    <t>Summary of Information Related to Impaired Loans</t>
  </si>
  <si>
    <t xml:space="preserve">﻿
﻿
﻿
﻿
﻿
﻿
﻿
﻿
﻿
﻿
﻿
﻿
﻿
﻿
﻿
﻿
﻿
﻿
﻿
﻿
﻿
﻿
The following table summarizes information related to impaired loans as of March 3 1 , 201 7 (dollars in thousands):
﻿
﻿
﻿
﻿
Three months ended
﻿
March 31, 2017
March 31, 2017
﻿ With no related allowance recorded:
Recorded Investment (1)
Unpaid Principal Balance (2)
Related Allowance
Average Investment
Interest Recognized
﻿ Mortgage loans on real estate:
﻿ Residential 1-4 family
$ 2,189
$ 2,479
$
—
$ 1,947
$ 7
﻿ Commercial
4,156
4,726
—
5,363
38
﻿ Construction and land development
—
—
—
—
—
﻿ Total real estate loans
6,345
7,205
—
7,310
45
﻿ Commercial loans
—
—
—
600
—
﻿ Consumer installment loans
—
—
—
—
—
﻿ Subtotal impaired loans with no valuation allowance
6,345
7,205
—
7,910
45
﻿ With an allowance recorded:
﻿ Mortgage loans on real estate:
﻿ Residential 1-4 family
2,335
2,737
321
2,478
12
﻿ Commercial
396
786
50
506
2
﻿ Construction and land development
4,304
5,558
538
4,900
—
﻿ Total real estate loans
7,035
9,081
909
7,884
14
﻿ Commercial loans
284
284
36
168
1
﻿ Consumer installment loans
42
46
5
162
—
﻿ Subtotal impaired loans with a valuation allowance
7,361
9,411
950
8,214
15
﻿ Total:
﻿ Mortgage loans on real estate:
﻿ Residential 1-4 family
4,524
5,216
321
4,425
19
﻿ Commercial
4,552
5,512
50
5,869
40
﻿ Construction and land development
4,304
5,558
538
4,900
—
﻿ Total real estate loans
13,380
16,286
909
15,194
59
﻿ Commercial loans
284
284
36
768
1
﻿ Consumer installment loans
42
46
5
162
—
﻿ Total impaired loans
$ 13,706
$ 16,616
$ 950
$ 16,124
$ 60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
﻿
﻿
﻿
﻿
﻿
﻿
﻿
﻿
﻿
﻿
﻿
﻿
﻿
﻿
﻿
﻿
﻿
﻿
The following table summarizes information related to impaired loans as of December 31, 201 6 and the three months ended March 31, 2016 (dollars in thousands):
﻿
﻿
﻿
﻿
Three months ended
﻿
December 31, 2016
March 31, 2016
﻿ With no related allowance recorded:
Recorded Investment (1)
Unpaid Principal Balance (2)
Related Allowance
Average Investment
Interest Recognized
﻿ Mortgage loans on real estate:
﻿ Residential 1-4 family
$ 1,704
$ 1,931
$
—
$ 2,455
$ 11
﻿ Commercial
6,570
7,078
—
4,297
39
﻿ Construction and land development
—
—
—
—
—
﻿ Second mortgages
—
—
—
—
—
﻿ Total real estate loans
8,274
9,009
—
6,752
50
﻿ Commercial loans
1,200
1,200
—
—
—
﻿ Consumer installment loans
—
—
—
124
1
﻿ Subtotal impaired loans with no valuation allowance
9,474
10,209
—
6,876
51
﻿ With an allowance recorded:
﻿ Mortgage loans on real estate:
﻿ Residential 1-4 family
2,621
3,062
283
3,400
7
﻿ Commercial
617
1,051
73
481
2
﻿ Construction and land development
5,495
6,746
730
4,502
—
﻿ Second mortgages
—
—
—
80
—
﻿ Total real estate loans
8,733
10,859
1,086
8,463
9
﻿ Commercial loans
53
53
7
27
—
﻿ Consumer installment loans
281
285
37
79
—
﻿ Subtotal impaired loans with a valuation allowance
9,067
11,197
1,130
8,569
9
﻿ Total:
﻿ Mortgage loans on real estate:
﻿ Residential 1-4 family
4,325
4,993
283
5,855
18
﻿ Commercial
7,187
8,129
73
4,778
41
﻿ Construction and land development
5,495
6,746
730
4,502
—
﻿ Second mortgages
—
—
—
80
—
﻿ Total real estate loans
17,007
19,868
1,086
15,215
59
﻿ Commercial loans
1,253
1,253
7
27
—
﻿ Consumer installment loans
281
285
37
203
1
﻿ Total impaired loans
$ 18,541
$ 21,406
$ 1,130
$ 15,445
$ 60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 </t>
  </si>
  <si>
    <t>Summary of Financial Receivable Impaired Average Recorded Investment</t>
  </si>
  <si>
    <t xml:space="preserve">Troubled debt restructures and some substandard loans still accruing interest are loans that management expects to ultimately collect all principal and interest due, but not under the terms of the original contract. A reconciliation of impaired loans to nonaccrual loans at March 3 1 , 201 7 and December 31, 201 6 , is set forth in the table below (dollars in thousands):
﻿
﻿
﻿
﻿
March 31, 2017
December 31, 2016
﻿ Nonaccruals
$ 9,091
$ 10,243
﻿ Trouble debt restructure and still accruing
4,615
4,653
﻿ Substandard and still accruing
—
3,645
﻿ Total impaired
$ 13,706
$ 18,541
﻿ </t>
  </si>
  <si>
    <t>Age Analysis of Past Due Status of Loans, Excluding PCI Loans</t>
  </si>
  <si>
    <t xml:space="preserve">The following tables present an age analysis of past due status of loans by category as of March 3 1 , 201 7 and December 31, 201 6 (dollars in thousands):
﻿
﻿
﻿
﻿
March 31, 2017
﻿
30-89 Days Past Due
90+ Days Past Due and Accruing
Nonaccrual
Total Past Due
Current
Total Loans Receivable
﻿ Mortgage loans on real estate:
﻿ Residential 1-4 family
$ 271
$
—
$ 3,104
$ 3,375
$ 207,142
$ 210,517
﻿ Commercial
—
—
1,588
1,588
342,016
343,604
﻿ Construction and land development
—
—
4,304
4,304
91,848
96,152
﻿ Second mortgages
—
—
—
—
7,724
7,724
﻿ Multifamily
—
—
—
—
49,469
49,469
﻿ Agriculture
—
112
—
112
7,337
7,449
﻿ Total real estate loans
271
112
8,996
9,379
705,536
714,915
﻿ Commercial loans
334
—
53
387
130,342
130,729
﻿ Consumer installment loans
27
—
42
69
5,252
5,321
﻿ All other loans
—
—
—
—
1,261
1,261
﻿ Total loans
$ 632
$ 112
$ 9,091
$ 9,835
$ 842,391
$ 852,226
﻿
﻿
﻿
﻿
﻿
﻿
December 31, 2016
﻿
30-89 Days Past Due
90+ Days Past Due and Accruing
Nonaccrual
Total Past Due
Current
Total Loans Receivable
﻿ Mortgage loans on real estate:
﻿ Residential 1-4 family
$ 296
$
—
$ 2,893
$ 3,189
$ 204,674
$ 207,863
﻿ Commercial
—
—
1,758
1,758
338,046
339,804
﻿ Construction and land development
54
—
5,495
5,549
92,733
98,282
﻿ Second mortgages
—
—
—
—
7,911
7,911
﻿ Multifamily
—
—
—
—
39,084
39,084
﻿ Agriculture
—
—
—
—
7,185
7,185
﻿ Total real estate loans
350
—
10,146
10,496
689,633
700,129
﻿ Commercial loans
—
—
53
53
129,247
129,300
﻿ Consumer installment loans
3
—
44
47
5,580
5,627
﻿ All other loans
—
—
—
—
1,243
1,243
﻿ Total loans
$ 353
$
—
$ 10,243
$ 10,596
$ 825,703
$ 836,299
﻿ </t>
  </si>
  <si>
    <t>Allowance for Loan Losses on Loans, Excluding PCI Loans, by Segment</t>
  </si>
  <si>
    <t xml:space="preserve">﻿
﻿
﻿
﻿
﻿
﻿
﻿
﻿
﻿
﻿
﻿
﻿
﻿
﻿
Activity in the allowance for loan losses , excluding PCI loans, on loans by segment for the thre e months ended March 3 1 , 201 7 and 201 6 is presented in the following tables (dollars in thousands):
﻿
﻿
﻿
December 31, 2016
Provision Allocation
Charge-offs
Recoveries
March 31, 2017
﻿ Mortgage loans on real estate:
﻿ Residential 1-4 family
$ 2,769
$ 62
$ (26)
$ 18
$ 2,823
﻿ Commercial
1,952
(183)
—
7
1,776
﻿ Construction and land development
2,195
(635)
(14)
1
1,547
﻿ Second mortgages
72
(69)
—
47
50
﻿ Multifamily
260
(67)
—
—
193
﻿ Agriculture
15
17
—
—
32
﻿ Total real estate loans
7,263
(875)
(40)
73
6,421
﻿ Commercial loans
602
712
—
2
1,316
﻿ Consumer installment loans
135
13
(45)
30
133
﻿ All other loans
7
8
—
—
15
﻿ Unallocated
1,486
142
—
—
1,628
﻿ Total loans
$ 9,493
$
—
$ (85)
$ 105
$ 9,513
﻿
﻿
﻿
﻿
December 31, 2015
Provision Allocation
Charge-offs
Recoveries
March 31, 2016
﻿ Mortgage loans on real estate:
﻿ Residential 1-4 family
$ 2,884
$ (508)
$ (19)
$ 98
$ 2,455
﻿ Commercial
3,769
(630)
(37)
12
3,114
﻿ Construction and land development
1,298
290
—
1
1,589
﻿ Second mortgages
96
3
—
4
103
﻿ Multifamily
141
159
—
—
300
﻿ Agriculture
24
(12)
—
—
12
﻿ Total real estate loans
8,212
(698)
(56)
115
7,573
﻿ Commercial loans
631
317
—
—
948
﻿ Consumer installment loans
93
17
(82)
58
86
﻿ All other loans
25
(19)
—
—
6
﻿ Unallocated
598
383
—
—
981
﻿ Total loans
$ 9,559
$
—
$ (138)
$ 173
$ 9,594
﻿
﻿
﻿
﻿
﻿ </t>
  </si>
  <si>
    <t>Loans Evaluated for Impairment</t>
  </si>
  <si>
    <t>The following tables present information on the loans evaluated for impairment in the allowance for loan losses as of March 3 1 , 201 7 and December 31, 201 6 (dollars in thousands):
﻿
﻿
﻿
March 31, 2017
﻿
Allowance for Loan Losses
Recorded Investment in Loans
﻿
Individually Evaluated for Impairment
Collectively Evaluated for Impairment
Total
Individually Evaluated for Impairment
Collectively Evaluated for Impairment
Total
﻿ Mortgage loans on real estate:
﻿ Residential 1-4 family
$ 321
$ 2,502
$ 2,823
$ 4,524
$ 205,993
$ 210,517
﻿ Commercial
50
1,726
1,776
4,552
339,052
343,604
﻿ Construction and land development
538
1,009
1,547
4,304
91,848
96,152
﻿ Second mortgages
—
50
50
—
7,724
7,724
﻿ Multifamily
—
193
193
—
49,469
49,469
﻿ Agriculture
—
32
32
—
7,449
7,449
﻿ Total real estate loans
909
5,512
6,421
13,380
701,535
714,915
﻿ Commercial loans
36
1,280
1,316
284
130,445
130,729
﻿ Consumer installment loans
5
128
133
42
5,279
5,321
﻿ All other loans
—
15
15
—
1,261
1,261
﻿ Unallocated
—
1,628
1,628
—
—
—
﻿ Total loans
$ 950
$ 8,563
$ 9,513
$ 13,706
$ 838,520
$ 852,226
﻿
﻿
﻿
﻿
﻿
﻿
﻿
﻿
﻿
December 31, 2016
﻿
Allowance for Loan Losses
Recorded Investment in Loans
﻿
Individually Evaluated for Impairment
Collectively Evaluated for Impairment
Total
Individually Evaluated for Impairment
Collectively Evaluated for Impairment
Total
﻿ Mortgage loans on real estate:
﻿ Residential 1-4 family
$ 283
$ 2,486
$ 2,769
$ 4,325
$ 203,538
$ 207,863
﻿ Commercial
73
1,879
1,952
7,187
332,617
339,804
﻿ Construction and land development
730
1,465
2,195
5,495
92,787
98,282
﻿ Second mortgages
—
72
72
—
7,911
7,911
﻿ Multifamily
—
260
260
—
39,084
39,084
﻿ Agriculture
—
15
15
—
7,185
7,185
﻿ Total real estate loans
1,086
6,177
7,263
17,007
683,122
700,129
﻿ Commercial loans
7
595
602
1,253
128,047
129,300
﻿ Consumer installment loans
37
98
135
281
5,346
5,627
﻿ All other loans
—
7
7
—
1,243
1,243
﻿ Unallocated
—
1,486
1,486
—
—
—
﻿ Total loans
$ 1,130
$ 8,363
$ 9,493
$ 18,541
$ 817,758
$ 836,299
﻿</t>
  </si>
  <si>
    <t>Loans, Excluding PCI Loans, by Credit Quality Indicator</t>
  </si>
  <si>
    <t xml:space="preserve">﻿
﻿
﻿
﻿
﻿
﻿
﻿
﻿
﻿
﻿
﻿
﻿
﻿
﻿
The following tables present the composition of loans by credit quality indicator at March 3 1 , 201 7 and December 31, 201 6 (dollars in thousands):
﻿
﻿
﻿
﻿
March 31, 2017
﻿
Pass
Special Mention
Substandard
Doubtful
Total
﻿ Mortgage loans on real estate:
﻿ Residential 1-4 family
$ 203,046
$ 4,171
$ 3,300
$
—
$ 210,517
﻿ Commercial
334,557
3,330
5,717
—
343,604
﻿ Construction and land development
91,659
189
4,304
—
96,152
﻿ Second mortgages
7,245
479
—
—
7,724
﻿ Multifamily
46,883
—
2,586
—
49,469
﻿ Agriculture
7,224
113
112
—
7,449
﻿ Total real estate loans
690,614
8,282
16,019
—
714,915
﻿ Commercial loans
123,179
5,111
2,439
—
130,729
﻿ Consumer installment loans
5,256
23
42
—
5,321
﻿ All other loans
1,261
—
—
—
1,261
﻿ Total loans
$ 820,310
$ 13,416
$ 18,500
$
—
$ 852,226
﻿
﻿
﻿
﻿
December 31, 2016
﻿
Pass
Special Mention
Substandard
Doubtful
Total
﻿ Mortgage loans on real estate:
﻿ Residential 1-4 family
$ 199,973
$ 4,612
$ 3,278
$
—
$ 207,863
﻿ Commercial
330,851
3,168
5,785
—
339,804
﻿ Construction and land development
92,556
234
5,492
—
98,282
﻿ Second mortgages
7,474
437
—
—
7,911
﻿ Multifamily
36,474
—
2,610
—
39,084
﻿ Agriculture
7,067
118
—
—
7,185
﻿ Total real estate loans
674,395
8,569
17,165
—
700,129
﻿ Commercial loans
122,129
5,879
1,292
—
129,300
﻿ Consumer installment loans
5,563
20
44
—
5,627
﻿ All other loans
1,243
—
—
—
1,243
﻿ Total loans
$ 803,330
$ 14,468
$ 18,501
$
—
$ 836,299
﻿ </t>
  </si>
  <si>
    <t>PCI Loans and Related Allowance for Loan Losses (Tables) - Covered Loans [Member]</t>
  </si>
  <si>
    <t>Summary of PCI Loans</t>
  </si>
  <si>
    <t xml:space="preserve">The carrying amount, by loan type, as of these dates is as follows (dollars in thousands):
﻿
﻿
﻿
﻿
﻿
March 31, 2017
December 31, 2016
﻿
Amount
% of PCI Loans
Amount
% of PCI Loans
﻿ Mortgage loans on real estate:
﻿ Residential 1-4 family
$ 44,465 89.40
%
$ 46,623 89.72
%
﻿ Commercial 622
1.25
649
1.25
﻿ Construction and land development 1,935
3.89
1,969
3.79
﻿ Second mortgages 2,450
4.93
2,453
4.72
﻿ Multifamily 266
0.53
270
0.52
﻿ Total real estate loans 49,738
100.00
51,964
100.00
﻿ Total PCI loans
$ 49,738 100.00
%
$ 51,964 100.00
%
﻿ </t>
  </si>
  <si>
    <t>Summary of Purchased Credit Impaired Loans Collectively Evaluated for Impairment in the Allowance for Loan Losses</t>
  </si>
  <si>
    <t xml:space="preserve">﻿
The following table presents information on the PCI loans collectively evaluated for impairment in the allowance for loan losses at March 3 1 , 201 7 and December 31, 201 6 (dollars in thousands):
﻿
﻿
﻿
﻿
March 31, 2017
December 31, 2016
﻿
Allowance for loan losses
Recorded investment in loans
Allowance for loan losses
Recorded investment in loans
﻿ Mortgage loans on real estate:
﻿ Residential 1-4 family
$ 200
$ 44,465
$ 200
$ 46,623
﻿ Commercial
— 622
— 649
﻿ Construction and land development
— 1,935
— 1,969
﻿ Second mortgages
— 2,450
— 2,453
﻿ Multifamily
— 266
— 270
﻿ Total real estate loans 200
49,738
200
51,964
﻿ Total PCI loans
$ 200
$ 49,738
$ 200
$ 51,964
﻿ </t>
  </si>
  <si>
    <t>Summary of Changes in the Accretable Yield</t>
  </si>
  <si>
    <t xml:space="preserve">The change in the accretable yield balance for the three months ended March 3 1 , 201 7 and the year ended December 31, 201 6 , is as follows (dollars in thousands):
﻿
﻿
﻿
﻿
﻿
﻿ Balance, January 1, 2016
$ 49,128
﻿ Accretion (6,206)
﻿ Reclassification from nonaccretable yield 5,433
﻿ Balance, December 31, 2016
$ 48,355
﻿ Accretion (1,479)
﻿ Reclassification from nonaccretable yield 45
﻿ Balance, March 31, 2017
$ 46,921
﻿ </t>
  </si>
  <si>
    <t>Other Real Estate Owned (Tables)</t>
  </si>
  <si>
    <t>Schedule of Other Real Estate Owned</t>
  </si>
  <si>
    <t xml:space="preserve">The following table presents the balances of other real estate owned at March 3 1 , 201 7 and December 31, 201 6 (dollars in thousands):
﻿
﻿
﻿
March 31, 2017
December 31, 2016
﻿
﻿ Residential 1-4 family
$ 454
$ 1,276
﻿ Commercial
630
643
﻿ Construction and land development
2,485
2,508
﻿ Total other real estate owned
$ 3,569
$ 4,427
﻿ </t>
  </si>
  <si>
    <t>Deposits (Tables)</t>
  </si>
  <si>
    <t>Summary of Interest Bearing Deposits</t>
  </si>
  <si>
    <t xml:space="preserve">The following table provides interest bearing deposit information, by type, as of March 3 1 , 201 7 and December 31, 201 6 (dollars in thousands):
﻿
﻿
﻿
﻿
﻿
March 31, 2017
December 31, 2016
﻿
﻿ NOW
$ 130,971
$ 137,332
﻿ MMDA
103,042
111,346
﻿ Savings
92,683
90,340
﻿ Time deposits less than or equal to $250,000
452,075
440,699
﻿ Time deposits over $250,000
144,859
128,690
﻿ Total interest bearing deposits
$ 923,630
$ 908,407
﻿ </t>
  </si>
  <si>
    <t>Accumulated Other Comprehensive Income (Tables)</t>
  </si>
  <si>
    <t>Summary of Accumulated Other Comprehensive Income</t>
  </si>
  <si>
    <t xml:space="preserve">The following tables present activity net of tax in accumulated other comprehensive (loss) income (AOCI) for the three mont hs ended March 3 1 , 201 7 and 201 6 (dollars in thousands):
﻿
﻿
﻿
﻿
Three months ended March 31, 2017
﻿
Unrealized Gain (Loss) on Securities
Defined Benefit Pension Plan
Gain (Loss) on Cash Flow Hedge
Total Other Comprehensive (Loss) Income
﻿
﻿ Beginning balance
$ (410)
$ (767)
$ (46)
$ (1,223)
﻿ Other comprehensive income (loss) before reclassifications
508
-
54
562
﻿ Amounts reclassified from AOCI
(63)
-
-
(63)
﻿ Net current period other comprehensive income (loss)
445
-
54
499
﻿ Ending balance
$ 35
$ (767)
$ 8
$ (724)
﻿
﻿
﻿
﻿
﻿
Three months ended March 31, 2016
﻿
Unrealized Gain (Loss) on Securities
Defined Benefit Pension Plan
Gain (Loss) on Cash Flow Hedge
Total Other Comprehensive (Loss) Income
﻿
﻿ Beginning balance
$ 443
$ (901)
$ (131)
$ (589)
﻿ Other comprehensive income (loss) before reclassifications
2,345
-
(362)
1,983
﻿ Amounts reclassified from AOCI
(171)
-
-
(171)
﻿ Net current period other comprehensive income (loss)
2,174
-
(362)
1,812
﻿ Ending balance
$ 2,617
$ (901)
$ (493)
$ 1,223
﻿ </t>
  </si>
  <si>
    <t>Effects of Reclassifications Out of AOCI</t>
  </si>
  <si>
    <t xml:space="preserve">The following table present s the effects of reclassifications out of AOCI on line items of consolidated income for the three months ended March 3 1 , 201 7 and 201 6 (dollars in thousands):
﻿
﻿
﻿
﻿
﻿ Details about AOCI Components
Amount Reclassified fromAOCI
Affected Line Item in the Unaudited Consolidated Statement of Income (Loss)
﻿
Three months ended
﻿
March 31, 2017
March 31, 2016
Securities available for sale
﻿ Unrealized gains on securities available for sale
$ (95)
$ (259)
Gain on securities transactions, net
﻿ Related tax expense
32
88
Income tax expense
﻿
$ (63)
$ (171)
Net of tax
﻿ </t>
  </si>
  <si>
    <t>Fair Values of Assets and Liabilities (Tables)</t>
  </si>
  <si>
    <t>Assets and Liabilities Recorded at Fair Value on Recurring Basis</t>
  </si>
  <si>
    <t xml:space="preserve">The tables below present the recorded amount of assets and liabilities measured at fair value on a recurring basis (dollars in thousands):
﻿
﻿
﻿
﻿
﻿
March 31, 2017
﻿
Total
Level 1
Level 2
Level 3
﻿ Investment securities available for sale
﻿ U.S. Treasury issue and other U.S. Gov’t agencies
$ 48,954
$ 1,790
$ 47,164
$
-
﻿ U.S. Gov’t sponsored agencies
2,862
-
2,862
-
﻿ State, county and municipal
127,087
3,328
123,759
-
﻿ Corporate and other bonds
16,061
-
16,061
-
﻿ Mortgage backed – U.S. Gov’t agencies
3,476
-
3,476
-
﻿ Mortgage backed – U.S. Gov’t sponsored agencies
15,273
1,066
14,207
-
﻿ Total investment securities available for sale
213,713
6,184
207,529
-
﻿ Cash flow hedge
$ 12
$
-
$ 12
$
-
﻿ Total assets at fair value
$ 213,725
$ 6,184
$ 207,541
$
-
﻿ Total liabilities at fair value
$
-
$
-
$
-
$
-
﻿
﻿
﻿
﻿
﻿
﻿
﻿
December 31, 2016
﻿
Total
Level 1
Level 2
Level 3
﻿ Investment securities available for sale
﻿ U.S. Treasury issue and other U.S. Gov’t agencies
$ 57,976
$ 11,055
$ 46,921
$
-
﻿ U.S. Gov’t sponsored agencies
3,336
952
2,384
-
﻿ State, county and municipal
122,773
2,345
120,428
-
﻿ Corporate and other bonds
15,503
-
15,503
-
﻿ Mortgage backed – U.S. Gov’t agencies
3,495
-
3,495
-
﻿ Mortgage backed – U.S. Gov’t sponsored agencies
13,038
-
13,038
-
﻿ Total investment securities available for sale
216,121
14,352
201,769
-
﻿ Total assets at fair value
$ 216,121
$ 14,352
$ 201,769
$
-
﻿ Cash flow hedge
$ (70)
$
-
$ (70)
$
-
﻿ Total liabilities at fair value
$ (70)
$
-
$ (70)
$
-
﻿ </t>
  </si>
  <si>
    <t>Assets and Liabilities Measured at Fair Value on Nonrecurring Basis</t>
  </si>
  <si>
    <t xml:space="preserve">The following tables present assets measured at fair value on a nonrecurring basis as of March 3 1 , 201 7 and December 31, 201 6 (dollars in thousands):
﻿
﻿
﻿
﻿
March 31, 2017
﻿
Total
Level 1
Level 2
Level 3
﻿ Impaired loans
$ 8,557
$ —
$ 1,969
$ 6,588
﻿ Other real estate owned
3,569
—
1,995
1,574
﻿ Total assets at fair value
$ 12,126
$ —
$ 3,964
$ 8,162
﻿ Total liabilities at fair value
$ —
$ —
$ —
$ —
﻿
﻿
﻿
﻿
December 31, 2016
﻿
Total
Level 1
Level 2
Level 3
﻿ Impaired loans
$ 9,536
$ —
$ 2,168
$ 7,368
﻿ Other real estate owned
4,427
—
3,408
1,019
﻿ Total assets at fair value
$ 13,963
$ —
$ 5,576
$ 8,387
﻿ Total liabilities at fair value
$ —
$ —
$ —
$ —
﻿
﻿ </t>
  </si>
  <si>
    <t>Summary of Fair Value of Financial Instruments</t>
  </si>
  <si>
    <t xml:space="preserve">These tables exclude financial instruments for which the carrying value approximates fair value (dollars in thousands):
﻿
﻿
﻿
March 3 1 , 201 7
﻿
Carrying Value
Estimated Fair
Value
Level 1
Level 2
Level 3
Financial assets:
﻿ Securities held to maturity $46,500
$46,881
$ — $46,881
$ —
﻿ Loans, net of allowance 842,713
846,180
— 839,592
6,588
﻿ PCI loans, net of allowance 49,538
55,408
—
— 55,408
﻿
Financial liabilities:
﻿ Interest bearing deposits 923,630
924,471
— 924,471
—
﻿ Long-term borrowings 85,816
85,711
— 85,711
—
﻿
﻿
﻿
﻿
December 31, 201 6
﻿
Carrying Value
Estimated Fair
Value
Level 1
Level 2
Level 3
Financial assets:
﻿ Securities held to maturity $46,608
$46,858
$1,093
$45,765
$ —
﻿ Loans, net of allowance 826,806
829,349
— 821,981
7,368
﻿ PCI loans, net of allowance 51,764
57,100
—
— 57,100
﻿
Financial liabilities:
﻿ Interest bearing deposits 908,407
909,627
— 909,627
—
﻿ Long-term borrowings 87,681
87,611
— 87,611
—
﻿ </t>
  </si>
  <si>
    <t>Earnings Per Common Share (Tables)</t>
  </si>
  <si>
    <t>Computation of Earnings per Share</t>
  </si>
  <si>
    <t xml:space="preserve">The following table presents basic and diluted EPS for the three months ended March 3 1 , 201 7 and 201 6 (dollars and shares in thousands, except per share data):
﻿
﻿
﻿
Net Income (Numerator)
Weighted Average Common Shares (Denominator)
Per Common Share Amount
﻿ For the three months ended March 31, 2017
﻿ Basic EPS
$ 2,493
21,962
$ 0.11
﻿ Effect of dilutive stock awards
—
471
—
﻿ Diluted EPS
$ 2,493
22,433
$ 0.11
﻿
﻿ For the three months ended March 31, 2016
﻿ Basic EPS
$ 2,420
21,873
$ 0.11
﻿ Effect of dilutive stock awards
—
192
—
﻿ Diluted EPS
$ 2,420
22,065
$ 0.11
﻿ </t>
  </si>
  <si>
    <t>Employee Benefit Plan (Tables)</t>
  </si>
  <si>
    <t>Components of Net Periodic Benefit Cost for Plan</t>
  </si>
  <si>
    <t xml:space="preserve">The following table provides the components of net periodic benefit cost for the plan for the three months ended March 3 1 , 201 7 and 201 6 (dollars in thousands):
﻿
﻿
﻿
﻿
﻿
﻿
Three months ended
﻿
March 31, 2017
March 31, 2016
﻿ Interest cost
$ 39
$48
﻿ Expected return on plan assets
(70)
(82)
﻿ Amortization of prior service cost
1
1
﻿ Recognized net loss due to settlement
—
13
﻿ Recognized net actuarial loss
12
13
﻿ Net periodic benefit cost
$ (18)
$ (7)
﻿ </t>
  </si>
  <si>
    <t>Nature of Banking Activities and Significant Accounting Policies (Narrative) (Details)</t>
  </si>
  <si>
    <t>Mar. 31, 2017property</t>
  </si>
  <si>
    <t>Organization And Significant Accounting Policies [Line Items]</t>
  </si>
  <si>
    <t>Number of full-service offices</t>
  </si>
  <si>
    <t>Virginia [Member]</t>
  </si>
  <si>
    <t>Number of loan production offices</t>
  </si>
  <si>
    <t>Securities (Narrative) (Details) $ in Thousands</t>
  </si>
  <si>
    <t>12 Months Ended</t>
  </si>
  <si>
    <t>Mar. 31, 2017USD ($)security</t>
  </si>
  <si>
    <t>Mar. 31, 2016USD ($)</t>
  </si>
  <si>
    <t>Dec. 31, 2016USD ($)</t>
  </si>
  <si>
    <t>Schedule Of Marketable Securities [Line Items]</t>
  </si>
  <si>
    <t>Proceeds from sales of securities</t>
  </si>
  <si>
    <t>Investments held having OTTI losses</t>
  </si>
  <si>
    <t>Number of securities with unrealized losses | security</t>
  </si>
  <si>
    <t>Investment grade corporate obligations comprise securities with unrealized losses | security</t>
  </si>
  <si>
    <t>Securities with amortized costs</t>
  </si>
  <si>
    <t>Securities purchased from single issuer other than U.S. Treasury issue and other U.S. Government agencies</t>
  </si>
  <si>
    <t>Minimum percentage of securities purchased from U.S. Treasury issue and other U.S. Government agencies</t>
  </si>
  <si>
    <t>10.00%</t>
  </si>
  <si>
    <t>Available-for-sale Securities Pledged as Collateral</t>
  </si>
  <si>
    <t>U.S. Treasury Issue and Other U.S. Gov't Agencies [Member]</t>
  </si>
  <si>
    <t>Securities with investment grade | security</t>
  </si>
  <si>
    <t>Securities (Amortized Costs and Fair Values of Securities Available for Sale and Held to Maturity)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U.S. Gov't Sponsored Agencies [Member]</t>
  </si>
  <si>
    <t>State, County and Municipal [Member]</t>
  </si>
  <si>
    <t>Corporate and Other Bonds [Member]</t>
  </si>
  <si>
    <t>Mortgage Backed - U.S. Gov't Agencies [Member]</t>
  </si>
  <si>
    <t>Mortgage Backed - U.S. Gov't Sponsored Agencies [Member]</t>
  </si>
  <si>
    <t>Securities (Amortized Cost and Fair Value of Securities by Contractual Maturity) (Details) - USD ($) $ in Thousands</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Summary of Realized Gains and Losses on Sales of Securities) (Details) - USD ($) $ in Thousands</t>
  </si>
  <si>
    <t>Gross realized gains</t>
  </si>
  <si>
    <t>Gross realized losses</t>
  </si>
  <si>
    <t>Net securities gains</t>
  </si>
  <si>
    <t>Securities (Summary of Fair Value and Gross Unrealized Losses for Securities Available for Sale) (Details) - USD ($) $ in Thousands</t>
  </si>
  <si>
    <t>Secutities Available for Sale</t>
  </si>
  <si>
    <t>Fair Value, Less than 12 Months</t>
  </si>
  <si>
    <t>Unrealized Loss, Less than 12 Months</t>
  </si>
  <si>
    <t>Fair Value, 12 Months or More</t>
  </si>
  <si>
    <t>Unrealized Loss, 12 Months or More</t>
  </si>
  <si>
    <t>Fair Value, Total</t>
  </si>
  <si>
    <t>Unrealized Loss, Total</t>
  </si>
  <si>
    <t>Securities Held to Maturity</t>
  </si>
  <si>
    <t>Loans and Related Allowance for Loan Losses (Narrative) (Details)</t>
  </si>
  <si>
    <t>Mar. 31, 2017USD ($)loan</t>
  </si>
  <si>
    <t>Mar. 31, 2016USD ($)loan</t>
  </si>
  <si>
    <t>Financing Receivable, Recorded Investment [Line Items]</t>
  </si>
  <si>
    <t>Purchased government-guaranteed loans</t>
  </si>
  <si>
    <t>Recoveries</t>
  </si>
  <si>
    <t>Interest income recognized on impaired loans</t>
  </si>
  <si>
    <t>Estimated interest income</t>
  </si>
  <si>
    <t>Number of contracts | loan</t>
  </si>
  <si>
    <t>1-4 family mortgages pledged as collateral to the Federal Bank Home Loan</t>
  </si>
  <si>
    <t>Total borrowing capacity</t>
  </si>
  <si>
    <t>Guaranteed Loans [Member]</t>
  </si>
  <si>
    <t>Percentage of loans guaranteed by the USDA</t>
  </si>
  <si>
    <t>100.00%</t>
  </si>
  <si>
    <t>Unamortized purchase premium</t>
  </si>
  <si>
    <t>Consumer Installment Loans [Member]</t>
  </si>
  <si>
    <t>Pre-modification balance</t>
  </si>
  <si>
    <t>Post-modification balance</t>
  </si>
  <si>
    <t>Loans and Related Allowance for Loan Losses (Summary of Loans) (Details) - USD ($) $ in Thousands</t>
  </si>
  <si>
    <t>Accounts, Notes, Loans and Financing Receivable [Line Items]</t>
  </si>
  <si>
    <t>Percent of loans</t>
  </si>
  <si>
    <t>Mortgage Loans on Real Estate [Member]</t>
  </si>
  <si>
    <t>83.89%</t>
  </si>
  <si>
    <t>83.72%</t>
  </si>
  <si>
    <t>Mortgage Loans on Real Estate [Member] | Residential 1-4 Family [Member]</t>
  </si>
  <si>
    <t>24.71%</t>
  </si>
  <si>
    <t>24.86%</t>
  </si>
  <si>
    <t>Mortgage Loans on Real Estate [Member] | Commercial [Member]</t>
  </si>
  <si>
    <t>40.32%</t>
  </si>
  <si>
    <t>40.63%</t>
  </si>
  <si>
    <t>Mortgage Loans on Real Estate [Member] | Construction and Land Development [Member]</t>
  </si>
  <si>
    <t>11.28%</t>
  </si>
  <si>
    <t>11.75%</t>
  </si>
  <si>
    <t>Mortgage Loans on Real Estate [Member] | Second Mortgages [Member]</t>
  </si>
  <si>
    <t>0.91%</t>
  </si>
  <si>
    <t>0.95%</t>
  </si>
  <si>
    <t>Mortgage Loans on Real Estate [Member] | Multifamily [Member]</t>
  </si>
  <si>
    <t>5.80%</t>
  </si>
  <si>
    <t>4.67%</t>
  </si>
  <si>
    <t>Mortgage Loans on Real Estate [Member] | Agriculture [Member]</t>
  </si>
  <si>
    <t>0.87%</t>
  </si>
  <si>
    <t>0.86%</t>
  </si>
  <si>
    <t>Commercial Loans [Member]</t>
  </si>
  <si>
    <t>15.34%</t>
  </si>
  <si>
    <t>15.46%</t>
  </si>
  <si>
    <t>0.62%</t>
  </si>
  <si>
    <t>0.67%</t>
  </si>
  <si>
    <t>All Other Loans [Member]</t>
  </si>
  <si>
    <t>0.15%</t>
  </si>
  <si>
    <t>Loans and Related Allowance for Loan Losses (Summary of Information Related to Impaired Loans) (Details) - USD ($) $ in Thousands</t>
  </si>
  <si>
    <t>Financing Receivable, Impaired [Line Items]</t>
  </si>
  <si>
    <t>With no related allowance recorded, Recorded Investment</t>
  </si>
  <si>
    <t>[1]</t>
  </si>
  <si>
    <t>With no related allowance recorded, Unpaid Principal Balance</t>
  </si>
  <si>
    <t>[2]</t>
  </si>
  <si>
    <t>With a related allowance, Recorded Investment</t>
  </si>
  <si>
    <t>With a related allowance, Unpaid Principal Balance</t>
  </si>
  <si>
    <t>Total, Recorded Investment</t>
  </si>
  <si>
    <t>Total, Unpaid Principal Balance</t>
  </si>
  <si>
    <t>Related Allowance</t>
  </si>
  <si>
    <t>With no related allowance recorded, Average Investment</t>
  </si>
  <si>
    <t>With a related allowance, Average Investment</t>
  </si>
  <si>
    <t>Total, Average Investment</t>
  </si>
  <si>
    <t>With no related allowance recorded, Interest Recognized</t>
  </si>
  <si>
    <t>With a related allowance, Interest Recognized</t>
  </si>
  <si>
    <t>Total, Interest Recognized</t>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t>
  </si>
  <si>
    <t>Loans and Related Allowance for Loan Losses (Reconciliation of impaired loans to nonaccrual loans) (Details) - USD ($) $ in Thousands</t>
  </si>
  <si>
    <t>Nonaccruals</t>
  </si>
  <si>
    <t>Trouble debt restructure and still accruing</t>
  </si>
  <si>
    <t>Substandard and still accruing</t>
  </si>
  <si>
    <t>Loans and Related Allowance for Loan Losses (Age Analysis of Past Due Status of Loans, Excluding PCI Loans) (Details) - USD ($) $ in Thousands</t>
  </si>
  <si>
    <t>Total Loans</t>
  </si>
  <si>
    <t>Residential 1-4 Family [Member] | Mortgage Loans on Real Estate [Member]</t>
  </si>
  <si>
    <t>Commercial [Member] | Mortgage Loans on Real Estate [Member]</t>
  </si>
  <si>
    <t>Construction and Land Development [Member] | Mortgage Loans on Real Estate [Member]</t>
  </si>
  <si>
    <t>Second Mortgages [Member] | Mortgage Loans on Real Estate [Member]</t>
  </si>
  <si>
    <t>Multifamily [Member] | Mortgage Loans on Real Estate [Member]</t>
  </si>
  <si>
    <t>Agriculture [Member] | Mortgage Loans on Real Estate [Member]</t>
  </si>
  <si>
    <t>Loans Excluding PCI Loans [Member]</t>
  </si>
  <si>
    <t>Nonaccrual</t>
  </si>
  <si>
    <t>Past Due</t>
  </si>
  <si>
    <t>Current</t>
  </si>
  <si>
    <t>Loans Excluding PCI Loans [Member] | 30-89 Days Past Due [Member]</t>
  </si>
  <si>
    <t>Loans Excluding PCI Loans [Member] | 90 Days Past Due [Member]</t>
  </si>
  <si>
    <t>Loans Excluding PCI Loans [Member] | Mortgage Loans on Real Estate [Member]</t>
  </si>
  <si>
    <t>Loans Excluding PCI Loans [Member] | Mortgage Loans on Real Estate [Member] | 30-89 Days Past Due [Member]</t>
  </si>
  <si>
    <t>Loans Excluding PCI Loans [Member] | Mortgage Loans on Real Estate [Member] | 90 Days Past Due [Member]</t>
  </si>
  <si>
    <t>Loans Excluding PCI Loans [Member] | Commercial Loans [Member]</t>
  </si>
  <si>
    <t>Loans Excluding PCI Loans [Member] | Commercial Loans [Member] | 30-89 Days Past Due [Member]</t>
  </si>
  <si>
    <t>Loans Excluding PCI Loans [Member] | Consumer Installment Loans [Member]</t>
  </si>
  <si>
    <t>Loans Excluding PCI Loans [Member] | Consumer Installment Loans [Member] | 30-89 Days Past Due [Member]</t>
  </si>
  <si>
    <t>Loans Excluding PCI Loans [Member] | All Other Loans [Member]</t>
  </si>
  <si>
    <t>Loans Excluding PCI Loans [Member] | Residential 1-4 Family [Member] | Mortgage Loans on Real Estate [Member]</t>
  </si>
  <si>
    <t>Loans Excluding PCI Loans [Member] | Residential 1-4 Family [Member] | Mortgage Loans on Real Estate [Member] | 30-89 Days Past Due [Member]</t>
  </si>
  <si>
    <t>Loans Excluding PCI Loans [Member] | Commercial [Member] | Mortgage Loans on Real Estate [Member]</t>
  </si>
  <si>
    <t>Loans Excluding PCI Loans [Member] | Construction and Land Development [Member] | Mortgage Loans on Real Estate [Member]</t>
  </si>
  <si>
    <t>Loans Excluding PCI Loans [Member] | Construction and Land Development [Member] | Mortgage Loans on Real Estate [Member] | 30-89 Days Past Due [Member]</t>
  </si>
  <si>
    <t>Loans Excluding PCI Loans [Member] | Second Mortgages [Member] | Mortgage Loans on Real Estate [Member]</t>
  </si>
  <si>
    <t>Loans Excluding PCI Loans [Member] | Multifamily [Member] | Mortgage Loans on Real Estate [Member]</t>
  </si>
  <si>
    <t>Loans Excluding PCI Loans [Member] | Agriculture [Member] | Mortgage Loans on Real Estate [Member]</t>
  </si>
  <si>
    <t>Loans Excluding PCI Loans [Member] | Agriculture [Member] | Mortgage Loans on Real Estate [Member] | 90 Days Past Due [Member]</t>
  </si>
  <si>
    <t>Loans and Related Allowance for Loan Losses (Allowance for Loan Losses on Loans, Excluding PCI Loans, by Segment) (Details) - USD ($) $ in Thousands</t>
  </si>
  <si>
    <t>Noncancelable Obligations Future Minimum Payments Due [Line Items]</t>
  </si>
  <si>
    <t>Allowance for loan losses, Beginning of Period</t>
  </si>
  <si>
    <t>Provision Allocation</t>
  </si>
  <si>
    <t>Charge-offs</t>
  </si>
  <si>
    <t>Allowance for loan losses, End of Period</t>
  </si>
  <si>
    <t>Unallocated [Member]</t>
  </si>
  <si>
    <t>Loans and Related Allowance for Loan Losses (Loans Evaluated for Impairment) (Details) - USD ($) $ in Thousands</t>
  </si>
  <si>
    <t>Dec. 31, 2015</t>
  </si>
  <si>
    <t>Allowance for Loan Losses</t>
  </si>
  <si>
    <t>Allowance for Loan Losses [Member]</t>
  </si>
  <si>
    <t>Allowance for Loan Losses, Individually Evaluated for Impairment</t>
  </si>
  <si>
    <t>Allowance for Loan Losses, Collectively Evaluated for Impairment</t>
  </si>
  <si>
    <t>Recorded Investment in Loans [Member]</t>
  </si>
  <si>
    <t>Recorded Investment in Loans, Individually Evaluated for Impairment</t>
  </si>
  <si>
    <t>Recorded Investment in Loans, Collectively Evaluated for Impairment</t>
  </si>
  <si>
    <t>Mortgage Loans on Real Estate [Member] | Allowance for Loan Losses [Member]</t>
  </si>
  <si>
    <t>Mortgage Loans on Real Estate [Member] | Recorded Investment in Loans [Member]</t>
  </si>
  <si>
    <t>Commercial Loans [Member] | Allowance for Loan Losses [Member]</t>
  </si>
  <si>
    <t>Commercial Loans [Member] | Recorded Investment in Loans [Member]</t>
  </si>
  <si>
    <t>Consumer Installment Loans [Member] | Allowance for Loan Losses [Member]</t>
  </si>
  <si>
    <t>Consumer Installment Loans [Member] | Recorded Investment in Loans [Member]</t>
  </si>
  <si>
    <t>All Other Loans [Member] | Allowance for Loan Losses [Member]</t>
  </si>
  <si>
    <t>All Other Loans [Member] | Recorded Investment in Loans [Member]</t>
  </si>
  <si>
    <t>Unallocated [Member] | Allowance for Loan Losses [Member]</t>
  </si>
  <si>
    <t>Residential 1-4 Family [Member] | Mortgage Loans on Real Estate [Member] | Allowance for Loan Losses [Member]</t>
  </si>
  <si>
    <t>Residential 1-4 Family [Member] | Mortgage Loans on Real Estate [Member] | Recorded Investment in Loans [Member]</t>
  </si>
  <si>
    <t>Commercial [Member] | Mortgage Loans on Real Estate [Member] | Allowance for Loan Losses [Member]</t>
  </si>
  <si>
    <t>Commercial [Member] | Mortgage Loans on Real Estate [Member] | Recorded Investment in Loans [Member]</t>
  </si>
  <si>
    <t>Construction and Land Development [Member] | Mortgage Loans on Real Estate [Member] | Allowance for Loan Losses [Member]</t>
  </si>
  <si>
    <t>Construction and Land Development [Member] | Mortgage Loans on Real Estate [Member] | Recorded Investment in Loans [Member]</t>
  </si>
  <si>
    <t>Second Mortgages [Member] | Mortgage Loans on Real Estate [Member] | Allowance for Loan Losses [Member]</t>
  </si>
  <si>
    <t>Second Mortgages [Member] | Mortgage Loans on Real Estate [Member] | Recorded Investment in Loans [Member]</t>
  </si>
  <si>
    <t>Multifamily [Member] | Mortgage Loans on Real Estate [Member] | Allowance for Loan Losses [Member]</t>
  </si>
  <si>
    <t>Multifamily [Member] | Mortgage Loans on Real Estate [Member] | Recorded Investment in Loans [Member]</t>
  </si>
  <si>
    <t>Agriculture [Member] | Mortgage Loans on Real Estate [Member] | Allowance for Loan Losses [Member]</t>
  </si>
  <si>
    <t>Agriculture [Member] | Mortgage Loans on Real Estate [Member] | Recorded Investment in Loans [Member]</t>
  </si>
  <si>
    <t>Loans and Related Allowance for Loan Losses (Loans, Excluding PCI Loans, by Credit Quality Indicator) (Details) - USD ($) $ in Thousands</t>
  </si>
  <si>
    <t>Loans Excluding PCI Loans [Member] | Pass [Member]</t>
  </si>
  <si>
    <t>Loans Excluding PCI Loans [Member] | Pass [Member] | Mortgage Loans on Real Estate [Member]</t>
  </si>
  <si>
    <t>Loans Excluding PCI Loans [Member] | Pass [Member] | Commercial Loans [Member]</t>
  </si>
  <si>
    <t>Loans Excluding PCI Loans [Member] | Pass [Member] | Consumer Installment Loans [Member]</t>
  </si>
  <si>
    <t>Loans Excluding PCI Loans [Member] | Pass [Member] | All Other Loans [Member]</t>
  </si>
  <si>
    <t>Loans Excluding PCI Loans [Member] | Pass [Member] | Residential 1-4 Family [Member] | Mortgage Loans on Real Estate [Member]</t>
  </si>
  <si>
    <t>Loans Excluding PCI Loans [Member] | Pass [Member] | Commercial [Member] | Mortgage Loans on Real Estate [Member]</t>
  </si>
  <si>
    <t>Loans Excluding PCI Loans [Member] | Pass [Member] | Construction and Land Development [Member] | Mortgage Loans on Real Estate [Member]</t>
  </si>
  <si>
    <t>Loans Excluding PCI Loans [Member] | Pass [Member] | Second Mortgages [Member] | Mortgage Loans on Real Estate [Member]</t>
  </si>
  <si>
    <t>Loans Excluding PCI Loans [Member] | Pass [Member] | Multifamily [Member] | Mortgage Loans on Real Estate [Member]</t>
  </si>
  <si>
    <t>Loans Excluding PCI Loans [Member] | Pass [Member] | Agriculture [Member] | Mortgage Loans on Real Estate [Member]</t>
  </si>
  <si>
    <t>Loans Excluding PCI Loans [Member] | Special Mention [Member]</t>
  </si>
  <si>
    <t>Loans Excluding PCI Loans [Member] | Special Mention [Member] | Mortgage Loans on Real Estate [Member]</t>
  </si>
  <si>
    <t>Loans Excluding PCI Loans [Member] | Special Mention [Member] | Commercial Loans [Member]</t>
  </si>
  <si>
    <t>Loans Excluding PCI Loans [Member] | Special Mention [Member] | Consumer Installment Loans [Member]</t>
  </si>
  <si>
    <t>Loans Excluding PCI Loans [Member] | Special Mention [Member] | Residential 1-4 Family [Member] | Mortgage Loans on Real Estate [Member]</t>
  </si>
  <si>
    <t>Loans Excluding PCI Loans [Member] | Special Mention [Member] | Commercial [Member] | Mortgage Loans on Real Estate [Member]</t>
  </si>
  <si>
    <t>Loans Excluding PCI Loans [Member] | Special Mention [Member] | Construction and Land Development [Member] | Mortgage Loans on Real Estate [Member]</t>
  </si>
  <si>
    <t>Loans Excluding PCI Loans [Member] | Special Mention [Member] | Second Mortgages [Member] | Mortgage Loans on Real Estate [Member]</t>
  </si>
  <si>
    <t>Loans Excluding PCI Loans [Member] | Special Mention [Member] | Agriculture [Member] | Mortgage Loans on Real Estate [Member]</t>
  </si>
  <si>
    <t>Loans Excluding PCI Loans [Member] | Substandard [Member]</t>
  </si>
  <si>
    <t>Loans Excluding PCI Loans [Member] | Substandard [Member] | Mortgage Loans on Real Estate [Member]</t>
  </si>
  <si>
    <t>Loans Excluding PCI Loans [Member] | Substandard [Member] | Commercial Loans [Member]</t>
  </si>
  <si>
    <t>Loans Excluding PCI Loans [Member] | Substandard [Member] | Consumer Installment Loans [Member]</t>
  </si>
  <si>
    <t>Loans Excluding PCI Loans [Member] | Substandard [Member] | Residential 1-4 Family [Member] | Mortgage Loans on Real Estate [Member]</t>
  </si>
  <si>
    <t>Loans Excluding PCI Loans [Member] | Substandard [Member] | Commercial [Member] | Mortgage Loans on Real Estate [Member]</t>
  </si>
  <si>
    <t>Loans Excluding PCI Loans [Member] | Substandard [Member] | Construction and Land Development [Member] | Mortgage Loans on Real Estate [Member]</t>
  </si>
  <si>
    <t>Loans Excluding PCI Loans [Member] | Substandard [Member] | Multifamily [Member] | Mortgage Loans on Real Estate [Member]</t>
  </si>
  <si>
    <t>Loans Excluding PCI Loans [Member] | Substandard [Member] | Agriculture [Member] | Mortgage Loans on Real Estate [Member]</t>
  </si>
  <si>
    <t>PCI Loans and Related Allowance for Loan Losses (Narrative) (Details) - USD ($) $ in Thousands</t>
  </si>
  <si>
    <t>Jan. 30, 2009</t>
  </si>
  <si>
    <t>Covered Loans [Member]</t>
  </si>
  <si>
    <t>Loans met criteria of ASC 310-30</t>
  </si>
  <si>
    <t>Outstanding contractual balance of covered loans</t>
  </si>
  <si>
    <t>Covered Loans [Member] | Residential 1-4 Family [Member]</t>
  </si>
  <si>
    <t>Remaining of loans acquired</t>
  </si>
  <si>
    <t>PCI Loans and Related Allowance for Loan Losses (Summary of Covered Loans) (Details) - USD ($) $ in Thousands</t>
  </si>
  <si>
    <t>Certain Loans Acquired In Transfer Not Accounted For As Debt Securities Carrying Amount Net</t>
  </si>
  <si>
    <t>Purchase Credit Impaired (PCI) Loans [Member]</t>
  </si>
  <si>
    <t>Percent of purchased credit impaired loan</t>
  </si>
  <si>
    <t>Purchase Credit Impaired (PCI) Loans [Member] | Mortgage Loans on Real Estate [Member]</t>
  </si>
  <si>
    <t>Purchase Credit Impaired (PCI) Loans [Member] | Residential 1-4 Family [Member] | Mortgage Loans on Real Estate [Member]</t>
  </si>
  <si>
    <t>89.40%</t>
  </si>
  <si>
    <t>89.72%</t>
  </si>
  <si>
    <t>Purchase Credit Impaired (PCI) Loans [Member] | Commercial [Member] | Mortgage Loans on Real Estate [Member]</t>
  </si>
  <si>
    <t>1.25%</t>
  </si>
  <si>
    <t>Purchase Credit Impaired (PCI) Loans [Member] | Construction and Land Development [Member] | Mortgage Loans on Real Estate [Member]</t>
  </si>
  <si>
    <t>3.89%</t>
  </si>
  <si>
    <t>3.79%</t>
  </si>
  <si>
    <t>Purchase Credit Impaired (PCI) Loans [Member] | Second Mortgages [Member] | Mortgage Loans on Real Estate [Member]</t>
  </si>
  <si>
    <t>4.93%</t>
  </si>
  <si>
    <t>4.72%</t>
  </si>
  <si>
    <t>Purchase Credit Impaired (PCI) Loans [Member] | Multifamily [Member] | Mortgage Loans on Real Estate [Member]</t>
  </si>
  <si>
    <t>0.53%</t>
  </si>
  <si>
    <t>0.52%</t>
  </si>
  <si>
    <t>PCI Loans and Related Allowance for Loan Losses (Summary of Covered Loans Collectively Evaluated for Impairment in the Allowance for Loan Losses) (Details) - USD ($) $ in Thousands</t>
  </si>
  <si>
    <t>Recorded investment in loans</t>
  </si>
  <si>
    <t>PCI Loans and Related Allowance for Loan Losses (Summary of Changes in Accretable Yield) (Details) - USD ($) $ in Thousands</t>
  </si>
  <si>
    <t>Beginning Balance</t>
  </si>
  <si>
    <t>Accretion</t>
  </si>
  <si>
    <t>Reclassification from nonaccretable yield</t>
  </si>
  <si>
    <t>Ending Balance</t>
  </si>
  <si>
    <t>Other Real Estate Owned (Schedule of Other Real Estate Owned) (Details) - USD ($) $ in Thousands</t>
  </si>
  <si>
    <t>Residential 1-4 Family [Member]</t>
  </si>
  <si>
    <t>Mortgage Loans on Real Estate [Line Items]</t>
  </si>
  <si>
    <t>Residential 1-4 family loans and purchased credit impaired loans in the process of foreclosure</t>
  </si>
  <si>
    <t>Deposits (Summary of Interest Bearing Deposits) (Details) - USD ($) $ in Thousands</t>
  </si>
  <si>
    <t>NOW</t>
  </si>
  <si>
    <t>MMDA</t>
  </si>
  <si>
    <t>Savings</t>
  </si>
  <si>
    <t>Time deposits less than or equal to $250,000</t>
  </si>
  <si>
    <t>Time deposits over $250,000</t>
  </si>
  <si>
    <t>Total interest bearing deposits</t>
  </si>
  <si>
    <t>Accumulated Other Comprehensive Income (Summary of Accumulated Other Comprehensive Income) (Details) - USD ($) $ in Thousands</t>
  </si>
  <si>
    <t>Accumulated Other Comprehensive Income (Loss) [Line Items]</t>
  </si>
  <si>
    <t>Beginning balance</t>
  </si>
  <si>
    <t>Other comprehensive income before reclassifications</t>
  </si>
  <si>
    <t>Amounts reclassified from AOCI</t>
  </si>
  <si>
    <t>Net current period other comprehensive income (loss)</t>
  </si>
  <si>
    <t>Ending balance</t>
  </si>
  <si>
    <t>Unrealized (Gain) Loss on Securities [Member]</t>
  </si>
  <si>
    <t>Defined Benefit Pension Plan [Member]</t>
  </si>
  <si>
    <t>Gain (Loss) on Cash Flow Hedges [Member]</t>
  </si>
  <si>
    <t>Accumulated Other Comprehensive Income (Effects of Reclassifications Out of AOCI) (Details) - USD ($) $ in Thousands</t>
  </si>
  <si>
    <t>Reclassification Adjustment out of Accumulated Other Comprehensive Income [Line Items]</t>
  </si>
  <si>
    <t>Total amount recognized</t>
  </si>
  <si>
    <t>Amount Reclassified from AOCI [Member] | Unrealized (Gain) Loss on Securities [Member]</t>
  </si>
  <si>
    <t>Fair Values of Assets and Liabilities (Narrative) (Details)</t>
  </si>
  <si>
    <t>Mar. 31, 2017USD ($)</t>
  </si>
  <si>
    <t>Fair Value Inputs, Assets, Quantitative Information [Line Items]</t>
  </si>
  <si>
    <t>Fair value appraisal minimum period</t>
  </si>
  <si>
    <t>18 months</t>
  </si>
  <si>
    <t>Minimum [Member]</t>
  </si>
  <si>
    <t>Eligibility criteria of classified loans for appraisal by professional appraiser</t>
  </si>
  <si>
    <t>Fair Values of Assets and Liabilities (Assets and Liabilities Recorded at Fair Value on Recurring Basis) (Details) - USD ($) $ in Thousands</t>
  </si>
  <si>
    <t>Fair Value, Assets and Liabilities Measured on Recurring and Nonrecurring Basis [Line Items]</t>
  </si>
  <si>
    <t>Total investment securities available for sale</t>
  </si>
  <si>
    <t>Fair Value, Measurements, Recurring [Member]</t>
  </si>
  <si>
    <t>Cash flow hedge</t>
  </si>
  <si>
    <t>Total assets at fair value</t>
  </si>
  <si>
    <t>Total liabilities at fair value</t>
  </si>
  <si>
    <t>Fair Value, Measurements, Recurring [Member] | Level 1 [Member]</t>
  </si>
  <si>
    <t>Fair Value, Measurements, Recurring [Member] | Level 2 [Member]</t>
  </si>
  <si>
    <t>Fair Value, Measurements, Recurring [Member] | Level 3 [Member]</t>
  </si>
  <si>
    <t>Fair Value, Measurements, Recurring [Member] | U.S. Treasury Issue and Other U.S. Gov't Agencies [Member]</t>
  </si>
  <si>
    <t>Fair Value, Measurements, Recurring [Member] | U.S. Treasury Issue and Other U.S. Gov't Agencies [Member] | Level 1 [Member]</t>
  </si>
  <si>
    <t>Fair Value, Measurements, Recurring [Member] | U.S. Treasury Issue and Other U.S. Gov't Agencies [Member] | Level 2 [Member]</t>
  </si>
  <si>
    <t>Fair Value, Measurements, Recurring [Member] | U.S. Gov't Sponsored Agencies [Member]</t>
  </si>
  <si>
    <t>Fair Value, Measurements, Recurring [Member] | U.S. Gov't Sponsored Agencies [Member] | Level 1 [Member]</t>
  </si>
  <si>
    <t>Fair Value, Measurements, Recurring [Member] | U.S. Gov't Sponsored Agencies [Member] | Level 2 [Member]</t>
  </si>
  <si>
    <t>Fair Value, Measurements, Recurring [Member] | State, County and Municipal [Member]</t>
  </si>
  <si>
    <t>Fair Value, Measurements, Recurring [Member] | State, County and Municipal [Member] | Level 1 [Member]</t>
  </si>
  <si>
    <t>Fair Value, Measurements, Recurring [Member] | State, County and Municipal [Member] | Level 2 [Member]</t>
  </si>
  <si>
    <t>Fair Value, Measurements, Recurring [Member] | Corporate and Other Bonds [Member]</t>
  </si>
  <si>
    <t>Fair Value, Measurements, Recurring [Member] | Corporate and Other Bonds [Member] | Level 2 [Member]</t>
  </si>
  <si>
    <t>Fair Value, Measurements, Recurring [Member] | Mortgage Backed - U.S. Gov't Agencies [Member]</t>
  </si>
  <si>
    <t>Fair Value, Measurements, Recurring [Member] | Mortgage Backed - U.S. Gov't Agencies [Member] | Level 2 [Member]</t>
  </si>
  <si>
    <t>Fair Value, Measurements, Recurring [Member] | Mortgage Backed - U.S. Gov't Sponsored Agencies [Member]</t>
  </si>
  <si>
    <t>Fair Value, Measurements, Recurring [Member] | Mortgage Backed - U.S. Gov't Sponsored Agencies [Member] | Level 1 [Member]</t>
  </si>
  <si>
    <t>Fair Value, Measurements, Recurring [Member] | Mortgage Backed - U.S. Gov't Sponsored Agencies [Member] | Level 2 [Member]</t>
  </si>
  <si>
    <t>Fair Values of Assets and Liabilities (Assets and Liabilities Measured at Fair Value on Nonrecurring Basis) (Details) - USD ($) $ in Thousands</t>
  </si>
  <si>
    <t>Fair Value, Measurements, Nonrecurring [Member]</t>
  </si>
  <si>
    <t>Impaired loans</t>
  </si>
  <si>
    <t>Level 2 [Member] | Fair Value, Measurements, Nonrecurring [Member]</t>
  </si>
  <si>
    <t>Level 3 [Member] | Fair Value, Measurements, Nonrecurring [Member]</t>
  </si>
  <si>
    <t>Fair Values of Assets and Liabilities (Summary of Fair Value of Financial Instruments) (Details) - USD ($) $ in Thousands</t>
  </si>
  <si>
    <t>Financial liabilities:</t>
  </si>
  <si>
    <t>Interest bearing deposits</t>
  </si>
  <si>
    <t>Carrying Value [Member]</t>
  </si>
  <si>
    <t>Financial assets:</t>
  </si>
  <si>
    <t>Loans, net of allowance</t>
  </si>
  <si>
    <t>PCI loans, net of allowance</t>
  </si>
  <si>
    <t>Long-term borrowings</t>
  </si>
  <si>
    <t>Estimated Fair Value [Member]</t>
  </si>
  <si>
    <t>Estimated Fair Value [Member] | Level 1 [Member]</t>
  </si>
  <si>
    <t>Estimated Fair Value [Member] | Level 2 [Member]</t>
  </si>
  <si>
    <t>Estimated Fair Value [Member] | Level 3 [Member]</t>
  </si>
  <si>
    <t>Earnings Per Common Share (Narrative) (Details) - shares</t>
  </si>
  <si>
    <t>Anti-dilutive common shares</t>
  </si>
  <si>
    <t>Earnings Per Common Share (Computation of Earnings per Share) (Details) - USD ($) $ / shares in Units, shares in Thousands, $ in Thousands</t>
  </si>
  <si>
    <t>Basic EPS, Net Income Available to Common Shareholders (Numerator)</t>
  </si>
  <si>
    <t>Effect of dilutive stock awards, Net Income Available to Common Shareholders (Numerator)</t>
  </si>
  <si>
    <t>Diluted EPS, Net Income Available to Common Shareholders (Numerator)</t>
  </si>
  <si>
    <t>Basic EPS , Weighted Average Common Shares (Denominator)</t>
  </si>
  <si>
    <t>Effect of dilutive stock awards, Weighted Average Common Shares (Denominator)</t>
  </si>
  <si>
    <t>Diluted EPS, Weighted Average Common Shares (Denominator)</t>
  </si>
  <si>
    <t>Basic EPS, Per Common Share Amount</t>
  </si>
  <si>
    <t>Effect of dilutive stock awards, Per Common Share Amount</t>
  </si>
  <si>
    <t>Diluted EPS, Per Common Share Amount</t>
  </si>
  <si>
    <t>Employee Benefit Plan (Components of Net Periodic Benefit Cost for Plan) (Details) - USD ($) $ in Thousands</t>
  </si>
  <si>
    <t>Interest cost</t>
  </si>
  <si>
    <t>Expected return on plan assets</t>
  </si>
  <si>
    <t>Amortization of prior service cost</t>
  </si>
  <si>
    <t>Recognized net loss due to settlement</t>
  </si>
  <si>
    <t>Recognized net actuarial loss</t>
  </si>
  <si>
    <t>Net periodic benefit cost</t>
  </si>
  <si>
    <t>Cash Flow Hedge (Narrative) (Details) - Interest Rate Swap [Member] - Cash Flow Hedging [Member] - USD ($)</t>
  </si>
  <si>
    <t>Nov. 07, 2014</t>
  </si>
  <si>
    <t>Derivative notional amount</t>
  </si>
  <si>
    <t>Derivative interest rate</t>
  </si>
  <si>
    <t>1.69%</t>
  </si>
  <si>
    <t>Derivative term</t>
  </si>
  <si>
    <t>5 years</t>
  </si>
  <si>
    <t>Cash pledged as collateral</t>
  </si>
  <si>
    <t>Cash flow hedge, asset</t>
  </si>
  <si>
    <t>Cash flow hedge,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323648</v>
      </c>
    </row>
    <row r="11" spans="1:2">
      <c r="A11" s="4" t="s">
        <v>16</v>
      </c>
      <c r="B11" s="4" t="s">
        <v>17</v>
      </c>
    </row>
    <row r="12" spans="1:2">
      <c r="A12" s="4" t="s">
        <v>18</v>
      </c>
      <c r="B12" s="4" t="s">
        <v>19</v>
      </c>
    </row>
    <row r="13" spans="1:2">
      <c r="A13" s="4" t="s">
        <v>20</v>
      </c>
      <c r="B13" s="5" t="n">
        <v>21970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2</v>
      </c>
    </row>
    <row r="3" spans="1:2">
      <c r="A3" s="3" t="s">
        <v>19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1720</v>
      </c>
      <c r="C3" s="7" t="n">
        <v>13828</v>
      </c>
    </row>
    <row r="4" spans="1:3">
      <c r="A4" s="4" t="s">
        <v>26</v>
      </c>
      <c r="B4" s="5" t="n">
        <v>12002</v>
      </c>
      <c r="C4" s="5" t="n">
        <v>7244</v>
      </c>
    </row>
    <row r="5" spans="1:3">
      <c r="A5" s="4" t="s">
        <v>27</v>
      </c>
      <c r="B5" s="5" t="n">
        <v>132</v>
      </c>
    </row>
    <row r="6" spans="1:3">
      <c r="A6" s="4" t="s">
        <v>28</v>
      </c>
      <c r="B6" s="5" t="n">
        <v>23854</v>
      </c>
      <c r="C6" s="5" t="n">
        <v>21072</v>
      </c>
    </row>
    <row r="7" spans="1:3">
      <c r="A7" s="4" t="s">
        <v>29</v>
      </c>
      <c r="B7" s="5" t="n">
        <v>213713</v>
      </c>
      <c r="C7" s="5" t="n">
        <v>216121</v>
      </c>
    </row>
    <row r="8" spans="1:3">
      <c r="A8" s="4" t="s">
        <v>30</v>
      </c>
      <c r="B8" s="5" t="n">
        <v>46500</v>
      </c>
      <c r="C8" s="5" t="n">
        <v>46608</v>
      </c>
    </row>
    <row r="9" spans="1:3">
      <c r="A9" s="4" t="s">
        <v>31</v>
      </c>
      <c r="B9" s="5" t="n">
        <v>8177</v>
      </c>
      <c r="C9" s="5" t="n">
        <v>8290</v>
      </c>
    </row>
    <row r="10" spans="1:3">
      <c r="A10" s="4" t="s">
        <v>32</v>
      </c>
      <c r="B10" s="5" t="n">
        <v>268390</v>
      </c>
      <c r="C10" s="5" t="n">
        <v>271019</v>
      </c>
    </row>
    <row r="11" spans="1:3">
      <c r="A11" s="4" t="s">
        <v>33</v>
      </c>
      <c r="B11" s="5" t="n">
        <v>852226</v>
      </c>
      <c r="C11" s="5" t="n">
        <v>836299</v>
      </c>
    </row>
    <row r="12" spans="1:3">
      <c r="A12" s="4" t="s">
        <v>34</v>
      </c>
      <c r="B12" s="5" t="n">
        <v>49738</v>
      </c>
      <c r="C12" s="5" t="n">
        <v>51964</v>
      </c>
    </row>
    <row r="13" spans="1:3">
      <c r="A13" s="4" t="s">
        <v>35</v>
      </c>
      <c r="B13" s="5" t="n">
        <v>901964</v>
      </c>
      <c r="C13" s="5" t="n">
        <v>888263</v>
      </c>
    </row>
    <row r="14" spans="1:3">
      <c r="A14" s="4" t="s">
        <v>36</v>
      </c>
      <c r="B14" s="5" t="n">
        <v>-9713</v>
      </c>
      <c r="C14" s="5" t="n">
        <v>-9693</v>
      </c>
    </row>
    <row r="15" spans="1:3">
      <c r="A15" s="4" t="s">
        <v>37</v>
      </c>
      <c r="B15" s="5" t="n">
        <v>892251</v>
      </c>
      <c r="C15" s="5" t="n">
        <v>878570</v>
      </c>
    </row>
    <row r="16" spans="1:3">
      <c r="A16" s="4" t="s">
        <v>38</v>
      </c>
      <c r="B16" s="5" t="n">
        <v>28588</v>
      </c>
      <c r="C16" s="5" t="n">
        <v>28357</v>
      </c>
    </row>
    <row r="17" spans="1:3">
      <c r="A17" s="4" t="s">
        <v>39</v>
      </c>
      <c r="B17" s="5" t="n">
        <v>3569</v>
      </c>
      <c r="C17" s="5" t="n">
        <v>4427</v>
      </c>
    </row>
    <row r="18" spans="1:3">
      <c r="A18" s="4" t="s">
        <v>40</v>
      </c>
      <c r="B18" s="5" t="n">
        <v>27531</v>
      </c>
      <c r="C18" s="5" t="n">
        <v>27339</v>
      </c>
    </row>
    <row r="19" spans="1:3">
      <c r="A19" s="4" t="s">
        <v>41</v>
      </c>
      <c r="B19" s="5" t="n">
        <v>421</v>
      </c>
      <c r="C19" s="5" t="n">
        <v>898</v>
      </c>
    </row>
    <row r="20" spans="1:3">
      <c r="A20" s="4" t="s">
        <v>42</v>
      </c>
      <c r="B20" s="5" t="n">
        <v>18117</v>
      </c>
      <c r="C20" s="5" t="n">
        <v>18134</v>
      </c>
    </row>
    <row r="21" spans="1:3">
      <c r="A21" s="4" t="s">
        <v>43</v>
      </c>
      <c r="B21" s="5" t="n">
        <v>1262721</v>
      </c>
      <c r="C21" s="5" t="n">
        <v>1249816</v>
      </c>
    </row>
    <row r="22" spans="1:3">
      <c r="A22" s="3" t="s">
        <v>44</v>
      </c>
    </row>
    <row r="23" spans="1:3">
      <c r="A23" s="4" t="s">
        <v>45</v>
      </c>
      <c r="B23" s="5" t="n">
        <v>129042</v>
      </c>
      <c r="C23" s="5" t="n">
        <v>128887</v>
      </c>
    </row>
    <row r="24" spans="1:3">
      <c r="A24" s="4" t="s">
        <v>46</v>
      </c>
      <c r="B24" s="5" t="n">
        <v>923630</v>
      </c>
      <c r="C24" s="5" t="n">
        <v>908407</v>
      </c>
    </row>
    <row r="25" spans="1:3">
      <c r="A25" s="4" t="s">
        <v>47</v>
      </c>
      <c r="B25" s="5" t="n">
        <v>1052672</v>
      </c>
      <c r="C25" s="5" t="n">
        <v>1037294</v>
      </c>
    </row>
    <row r="26" spans="1:3">
      <c r="A26" s="4" t="s">
        <v>48</v>
      </c>
      <c r="C26" s="5" t="n">
        <v>4714</v>
      </c>
    </row>
    <row r="27" spans="1:3">
      <c r="A27" s="4" t="s">
        <v>49</v>
      </c>
      <c r="B27" s="5" t="n">
        <v>81692</v>
      </c>
      <c r="C27" s="5" t="n">
        <v>81887</v>
      </c>
    </row>
    <row r="28" spans="1:3">
      <c r="A28" s="4" t="s">
        <v>50</v>
      </c>
      <c r="C28" s="5" t="n">
        <v>1670</v>
      </c>
    </row>
    <row r="29" spans="1:3">
      <c r="A29" s="4" t="s">
        <v>51</v>
      </c>
      <c r="B29" s="5" t="n">
        <v>4124</v>
      </c>
      <c r="C29" s="5" t="n">
        <v>4124</v>
      </c>
    </row>
    <row r="30" spans="1:3">
      <c r="A30" s="4" t="s">
        <v>52</v>
      </c>
      <c r="B30" s="5" t="n">
        <v>6520</v>
      </c>
      <c r="C30" s="5" t="n">
        <v>5591</v>
      </c>
    </row>
    <row r="31" spans="1:3">
      <c r="A31" s="4" t="s">
        <v>53</v>
      </c>
      <c r="B31" s="5" t="n">
        <v>1145008</v>
      </c>
      <c r="C31" s="5" t="n">
        <v>1135280</v>
      </c>
    </row>
    <row r="32" spans="1:3">
      <c r="A32" s="3" t="s">
        <v>54</v>
      </c>
    </row>
    <row r="33" spans="1:3">
      <c r="A33" s="4" t="s">
        <v>55</v>
      </c>
      <c r="B33" s="5" t="n">
        <v>220</v>
      </c>
      <c r="C33" s="5" t="n">
        <v>220</v>
      </c>
    </row>
    <row r="34" spans="1:3">
      <c r="A34" s="4" t="s">
        <v>56</v>
      </c>
      <c r="B34" s="5" t="n">
        <v>146852</v>
      </c>
      <c r="C34" s="5" t="n">
        <v>146667</v>
      </c>
    </row>
    <row r="35" spans="1:3">
      <c r="A35" s="4" t="s">
        <v>57</v>
      </c>
      <c r="B35" s="5" t="n">
        <v>-28635</v>
      </c>
      <c r="C35" s="5" t="n">
        <v>-31128</v>
      </c>
    </row>
    <row r="36" spans="1:3">
      <c r="A36" s="4" t="s">
        <v>58</v>
      </c>
      <c r="B36" s="5" t="n">
        <v>-724</v>
      </c>
      <c r="C36" s="5" t="n">
        <v>-1223</v>
      </c>
    </row>
    <row r="37" spans="1:3">
      <c r="A37" s="4" t="s">
        <v>59</v>
      </c>
      <c r="B37" s="5" t="n">
        <v>117713</v>
      </c>
      <c r="C37" s="5" t="n">
        <v>114536</v>
      </c>
    </row>
    <row r="38" spans="1:3">
      <c r="A38" s="4" t="s">
        <v>60</v>
      </c>
      <c r="B38" s="7" t="n">
        <v>1262721</v>
      </c>
      <c r="C38" s="7" t="n">
        <v>1249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2</v>
      </c>
    </row>
    <row r="3" spans="1:2">
      <c r="A3" s="3" t="s">
        <v>19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2</v>
      </c>
    </row>
    <row r="3" spans="1:2">
      <c r="A3" s="4" t="s">
        <v>246</v>
      </c>
      <c r="B3" s="4"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2</v>
      </c>
    </row>
    <row r="3" spans="1:2">
      <c r="A3" s="3" t="s">
        <v>200</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2</v>
      </c>
    </row>
    <row r="3" spans="1:2">
      <c r="A3" s="3" t="s">
        <v>203</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2</v>
      </c>
    </row>
    <row r="3" spans="1:2">
      <c r="A3" s="3" t="s">
        <v>20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2</v>
      </c>
    </row>
    <row r="3" spans="1:2">
      <c r="A3" s="3" t="s">
        <v>21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2</v>
      </c>
    </row>
    <row r="3" spans="1:2">
      <c r="A3" s="3" t="s">
        <v>213</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2</v>
      </c>
    </row>
    <row r="3" spans="1:2">
      <c r="A3" s="3" t="s">
        <v>21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76</v>
      </c>
      <c r="B1" s="2" t="s">
        <v>1</v>
      </c>
    </row>
    <row r="2" spans="1:2">
      <c r="B2" s="2" t="s">
        <v>277</v>
      </c>
    </row>
    <row r="3" spans="1:2">
      <c r="A3" s="3" t="s">
        <v>278</v>
      </c>
    </row>
    <row r="4" spans="1:2">
      <c r="A4" s="4" t="s">
        <v>279</v>
      </c>
      <c r="B4" s="5" t="n">
        <v>23</v>
      </c>
    </row>
    <row r="5" spans="1:2">
      <c r="A5" s="4" t="s">
        <v>280</v>
      </c>
    </row>
    <row r="6" spans="1:2">
      <c r="A6" s="3" t="s">
        <v>278</v>
      </c>
    </row>
    <row r="7" spans="1:2">
      <c r="A7" s="4" t="s">
        <v>281</v>
      </c>
      <c r="B7"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82</v>
      </c>
      <c r="B1" s="2" t="s">
        <v>1</v>
      </c>
      <c r="D1" s="2" t="s">
        <v>283</v>
      </c>
    </row>
    <row r="2" spans="1:4">
      <c r="B2" s="2" t="s">
        <v>284</v>
      </c>
      <c r="C2" s="2" t="s">
        <v>285</v>
      </c>
      <c r="D2" s="2" t="s">
        <v>286</v>
      </c>
    </row>
    <row r="3" spans="1:4">
      <c r="A3" s="3" t="s">
        <v>287</v>
      </c>
    </row>
    <row r="4" spans="1:4">
      <c r="A4" s="4" t="s">
        <v>288</v>
      </c>
      <c r="B4" s="7" t="n">
        <v>22300</v>
      </c>
      <c r="C4" s="7" t="n">
        <v>51400</v>
      </c>
    </row>
    <row r="5" spans="1:4">
      <c r="A5" s="4" t="s">
        <v>289</v>
      </c>
      <c r="B5" s="7" t="n">
        <v>0</v>
      </c>
      <c r="C5" s="7" t="n">
        <v>0</v>
      </c>
    </row>
    <row r="6" spans="1:4">
      <c r="A6" s="4" t="s">
        <v>290</v>
      </c>
      <c r="B6" s="5" t="n">
        <v>147</v>
      </c>
    </row>
    <row r="7" spans="1:4">
      <c r="A7" s="4" t="s">
        <v>291</v>
      </c>
      <c r="B7" s="5" t="n">
        <v>16</v>
      </c>
    </row>
    <row r="8" spans="1:4">
      <c r="A8" s="4" t="s">
        <v>292</v>
      </c>
      <c r="B8" s="7" t="n">
        <v>72300</v>
      </c>
      <c r="D8" s="7" t="n">
        <v>75800</v>
      </c>
    </row>
    <row r="9" spans="1:4">
      <c r="A9" s="4" t="s">
        <v>293</v>
      </c>
      <c r="B9" s="7" t="n">
        <v>0</v>
      </c>
      <c r="D9" s="7" t="n">
        <v>0</v>
      </c>
    </row>
    <row r="10" spans="1:4">
      <c r="A10" s="4" t="s">
        <v>294</v>
      </c>
      <c r="B10" s="4" t="s">
        <v>295</v>
      </c>
      <c r="D10" s="4" t="s">
        <v>295</v>
      </c>
    </row>
    <row r="11" spans="1:4">
      <c r="A11" s="4" t="s">
        <v>296</v>
      </c>
      <c r="B11" s="7" t="n">
        <v>4200</v>
      </c>
      <c r="D11" s="7" t="n">
        <v>4400</v>
      </c>
    </row>
    <row r="12" spans="1:4">
      <c r="A12" s="4" t="s">
        <v>297</v>
      </c>
    </row>
    <row r="13" spans="1:4">
      <c r="A13" s="3" t="s">
        <v>287</v>
      </c>
    </row>
    <row r="14" spans="1:4">
      <c r="A14" s="4" t="s">
        <v>298</v>
      </c>
      <c r="B14" s="5" t="n">
        <v>1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2</v>
      </c>
      <c r="C1" s="2" t="s">
        <v>23</v>
      </c>
    </row>
    <row r="2" spans="1:3">
      <c r="A2" s="3" t="s">
        <v>62</v>
      </c>
    </row>
    <row r="3" spans="1:3">
      <c r="A3" s="4" t="s">
        <v>63</v>
      </c>
      <c r="B3" s="7" t="n">
        <v>46881</v>
      </c>
      <c r="C3" s="7" t="n">
        <v>46858</v>
      </c>
    </row>
    <row r="4" spans="1:3">
      <c r="A4" s="4" t="s">
        <v>64</v>
      </c>
      <c r="B4" s="5" t="n">
        <v>9513</v>
      </c>
      <c r="C4" s="5" t="n">
        <v>9493</v>
      </c>
    </row>
    <row r="5" spans="1:3">
      <c r="A5" s="4" t="s">
        <v>65</v>
      </c>
      <c r="B5" s="7" t="n">
        <v>200</v>
      </c>
      <c r="C5" s="7" t="n">
        <v>200</v>
      </c>
    </row>
    <row r="6" spans="1:3">
      <c r="A6" s="4" t="s">
        <v>66</v>
      </c>
      <c r="B6" s="5" t="n">
        <v>200000000</v>
      </c>
      <c r="C6" s="5" t="n">
        <v>200000000</v>
      </c>
    </row>
    <row r="7" spans="1:3">
      <c r="A7" s="4" t="s">
        <v>67</v>
      </c>
      <c r="B7" s="8" t="n">
        <v>0.01</v>
      </c>
      <c r="C7" s="8" t="n">
        <v>0.01</v>
      </c>
    </row>
    <row r="8" spans="1:3">
      <c r="A8" s="4" t="s">
        <v>68</v>
      </c>
      <c r="B8" s="5" t="n">
        <v>21970773</v>
      </c>
      <c r="C8" s="5" t="n">
        <v>21959648</v>
      </c>
    </row>
    <row r="9" spans="1:3">
      <c r="A9" s="4" t="s">
        <v>69</v>
      </c>
      <c r="B9" s="5" t="n">
        <v>21970773</v>
      </c>
      <c r="C9" s="5" t="n">
        <v>21959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2</v>
      </c>
      <c r="C1" s="2" t="s">
        <v>23</v>
      </c>
    </row>
    <row r="2" spans="1:3">
      <c r="A2" s="3" t="s">
        <v>300</v>
      </c>
    </row>
    <row r="3" spans="1:3">
      <c r="A3" s="4" t="s">
        <v>301</v>
      </c>
      <c r="B3" s="7" t="n">
        <v>213660</v>
      </c>
      <c r="C3" s="7" t="n">
        <v>216742</v>
      </c>
    </row>
    <row r="4" spans="1:3">
      <c r="A4" s="4" t="s">
        <v>302</v>
      </c>
      <c r="B4" s="5" t="n">
        <v>2495</v>
      </c>
      <c r="C4" s="5" t="n">
        <v>2283</v>
      </c>
    </row>
    <row r="5" spans="1:3">
      <c r="A5" s="4" t="s">
        <v>303</v>
      </c>
      <c r="B5" s="5" t="n">
        <v>-2442</v>
      </c>
      <c r="C5" s="5" t="n">
        <v>-2904</v>
      </c>
    </row>
    <row r="6" spans="1:3">
      <c r="A6" s="4" t="s">
        <v>304</v>
      </c>
      <c r="B6" s="5" t="n">
        <v>213713</v>
      </c>
      <c r="C6" s="5" t="n">
        <v>216121</v>
      </c>
    </row>
    <row r="7" spans="1:3">
      <c r="A7" s="4" t="s">
        <v>305</v>
      </c>
      <c r="B7" s="5" t="n">
        <v>46500</v>
      </c>
      <c r="C7" s="5" t="n">
        <v>46608</v>
      </c>
    </row>
    <row r="8" spans="1:3">
      <c r="A8" s="4" t="s">
        <v>306</v>
      </c>
      <c r="B8" s="5" t="n">
        <v>683</v>
      </c>
      <c r="C8" s="5" t="n">
        <v>589</v>
      </c>
    </row>
    <row r="9" spans="1:3">
      <c r="A9" s="4" t="s">
        <v>307</v>
      </c>
      <c r="B9" s="5" t="n">
        <v>-302</v>
      </c>
      <c r="C9" s="5" t="n">
        <v>-339</v>
      </c>
    </row>
    <row r="10" spans="1:3">
      <c r="A10" s="4" t="s">
        <v>308</v>
      </c>
      <c r="B10" s="5" t="n">
        <v>46881</v>
      </c>
      <c r="C10" s="5" t="n">
        <v>46858</v>
      </c>
    </row>
    <row r="11" spans="1:3">
      <c r="A11" s="4" t="s">
        <v>297</v>
      </c>
    </row>
    <row r="12" spans="1:3">
      <c r="A12" s="3" t="s">
        <v>300</v>
      </c>
    </row>
    <row r="13" spans="1:3">
      <c r="A13" s="4" t="s">
        <v>301</v>
      </c>
      <c r="B13" s="5" t="n">
        <v>49637</v>
      </c>
      <c r="C13" s="5" t="n">
        <v>58724</v>
      </c>
    </row>
    <row r="14" spans="1:3">
      <c r="A14" s="4" t="s">
        <v>302</v>
      </c>
      <c r="B14" s="5" t="n">
        <v>18</v>
      </c>
      <c r="C14" s="5" t="n">
        <v>15</v>
      </c>
    </row>
    <row r="15" spans="1:3">
      <c r="A15" s="4" t="s">
        <v>303</v>
      </c>
      <c r="B15" s="5" t="n">
        <v>-701</v>
      </c>
      <c r="C15" s="5" t="n">
        <v>-763</v>
      </c>
    </row>
    <row r="16" spans="1:3">
      <c r="A16" s="4" t="s">
        <v>304</v>
      </c>
      <c r="B16" s="5" t="n">
        <v>48954</v>
      </c>
      <c r="C16" s="5" t="n">
        <v>57976</v>
      </c>
    </row>
    <row r="17" spans="1:3">
      <c r="A17" s="4" t="s">
        <v>305</v>
      </c>
      <c r="B17" s="5" t="n">
        <v>10000</v>
      </c>
      <c r="C17" s="5" t="n">
        <v>10000</v>
      </c>
    </row>
    <row r="18" spans="1:3">
      <c r="A18" s="4" t="s">
        <v>307</v>
      </c>
      <c r="B18" s="5" t="n">
        <v>-124</v>
      </c>
      <c r="C18" s="5" t="n">
        <v>-154</v>
      </c>
    </row>
    <row r="19" spans="1:3">
      <c r="A19" s="4" t="s">
        <v>308</v>
      </c>
      <c r="B19" s="5" t="n">
        <v>9876</v>
      </c>
      <c r="C19" s="5" t="n">
        <v>9846</v>
      </c>
    </row>
    <row r="20" spans="1:3">
      <c r="A20" s="4" t="s">
        <v>309</v>
      </c>
    </row>
    <row r="21" spans="1:3">
      <c r="A21" s="3" t="s">
        <v>300</v>
      </c>
    </row>
    <row r="22" spans="1:3">
      <c r="A22" s="4" t="s">
        <v>301</v>
      </c>
      <c r="B22" s="5" t="n">
        <v>2921</v>
      </c>
      <c r="C22" s="5" t="n">
        <v>3452</v>
      </c>
    </row>
    <row r="23" spans="1:3">
      <c r="A23" s="4" t="s">
        <v>303</v>
      </c>
      <c r="B23" s="5" t="n">
        <v>-59</v>
      </c>
      <c r="C23" s="5" t="n">
        <v>-116</v>
      </c>
    </row>
    <row r="24" spans="1:3">
      <c r="A24" s="4" t="s">
        <v>304</v>
      </c>
      <c r="B24" s="5" t="n">
        <v>2862</v>
      </c>
      <c r="C24" s="5" t="n">
        <v>3336</v>
      </c>
    </row>
    <row r="25" spans="1:3">
      <c r="A25" s="4" t="s">
        <v>310</v>
      </c>
    </row>
    <row r="26" spans="1:3">
      <c r="A26" s="3" t="s">
        <v>300</v>
      </c>
    </row>
    <row r="27" spans="1:3">
      <c r="A27" s="4" t="s">
        <v>301</v>
      </c>
      <c r="B27" s="5" t="n">
        <v>125731</v>
      </c>
      <c r="C27" s="5" t="n">
        <v>121686</v>
      </c>
    </row>
    <row r="28" spans="1:3">
      <c r="A28" s="4" t="s">
        <v>302</v>
      </c>
      <c r="B28" s="5" t="n">
        <v>2398</v>
      </c>
      <c r="C28" s="5" t="n">
        <v>2247</v>
      </c>
    </row>
    <row r="29" spans="1:3">
      <c r="A29" s="4" t="s">
        <v>303</v>
      </c>
      <c r="B29" s="5" t="n">
        <v>-1042</v>
      </c>
      <c r="C29" s="5" t="n">
        <v>-1160</v>
      </c>
    </row>
    <row r="30" spans="1:3">
      <c r="A30" s="4" t="s">
        <v>304</v>
      </c>
      <c r="B30" s="5" t="n">
        <v>127087</v>
      </c>
      <c r="C30" s="5" t="n">
        <v>122773</v>
      </c>
    </row>
    <row r="31" spans="1:3">
      <c r="A31" s="4" t="s">
        <v>305</v>
      </c>
      <c r="B31" s="5" t="n">
        <v>35831</v>
      </c>
      <c r="C31" s="5" t="n">
        <v>35847</v>
      </c>
    </row>
    <row r="32" spans="1:3">
      <c r="A32" s="4" t="s">
        <v>306</v>
      </c>
      <c r="B32" s="5" t="n">
        <v>668</v>
      </c>
      <c r="C32" s="5" t="n">
        <v>568</v>
      </c>
    </row>
    <row r="33" spans="1:3">
      <c r="A33" s="4" t="s">
        <v>307</v>
      </c>
      <c r="B33" s="5" t="n">
        <v>-178</v>
      </c>
      <c r="C33" s="5" t="n">
        <v>-185</v>
      </c>
    </row>
    <row r="34" spans="1:3">
      <c r="A34" s="4" t="s">
        <v>308</v>
      </c>
      <c r="B34" s="5" t="n">
        <v>36321</v>
      </c>
      <c r="C34" s="5" t="n">
        <v>36230</v>
      </c>
    </row>
    <row r="35" spans="1:3">
      <c r="A35" s="4" t="s">
        <v>311</v>
      </c>
    </row>
    <row r="36" spans="1:3">
      <c r="A36" s="3" t="s">
        <v>300</v>
      </c>
    </row>
    <row r="37" spans="1:3">
      <c r="A37" s="4" t="s">
        <v>301</v>
      </c>
      <c r="B37" s="5" t="n">
        <v>16246</v>
      </c>
      <c r="C37" s="5" t="n">
        <v>15936</v>
      </c>
    </row>
    <row r="38" spans="1:3">
      <c r="A38" s="4" t="s">
        <v>302</v>
      </c>
      <c r="B38" s="5" t="n">
        <v>54</v>
      </c>
    </row>
    <row r="39" spans="1:3">
      <c r="A39" s="4" t="s">
        <v>303</v>
      </c>
      <c r="B39" s="5" t="n">
        <v>-239</v>
      </c>
      <c r="C39" s="5" t="n">
        <v>-433</v>
      </c>
    </row>
    <row r="40" spans="1:3">
      <c r="A40" s="4" t="s">
        <v>304</v>
      </c>
      <c r="B40" s="5" t="n">
        <v>16061</v>
      </c>
      <c r="C40" s="5" t="n">
        <v>15503</v>
      </c>
    </row>
    <row r="41" spans="1:3">
      <c r="A41" s="4" t="s">
        <v>312</v>
      </c>
    </row>
    <row r="42" spans="1:3">
      <c r="A42" s="3" t="s">
        <v>300</v>
      </c>
    </row>
    <row r="43" spans="1:3">
      <c r="A43" s="4" t="s">
        <v>301</v>
      </c>
      <c r="B43" s="5" t="n">
        <v>3606</v>
      </c>
      <c r="C43" s="5" t="n">
        <v>3614</v>
      </c>
    </row>
    <row r="44" spans="1:3">
      <c r="A44" s="4" t="s">
        <v>303</v>
      </c>
      <c r="B44" s="5" t="n">
        <v>-130</v>
      </c>
      <c r="C44" s="5" t="n">
        <v>-119</v>
      </c>
    </row>
    <row r="45" spans="1:3">
      <c r="A45" s="4" t="s">
        <v>304</v>
      </c>
      <c r="B45" s="5" t="n">
        <v>3476</v>
      </c>
      <c r="C45" s="5" t="n">
        <v>3495</v>
      </c>
    </row>
    <row r="46" spans="1:3">
      <c r="A46" s="4" t="s">
        <v>305</v>
      </c>
      <c r="B46" s="5" t="n">
        <v>669</v>
      </c>
      <c r="C46" s="5" t="n">
        <v>761</v>
      </c>
    </row>
    <row r="47" spans="1:3">
      <c r="A47" s="4" t="s">
        <v>306</v>
      </c>
      <c r="B47" s="5" t="n">
        <v>15</v>
      </c>
      <c r="C47" s="5" t="n">
        <v>21</v>
      </c>
    </row>
    <row r="48" spans="1:3">
      <c r="A48" s="4" t="s">
        <v>307</v>
      </c>
      <c r="B48" s="4" t="s">
        <v>86</v>
      </c>
    </row>
    <row r="49" spans="1:3">
      <c r="A49" s="4" t="s">
        <v>308</v>
      </c>
      <c r="B49" s="5" t="n">
        <v>684</v>
      </c>
      <c r="C49" s="5" t="n">
        <v>482</v>
      </c>
    </row>
    <row r="50" spans="1:3">
      <c r="A50" s="4" t="s">
        <v>313</v>
      </c>
    </row>
    <row r="51" spans="1:3">
      <c r="A51" s="3" t="s">
        <v>300</v>
      </c>
    </row>
    <row r="52" spans="1:3">
      <c r="A52" s="4" t="s">
        <v>301</v>
      </c>
      <c r="B52" s="5" t="n">
        <v>15519</v>
      </c>
      <c r="C52" s="5" t="n">
        <v>13330</v>
      </c>
    </row>
    <row r="53" spans="1:3">
      <c r="A53" s="4" t="s">
        <v>302</v>
      </c>
      <c r="B53" s="5" t="n">
        <v>25</v>
      </c>
      <c r="C53" s="5" t="n">
        <v>21</v>
      </c>
    </row>
    <row r="54" spans="1:3">
      <c r="A54" s="4" t="s">
        <v>303</v>
      </c>
      <c r="B54" s="5" t="n">
        <v>-271</v>
      </c>
      <c r="C54" s="5" t="n">
        <v>-313</v>
      </c>
    </row>
    <row r="55" spans="1:3">
      <c r="A55" s="4" t="s">
        <v>304</v>
      </c>
      <c r="B55" s="7" t="n">
        <v>15273</v>
      </c>
      <c r="C55" s="7" t="n">
        <v>130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2</v>
      </c>
      <c r="C1" s="2" t="s">
        <v>23</v>
      </c>
    </row>
    <row r="2" spans="1:3">
      <c r="A2" s="3" t="s">
        <v>191</v>
      </c>
    </row>
    <row r="3" spans="1:3">
      <c r="A3" s="4" t="s">
        <v>315</v>
      </c>
      <c r="B3" s="7" t="n">
        <v>13104</v>
      </c>
    </row>
    <row r="4" spans="1:3">
      <c r="A4" s="4" t="s">
        <v>316</v>
      </c>
      <c r="B4" s="5" t="n">
        <v>11481</v>
      </c>
    </row>
    <row r="5" spans="1:3">
      <c r="A5" s="4" t="s">
        <v>317</v>
      </c>
      <c r="B5" s="5" t="n">
        <v>13667</v>
      </c>
    </row>
    <row r="6" spans="1:3">
      <c r="A6" s="4" t="s">
        <v>318</v>
      </c>
      <c r="B6" s="5" t="n">
        <v>8248</v>
      </c>
    </row>
    <row r="7" spans="1:3">
      <c r="A7" s="4" t="s">
        <v>319</v>
      </c>
      <c r="B7" s="5" t="n">
        <v>46500</v>
      </c>
      <c r="C7" s="7" t="n">
        <v>46608</v>
      </c>
    </row>
    <row r="8" spans="1:3">
      <c r="A8" s="4" t="s">
        <v>320</v>
      </c>
      <c r="B8" s="5" t="n">
        <v>12998</v>
      </c>
    </row>
    <row r="9" spans="1:3">
      <c r="A9" s="4" t="s">
        <v>321</v>
      </c>
      <c r="B9" s="5" t="n">
        <v>11641</v>
      </c>
    </row>
    <row r="10" spans="1:3">
      <c r="A10" s="4" t="s">
        <v>322</v>
      </c>
      <c r="B10" s="5" t="n">
        <v>13907</v>
      </c>
    </row>
    <row r="11" spans="1:3">
      <c r="A11" s="4" t="s">
        <v>323</v>
      </c>
      <c r="B11" s="5" t="n">
        <v>8335</v>
      </c>
    </row>
    <row r="12" spans="1:3">
      <c r="A12" s="4" t="s">
        <v>308</v>
      </c>
      <c r="B12" s="5" t="n">
        <v>46881</v>
      </c>
      <c r="C12" s="5" t="n">
        <v>46858</v>
      </c>
    </row>
    <row r="13" spans="1:3">
      <c r="A13" s="4" t="s">
        <v>324</v>
      </c>
      <c r="B13" s="5" t="n">
        <v>1837</v>
      </c>
    </row>
    <row r="14" spans="1:3">
      <c r="A14" s="4" t="s">
        <v>325</v>
      </c>
      <c r="B14" s="5" t="n">
        <v>91477</v>
      </c>
    </row>
    <row r="15" spans="1:3">
      <c r="A15" s="4" t="s">
        <v>326</v>
      </c>
      <c r="B15" s="5" t="n">
        <v>100870</v>
      </c>
    </row>
    <row r="16" spans="1:3">
      <c r="A16" s="4" t="s">
        <v>327</v>
      </c>
      <c r="B16" s="5" t="n">
        <v>19476</v>
      </c>
    </row>
    <row r="17" spans="1:3">
      <c r="A17" s="4" t="s">
        <v>301</v>
      </c>
      <c r="B17" s="5" t="n">
        <v>213660</v>
      </c>
      <c r="C17" s="5" t="n">
        <v>216742</v>
      </c>
    </row>
    <row r="18" spans="1:3">
      <c r="A18" s="4" t="s">
        <v>328</v>
      </c>
      <c r="B18" s="5" t="n">
        <v>1862</v>
      </c>
    </row>
    <row r="19" spans="1:3">
      <c r="A19" s="4" t="s">
        <v>329</v>
      </c>
      <c r="B19" s="5" t="n">
        <v>92637</v>
      </c>
    </row>
    <row r="20" spans="1:3">
      <c r="A20" s="4" t="s">
        <v>330</v>
      </c>
      <c r="B20" s="5" t="n">
        <v>100024</v>
      </c>
    </row>
    <row r="21" spans="1:3">
      <c r="A21" s="4" t="s">
        <v>331</v>
      </c>
      <c r="B21" s="5" t="n">
        <v>19190</v>
      </c>
    </row>
    <row r="22" spans="1:3">
      <c r="A22" s="4" t="s">
        <v>304</v>
      </c>
      <c r="B22" s="7" t="n">
        <v>213713</v>
      </c>
      <c r="C22" s="7" t="n">
        <v>2161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2</v>
      </c>
      <c r="C2" s="2" t="s">
        <v>71</v>
      </c>
    </row>
    <row r="3" spans="1:3">
      <c r="A3" s="3" t="s">
        <v>191</v>
      </c>
    </row>
    <row r="4" spans="1:3">
      <c r="A4" s="4" t="s">
        <v>333</v>
      </c>
      <c r="B4" s="7" t="n">
        <v>130</v>
      </c>
      <c r="C4" s="7" t="n">
        <v>754</v>
      </c>
    </row>
    <row r="5" spans="1:3">
      <c r="A5" s="4" t="s">
        <v>334</v>
      </c>
      <c r="B5" s="5" t="n">
        <v>-35</v>
      </c>
      <c r="C5" s="5" t="n">
        <v>-495</v>
      </c>
    </row>
    <row r="6" spans="1:3">
      <c r="A6" s="4" t="s">
        <v>335</v>
      </c>
      <c r="B6" s="7" t="n">
        <v>95</v>
      </c>
      <c r="C6" s="7" t="n">
        <v>2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2</v>
      </c>
      <c r="C1" s="2" t="s">
        <v>23</v>
      </c>
    </row>
    <row r="2" spans="1:3">
      <c r="A2" s="3" t="s">
        <v>337</v>
      </c>
    </row>
    <row r="3" spans="1:3">
      <c r="A3" s="4" t="s">
        <v>338</v>
      </c>
      <c r="B3" s="7" t="n">
        <v>65665</v>
      </c>
      <c r="C3" s="7" t="n">
        <v>87178</v>
      </c>
    </row>
    <row r="4" spans="1:3">
      <c r="A4" s="4" t="s">
        <v>339</v>
      </c>
      <c r="B4" s="5" t="n">
        <v>-1386</v>
      </c>
      <c r="C4" s="5" t="n">
        <v>-1606</v>
      </c>
    </row>
    <row r="5" spans="1:3">
      <c r="A5" s="4" t="s">
        <v>340</v>
      </c>
      <c r="B5" s="5" t="n">
        <v>40630</v>
      </c>
      <c r="C5" s="5" t="n">
        <v>42099</v>
      </c>
    </row>
    <row r="6" spans="1:3">
      <c r="A6" s="4" t="s">
        <v>341</v>
      </c>
      <c r="B6" s="5" t="n">
        <v>-1056</v>
      </c>
      <c r="C6" s="5" t="n">
        <v>-1298</v>
      </c>
    </row>
    <row r="7" spans="1:3">
      <c r="A7" s="4" t="s">
        <v>342</v>
      </c>
      <c r="B7" s="5" t="n">
        <v>106295</v>
      </c>
      <c r="C7" s="5" t="n">
        <v>129277</v>
      </c>
    </row>
    <row r="8" spans="1:3">
      <c r="A8" s="4" t="s">
        <v>343</v>
      </c>
      <c r="B8" s="5" t="n">
        <v>-2442</v>
      </c>
      <c r="C8" s="5" t="n">
        <v>-2904</v>
      </c>
    </row>
    <row r="9" spans="1:3">
      <c r="A9" s="3" t="s">
        <v>344</v>
      </c>
    </row>
    <row r="10" spans="1:3">
      <c r="A10" s="4" t="s">
        <v>338</v>
      </c>
      <c r="B10" s="5" t="n">
        <v>17370</v>
      </c>
      <c r="C10" s="5" t="n">
        <v>17898</v>
      </c>
    </row>
    <row r="11" spans="1:3">
      <c r="A11" s="4" t="s">
        <v>339</v>
      </c>
      <c r="B11" s="5" t="n">
        <v>-302</v>
      </c>
      <c r="C11" s="5" t="n">
        <v>-339</v>
      </c>
    </row>
    <row r="12" spans="1:3">
      <c r="A12" s="4" t="s">
        <v>342</v>
      </c>
      <c r="B12" s="5" t="n">
        <v>17370</v>
      </c>
      <c r="C12" s="5" t="n">
        <v>17898</v>
      </c>
    </row>
    <row r="13" spans="1:3">
      <c r="A13" s="4" t="s">
        <v>343</v>
      </c>
      <c r="B13" s="5" t="n">
        <v>-302</v>
      </c>
      <c r="C13" s="5" t="n">
        <v>-339</v>
      </c>
    </row>
    <row r="14" spans="1:3">
      <c r="A14" s="4" t="s">
        <v>297</v>
      </c>
    </row>
    <row r="15" spans="1:3">
      <c r="A15" s="3" t="s">
        <v>337</v>
      </c>
    </row>
    <row r="16" spans="1:3">
      <c r="A16" s="4" t="s">
        <v>338</v>
      </c>
      <c r="B16" s="5" t="n">
        <v>17873</v>
      </c>
      <c r="C16" s="5" t="n">
        <v>29756</v>
      </c>
    </row>
    <row r="17" spans="1:3">
      <c r="A17" s="4" t="s">
        <v>339</v>
      </c>
      <c r="B17" s="5" t="n">
        <v>-290</v>
      </c>
      <c r="C17" s="5" t="n">
        <v>-324</v>
      </c>
    </row>
    <row r="18" spans="1:3">
      <c r="A18" s="4" t="s">
        <v>340</v>
      </c>
      <c r="B18" s="5" t="n">
        <v>25400</v>
      </c>
      <c r="C18" s="5" t="n">
        <v>25155</v>
      </c>
    </row>
    <row r="19" spans="1:3">
      <c r="A19" s="4" t="s">
        <v>341</v>
      </c>
      <c r="B19" s="5" t="n">
        <v>-411</v>
      </c>
      <c r="C19" s="5" t="n">
        <v>-439</v>
      </c>
    </row>
    <row r="20" spans="1:3">
      <c r="A20" s="4" t="s">
        <v>342</v>
      </c>
      <c r="B20" s="5" t="n">
        <v>43273</v>
      </c>
      <c r="C20" s="5" t="n">
        <v>54911</v>
      </c>
    </row>
    <row r="21" spans="1:3">
      <c r="A21" s="4" t="s">
        <v>343</v>
      </c>
      <c r="B21" s="5" t="n">
        <v>-701</v>
      </c>
      <c r="C21" s="5" t="n">
        <v>-763</v>
      </c>
    </row>
    <row r="22" spans="1:3">
      <c r="A22" s="3" t="s">
        <v>344</v>
      </c>
    </row>
    <row r="23" spans="1:3">
      <c r="A23" s="4" t="s">
        <v>338</v>
      </c>
      <c r="B23" s="5" t="n">
        <v>9876</v>
      </c>
      <c r="C23" s="5" t="n">
        <v>9846</v>
      </c>
    </row>
    <row r="24" spans="1:3">
      <c r="A24" s="4" t="s">
        <v>339</v>
      </c>
      <c r="B24" s="5" t="n">
        <v>-124</v>
      </c>
      <c r="C24" s="5" t="n">
        <v>-154</v>
      </c>
    </row>
    <row r="25" spans="1:3">
      <c r="A25" s="4" t="s">
        <v>342</v>
      </c>
      <c r="B25" s="5" t="n">
        <v>9876</v>
      </c>
      <c r="C25" s="5" t="n">
        <v>9846</v>
      </c>
    </row>
    <row r="26" spans="1:3">
      <c r="A26" s="4" t="s">
        <v>343</v>
      </c>
      <c r="B26" s="5" t="n">
        <v>-124</v>
      </c>
      <c r="C26" s="5" t="n">
        <v>-154</v>
      </c>
    </row>
    <row r="27" spans="1:3">
      <c r="A27" s="4" t="s">
        <v>309</v>
      </c>
    </row>
    <row r="28" spans="1:3">
      <c r="A28" s="3" t="s">
        <v>337</v>
      </c>
    </row>
    <row r="29" spans="1:3">
      <c r="A29" s="4" t="s">
        <v>340</v>
      </c>
      <c r="B29" s="5" t="n">
        <v>2362</v>
      </c>
      <c r="C29" s="5" t="n">
        <v>2523</v>
      </c>
    </row>
    <row r="30" spans="1:3">
      <c r="A30" s="4" t="s">
        <v>341</v>
      </c>
      <c r="B30" s="5" t="n">
        <v>-59</v>
      </c>
      <c r="C30" s="5" t="n">
        <v>-116</v>
      </c>
    </row>
    <row r="31" spans="1:3">
      <c r="A31" s="4" t="s">
        <v>342</v>
      </c>
      <c r="B31" s="5" t="n">
        <v>2362</v>
      </c>
      <c r="C31" s="5" t="n">
        <v>2523</v>
      </c>
    </row>
    <row r="32" spans="1:3">
      <c r="A32" s="4" t="s">
        <v>343</v>
      </c>
      <c r="B32" s="5" t="n">
        <v>-59</v>
      </c>
      <c r="C32" s="5" t="n">
        <v>-116</v>
      </c>
    </row>
    <row r="33" spans="1:3">
      <c r="A33" s="4" t="s">
        <v>310</v>
      </c>
    </row>
    <row r="34" spans="1:3">
      <c r="A34" s="3" t="s">
        <v>337</v>
      </c>
    </row>
    <row r="35" spans="1:3">
      <c r="A35" s="4" t="s">
        <v>338</v>
      </c>
      <c r="B35" s="5" t="n">
        <v>33054</v>
      </c>
      <c r="C35" s="5" t="n">
        <v>39713</v>
      </c>
    </row>
    <row r="36" spans="1:3">
      <c r="A36" s="4" t="s">
        <v>339</v>
      </c>
      <c r="B36" s="5" t="n">
        <v>-729</v>
      </c>
      <c r="C36" s="5" t="n">
        <v>-848</v>
      </c>
    </row>
    <row r="37" spans="1:3">
      <c r="A37" s="4" t="s">
        <v>340</v>
      </c>
      <c r="B37" s="5" t="n">
        <v>3483</v>
      </c>
      <c r="C37" s="5" t="n">
        <v>3885</v>
      </c>
    </row>
    <row r="38" spans="1:3">
      <c r="A38" s="4" t="s">
        <v>341</v>
      </c>
      <c r="B38" s="5" t="n">
        <v>-313</v>
      </c>
      <c r="C38" s="5" t="n">
        <v>-312</v>
      </c>
    </row>
    <row r="39" spans="1:3">
      <c r="A39" s="4" t="s">
        <v>342</v>
      </c>
      <c r="B39" s="5" t="n">
        <v>36537</v>
      </c>
      <c r="C39" s="5" t="n">
        <v>43598</v>
      </c>
    </row>
    <row r="40" spans="1:3">
      <c r="A40" s="4" t="s">
        <v>343</v>
      </c>
      <c r="B40" s="5" t="n">
        <v>-1042</v>
      </c>
      <c r="C40" s="5" t="n">
        <v>-1160</v>
      </c>
    </row>
    <row r="41" spans="1:3">
      <c r="A41" s="3" t="s">
        <v>344</v>
      </c>
    </row>
    <row r="42" spans="1:3">
      <c r="A42" s="4" t="s">
        <v>338</v>
      </c>
      <c r="B42" s="5" t="n">
        <v>7494</v>
      </c>
      <c r="C42" s="5" t="n">
        <v>8052</v>
      </c>
    </row>
    <row r="43" spans="1:3">
      <c r="A43" s="4" t="s">
        <v>339</v>
      </c>
      <c r="B43" s="5" t="n">
        <v>-178</v>
      </c>
      <c r="C43" s="5" t="n">
        <v>-185</v>
      </c>
    </row>
    <row r="44" spans="1:3">
      <c r="A44" s="4" t="s">
        <v>342</v>
      </c>
      <c r="B44" s="5" t="n">
        <v>7494</v>
      </c>
      <c r="C44" s="5" t="n">
        <v>8052</v>
      </c>
    </row>
    <row r="45" spans="1:3">
      <c r="A45" s="4" t="s">
        <v>343</v>
      </c>
      <c r="B45" s="5" t="n">
        <v>-178</v>
      </c>
      <c r="C45" s="5" t="n">
        <v>-185</v>
      </c>
    </row>
    <row r="46" spans="1:3">
      <c r="A46" s="4" t="s">
        <v>311</v>
      </c>
    </row>
    <row r="47" spans="1:3">
      <c r="A47" s="3" t="s">
        <v>337</v>
      </c>
    </row>
    <row r="48" spans="1:3">
      <c r="A48" s="4" t="s">
        <v>338</v>
      </c>
      <c r="B48" s="5" t="n">
        <v>2995</v>
      </c>
      <c r="C48" s="5" t="n">
        <v>6864</v>
      </c>
    </row>
    <row r="49" spans="1:3">
      <c r="A49" s="4" t="s">
        <v>339</v>
      </c>
      <c r="B49" s="5" t="n">
        <v>-75</v>
      </c>
      <c r="C49" s="5" t="n">
        <v>-103</v>
      </c>
    </row>
    <row r="50" spans="1:3">
      <c r="A50" s="4" t="s">
        <v>340</v>
      </c>
      <c r="B50" s="5" t="n">
        <v>7363</v>
      </c>
      <c r="C50" s="5" t="n">
        <v>8639</v>
      </c>
    </row>
    <row r="51" spans="1:3">
      <c r="A51" s="4" t="s">
        <v>341</v>
      </c>
      <c r="B51" s="5" t="n">
        <v>-164</v>
      </c>
      <c r="C51" s="5" t="n">
        <v>-330</v>
      </c>
    </row>
    <row r="52" spans="1:3">
      <c r="A52" s="4" t="s">
        <v>342</v>
      </c>
      <c r="B52" s="5" t="n">
        <v>10358</v>
      </c>
      <c r="C52" s="5" t="n">
        <v>15503</v>
      </c>
    </row>
    <row r="53" spans="1:3">
      <c r="A53" s="4" t="s">
        <v>343</v>
      </c>
      <c r="B53" s="5" t="n">
        <v>-239</v>
      </c>
      <c r="C53" s="5" t="n">
        <v>-433</v>
      </c>
    </row>
    <row r="54" spans="1:3">
      <c r="A54" s="4" t="s">
        <v>312</v>
      </c>
    </row>
    <row r="55" spans="1:3">
      <c r="A55" s="3" t="s">
        <v>337</v>
      </c>
    </row>
    <row r="56" spans="1:3">
      <c r="A56" s="4" t="s">
        <v>338</v>
      </c>
      <c r="B56" s="5" t="n">
        <v>1586</v>
      </c>
      <c r="C56" s="5" t="n">
        <v>1598</v>
      </c>
    </row>
    <row r="57" spans="1:3">
      <c r="A57" s="4" t="s">
        <v>339</v>
      </c>
      <c r="B57" s="5" t="n">
        <v>-22</v>
      </c>
      <c r="C57" s="5" t="n">
        <v>-18</v>
      </c>
    </row>
    <row r="58" spans="1:3">
      <c r="A58" s="4" t="s">
        <v>340</v>
      </c>
      <c r="B58" s="5" t="n">
        <v>1890</v>
      </c>
      <c r="C58" s="5" t="n">
        <v>1897</v>
      </c>
    </row>
    <row r="59" spans="1:3">
      <c r="A59" s="4" t="s">
        <v>341</v>
      </c>
      <c r="B59" s="5" t="n">
        <v>-108</v>
      </c>
      <c r="C59" s="5" t="n">
        <v>-101</v>
      </c>
    </row>
    <row r="60" spans="1:3">
      <c r="A60" s="4" t="s">
        <v>342</v>
      </c>
      <c r="B60" s="5" t="n">
        <v>3476</v>
      </c>
      <c r="C60" s="5" t="n">
        <v>3495</v>
      </c>
    </row>
    <row r="61" spans="1:3">
      <c r="A61" s="4" t="s">
        <v>343</v>
      </c>
      <c r="B61" s="5" t="n">
        <v>-130</v>
      </c>
      <c r="C61" s="5" t="n">
        <v>-119</v>
      </c>
    </row>
    <row r="62" spans="1:3">
      <c r="A62" s="4" t="s">
        <v>313</v>
      </c>
    </row>
    <row r="63" spans="1:3">
      <c r="A63" s="3" t="s">
        <v>337</v>
      </c>
    </row>
    <row r="64" spans="1:3">
      <c r="A64" s="4" t="s">
        <v>338</v>
      </c>
      <c r="B64" s="5" t="n">
        <v>10157</v>
      </c>
      <c r="C64" s="5" t="n">
        <v>9247</v>
      </c>
    </row>
    <row r="65" spans="1:3">
      <c r="A65" s="4" t="s">
        <v>339</v>
      </c>
      <c r="B65" s="5" t="n">
        <v>-270</v>
      </c>
      <c r="C65" s="5" t="n">
        <v>-313</v>
      </c>
    </row>
    <row r="66" spans="1:3">
      <c r="A66" s="4" t="s">
        <v>340</v>
      </c>
      <c r="B66" s="5" t="n">
        <v>132</v>
      </c>
    </row>
    <row r="67" spans="1:3">
      <c r="A67" s="4" t="s">
        <v>341</v>
      </c>
      <c r="B67" s="5" t="n">
        <v>-1</v>
      </c>
    </row>
    <row r="68" spans="1:3">
      <c r="A68" s="4" t="s">
        <v>342</v>
      </c>
      <c r="B68" s="5" t="n">
        <v>10289</v>
      </c>
      <c r="C68" s="5" t="n">
        <v>9247</v>
      </c>
    </row>
    <row r="69" spans="1:3">
      <c r="A69" s="4" t="s">
        <v>343</v>
      </c>
      <c r="B69" s="7" t="n">
        <v>-271</v>
      </c>
      <c r="C69" s="7" t="n">
        <v>-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s>
  <sheetData>
    <row r="1" spans="1:4">
      <c r="A1" s="1" t="s">
        <v>345</v>
      </c>
      <c r="B1" s="2" t="s">
        <v>1</v>
      </c>
    </row>
    <row r="2" spans="1:4">
      <c r="B2" s="2" t="s">
        <v>346</v>
      </c>
      <c r="C2" s="2" t="s">
        <v>347</v>
      </c>
      <c r="D2" s="2" t="s">
        <v>286</v>
      </c>
    </row>
    <row r="3" spans="1:4">
      <c r="A3" s="3" t="s">
        <v>348</v>
      </c>
    </row>
    <row r="4" spans="1:4">
      <c r="A4" s="4" t="s">
        <v>349</v>
      </c>
      <c r="B4" s="7" t="n">
        <v>852226000</v>
      </c>
      <c r="D4" s="7" t="n">
        <v>836299000</v>
      </c>
    </row>
    <row r="5" spans="1:4">
      <c r="A5" s="4" t="s">
        <v>350</v>
      </c>
      <c r="B5" s="5" t="n">
        <v>105000</v>
      </c>
      <c r="C5" s="7" t="n">
        <v>173000</v>
      </c>
    </row>
    <row r="6" spans="1:4">
      <c r="A6" s="4" t="s">
        <v>351</v>
      </c>
      <c r="B6" s="5" t="n">
        <v>60000</v>
      </c>
      <c r="C6" s="5" t="n">
        <v>60000</v>
      </c>
    </row>
    <row r="7" spans="1:4">
      <c r="A7" s="4" t="s">
        <v>352</v>
      </c>
      <c r="B7" s="7" t="n">
        <v>163000</v>
      </c>
      <c r="C7" s="7" t="n">
        <v>204000</v>
      </c>
    </row>
    <row r="8" spans="1:4">
      <c r="A8" s="4" t="s">
        <v>353</v>
      </c>
      <c r="B8" s="5" t="n">
        <v>0</v>
      </c>
      <c r="C8" s="5" t="n">
        <v>0</v>
      </c>
    </row>
    <row r="9" spans="1:4">
      <c r="A9" s="4" t="s">
        <v>354</v>
      </c>
      <c r="B9" s="7" t="n">
        <v>149400000</v>
      </c>
    </row>
    <row r="10" spans="1:4">
      <c r="A10" s="4" t="s">
        <v>355</v>
      </c>
      <c r="B10" s="5" t="n">
        <v>135000000</v>
      </c>
    </row>
    <row r="11" spans="1:4">
      <c r="A11" s="4" t="s">
        <v>85</v>
      </c>
      <c r="B11" s="4" t="s">
        <v>86</v>
      </c>
      <c r="C11" s="4" t="s">
        <v>86</v>
      </c>
    </row>
    <row r="12" spans="1:4">
      <c r="A12" s="4" t="s">
        <v>356</v>
      </c>
    </row>
    <row r="13" spans="1:4">
      <c r="A13" s="3" t="s">
        <v>348</v>
      </c>
    </row>
    <row r="14" spans="1:4">
      <c r="A14" s="4" t="s">
        <v>349</v>
      </c>
      <c r="B14" s="7" t="n">
        <v>15700000</v>
      </c>
      <c r="D14" s="5" t="n">
        <v>15800000</v>
      </c>
    </row>
    <row r="15" spans="1:4">
      <c r="A15" s="4" t="s">
        <v>357</v>
      </c>
      <c r="B15" s="4" t="s">
        <v>358</v>
      </c>
    </row>
    <row r="16" spans="1:4">
      <c r="A16" s="4" t="s">
        <v>359</v>
      </c>
      <c r="B16" s="7" t="n">
        <v>718000</v>
      </c>
      <c r="D16" s="7" t="n">
        <v>749000</v>
      </c>
    </row>
    <row r="17" spans="1:4">
      <c r="A17" s="4" t="s">
        <v>360</v>
      </c>
    </row>
    <row r="18" spans="1:4">
      <c r="A18" s="3" t="s">
        <v>348</v>
      </c>
    </row>
    <row r="19" spans="1:4">
      <c r="A19" s="4" t="s">
        <v>350</v>
      </c>
      <c r="B19" s="5" t="n">
        <v>30000</v>
      </c>
      <c r="C19" s="5" t="n">
        <v>58000</v>
      </c>
    </row>
    <row r="20" spans="1:4">
      <c r="A20" s="4" t="s">
        <v>351</v>
      </c>
      <c r="C20" s="5" t="n">
        <v>1000</v>
      </c>
    </row>
    <row r="21" spans="1:4">
      <c r="A21" s="4" t="s">
        <v>361</v>
      </c>
      <c r="C21" s="5" t="n">
        <v>248000</v>
      </c>
    </row>
    <row r="22" spans="1:4">
      <c r="A22" s="4" t="s">
        <v>362</v>
      </c>
      <c r="C22" s="5" t="n">
        <v>248000</v>
      </c>
    </row>
    <row r="23" spans="1:4">
      <c r="A23" s="4" t="s">
        <v>85</v>
      </c>
      <c r="B23" s="7" t="n">
        <v>13000</v>
      </c>
      <c r="C23" s="7" t="n">
        <v>1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2</v>
      </c>
      <c r="C1" s="2" t="s">
        <v>23</v>
      </c>
    </row>
    <row r="2" spans="1:3">
      <c r="A2" s="3" t="s">
        <v>364</v>
      </c>
    </row>
    <row r="3" spans="1:3">
      <c r="A3" s="4" t="s">
        <v>35</v>
      </c>
      <c r="B3" s="7" t="n">
        <v>852226</v>
      </c>
      <c r="C3" s="7" t="n">
        <v>836299</v>
      </c>
    </row>
    <row r="4" spans="1:3">
      <c r="A4" s="4" t="s">
        <v>365</v>
      </c>
      <c r="B4" s="4" t="s">
        <v>358</v>
      </c>
      <c r="C4" s="4" t="s">
        <v>358</v>
      </c>
    </row>
    <row r="5" spans="1:3">
      <c r="A5" s="4" t="s">
        <v>366</v>
      </c>
    </row>
    <row r="6" spans="1:3">
      <c r="A6" s="3" t="s">
        <v>364</v>
      </c>
    </row>
    <row r="7" spans="1:3">
      <c r="A7" s="4" t="s">
        <v>35</v>
      </c>
      <c r="B7" s="7" t="n">
        <v>714915</v>
      </c>
      <c r="C7" s="7" t="n">
        <v>700129</v>
      </c>
    </row>
    <row r="8" spans="1:3">
      <c r="A8" s="4" t="s">
        <v>365</v>
      </c>
      <c r="B8" s="4" t="s">
        <v>367</v>
      </c>
      <c r="C8" s="4" t="s">
        <v>368</v>
      </c>
    </row>
    <row r="9" spans="1:3">
      <c r="A9" s="4" t="s">
        <v>369</v>
      </c>
    </row>
    <row r="10" spans="1:3">
      <c r="A10" s="3" t="s">
        <v>364</v>
      </c>
    </row>
    <row r="11" spans="1:3">
      <c r="A11" s="4" t="s">
        <v>35</v>
      </c>
      <c r="B11" s="7" t="n">
        <v>210517</v>
      </c>
      <c r="C11" s="7" t="n">
        <v>207863</v>
      </c>
    </row>
    <row r="12" spans="1:3">
      <c r="A12" s="4" t="s">
        <v>365</v>
      </c>
      <c r="B12" s="4" t="s">
        <v>370</v>
      </c>
      <c r="C12" s="4" t="s">
        <v>371</v>
      </c>
    </row>
    <row r="13" spans="1:3">
      <c r="A13" s="4" t="s">
        <v>372</v>
      </c>
    </row>
    <row r="14" spans="1:3">
      <c r="A14" s="3" t="s">
        <v>364</v>
      </c>
    </row>
    <row r="15" spans="1:3">
      <c r="A15" s="4" t="s">
        <v>35</v>
      </c>
      <c r="B15" s="7" t="n">
        <v>343604</v>
      </c>
      <c r="C15" s="7" t="n">
        <v>339804</v>
      </c>
    </row>
    <row r="16" spans="1:3">
      <c r="A16" s="4" t="s">
        <v>365</v>
      </c>
      <c r="B16" s="4" t="s">
        <v>373</v>
      </c>
      <c r="C16" s="4" t="s">
        <v>374</v>
      </c>
    </row>
    <row r="17" spans="1:3">
      <c r="A17" s="4" t="s">
        <v>375</v>
      </c>
    </row>
    <row r="18" spans="1:3">
      <c r="A18" s="3" t="s">
        <v>364</v>
      </c>
    </row>
    <row r="19" spans="1:3">
      <c r="A19" s="4" t="s">
        <v>35</v>
      </c>
      <c r="B19" s="7" t="n">
        <v>96152</v>
      </c>
      <c r="C19" s="7" t="n">
        <v>98282</v>
      </c>
    </row>
    <row r="20" spans="1:3">
      <c r="A20" s="4" t="s">
        <v>365</v>
      </c>
      <c r="B20" s="4" t="s">
        <v>376</v>
      </c>
      <c r="C20" s="4" t="s">
        <v>377</v>
      </c>
    </row>
    <row r="21" spans="1:3">
      <c r="A21" s="4" t="s">
        <v>378</v>
      </c>
    </row>
    <row r="22" spans="1:3">
      <c r="A22" s="3" t="s">
        <v>364</v>
      </c>
    </row>
    <row r="23" spans="1:3">
      <c r="A23" s="4" t="s">
        <v>35</v>
      </c>
      <c r="B23" s="7" t="n">
        <v>7724</v>
      </c>
      <c r="C23" s="7" t="n">
        <v>7911</v>
      </c>
    </row>
    <row r="24" spans="1:3">
      <c r="A24" s="4" t="s">
        <v>365</v>
      </c>
      <c r="B24" s="4" t="s">
        <v>379</v>
      </c>
      <c r="C24" s="4" t="s">
        <v>380</v>
      </c>
    </row>
    <row r="25" spans="1:3">
      <c r="A25" s="4" t="s">
        <v>381</v>
      </c>
    </row>
    <row r="26" spans="1:3">
      <c r="A26" s="3" t="s">
        <v>364</v>
      </c>
    </row>
    <row r="27" spans="1:3">
      <c r="A27" s="4" t="s">
        <v>35</v>
      </c>
      <c r="B27" s="7" t="n">
        <v>49469</v>
      </c>
      <c r="C27" s="7" t="n">
        <v>39084</v>
      </c>
    </row>
    <row r="28" spans="1:3">
      <c r="A28" s="4" t="s">
        <v>365</v>
      </c>
      <c r="B28" s="4" t="s">
        <v>382</v>
      </c>
      <c r="C28" s="4" t="s">
        <v>383</v>
      </c>
    </row>
    <row r="29" spans="1:3">
      <c r="A29" s="4" t="s">
        <v>384</v>
      </c>
    </row>
    <row r="30" spans="1:3">
      <c r="A30" s="3" t="s">
        <v>364</v>
      </c>
    </row>
    <row r="31" spans="1:3">
      <c r="A31" s="4" t="s">
        <v>35</v>
      </c>
      <c r="B31" s="7" t="n">
        <v>7449</v>
      </c>
      <c r="C31" s="7" t="n">
        <v>7185</v>
      </c>
    </row>
    <row r="32" spans="1:3">
      <c r="A32" s="4" t="s">
        <v>365</v>
      </c>
      <c r="B32" s="4" t="s">
        <v>385</v>
      </c>
      <c r="C32" s="4" t="s">
        <v>386</v>
      </c>
    </row>
    <row r="33" spans="1:3">
      <c r="A33" s="4" t="s">
        <v>387</v>
      </c>
    </row>
    <row r="34" spans="1:3">
      <c r="A34" s="3" t="s">
        <v>364</v>
      </c>
    </row>
    <row r="35" spans="1:3">
      <c r="A35" s="4" t="s">
        <v>35</v>
      </c>
      <c r="B35" s="7" t="n">
        <v>130729</v>
      </c>
      <c r="C35" s="7" t="n">
        <v>129300</v>
      </c>
    </row>
    <row r="36" spans="1:3">
      <c r="A36" s="4" t="s">
        <v>365</v>
      </c>
      <c r="B36" s="4" t="s">
        <v>388</v>
      </c>
      <c r="C36" s="4" t="s">
        <v>389</v>
      </c>
    </row>
    <row r="37" spans="1:3">
      <c r="A37" s="4" t="s">
        <v>360</v>
      </c>
    </row>
    <row r="38" spans="1:3">
      <c r="A38" s="3" t="s">
        <v>364</v>
      </c>
    </row>
    <row r="39" spans="1:3">
      <c r="A39" s="4" t="s">
        <v>35</v>
      </c>
      <c r="B39" s="7" t="n">
        <v>5321</v>
      </c>
      <c r="C39" s="7" t="n">
        <v>5627</v>
      </c>
    </row>
    <row r="40" spans="1:3">
      <c r="A40" s="4" t="s">
        <v>365</v>
      </c>
      <c r="B40" s="4" t="s">
        <v>390</v>
      </c>
      <c r="C40" s="4" t="s">
        <v>391</v>
      </c>
    </row>
    <row r="41" spans="1:3">
      <c r="A41" s="4" t="s">
        <v>392</v>
      </c>
    </row>
    <row r="42" spans="1:3">
      <c r="A42" s="3" t="s">
        <v>364</v>
      </c>
    </row>
    <row r="43" spans="1:3">
      <c r="A43" s="4" t="s">
        <v>35</v>
      </c>
      <c r="B43" s="7" t="n">
        <v>1261</v>
      </c>
      <c r="C43" s="7" t="n">
        <v>1243</v>
      </c>
    </row>
    <row r="44" spans="1:3">
      <c r="A44" s="4" t="s">
        <v>365</v>
      </c>
      <c r="B44" s="4" t="s">
        <v>393</v>
      </c>
      <c r="C44" s="4" t="s">
        <v>3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4</v>
      </c>
      <c r="C1" s="2" t="s">
        <v>1</v>
      </c>
    </row>
    <row r="2" spans="1:5">
      <c r="C2" s="2" t="s">
        <v>22</v>
      </c>
      <c r="D2" s="2" t="s">
        <v>71</v>
      </c>
      <c r="E2" s="2" t="s">
        <v>23</v>
      </c>
    </row>
    <row r="3" spans="1:5">
      <c r="A3" s="3" t="s">
        <v>395</v>
      </c>
    </row>
    <row r="4" spans="1:5">
      <c r="A4" s="4" t="s">
        <v>396</v>
      </c>
      <c r="B4" s="4" t="s">
        <v>397</v>
      </c>
      <c r="C4" s="7" t="n">
        <v>6345</v>
      </c>
      <c r="E4" s="7" t="n">
        <v>9474</v>
      </c>
    </row>
    <row r="5" spans="1:5">
      <c r="A5" s="4" t="s">
        <v>398</v>
      </c>
      <c r="B5" s="4" t="s">
        <v>399</v>
      </c>
      <c r="C5" s="5" t="n">
        <v>7205</v>
      </c>
      <c r="E5" s="5" t="n">
        <v>10209</v>
      </c>
    </row>
    <row r="6" spans="1:5">
      <c r="A6" s="4" t="s">
        <v>400</v>
      </c>
      <c r="B6" s="4" t="s">
        <v>397</v>
      </c>
      <c r="C6" s="5" t="n">
        <v>7361</v>
      </c>
      <c r="E6" s="5" t="n">
        <v>9067</v>
      </c>
    </row>
    <row r="7" spans="1:5">
      <c r="A7" s="4" t="s">
        <v>401</v>
      </c>
      <c r="B7" s="4" t="s">
        <v>399</v>
      </c>
      <c r="C7" s="5" t="n">
        <v>9411</v>
      </c>
      <c r="E7" s="5" t="n">
        <v>11197</v>
      </c>
    </row>
    <row r="8" spans="1:5">
      <c r="A8" s="4" t="s">
        <v>402</v>
      </c>
      <c r="B8" s="4" t="s">
        <v>397</v>
      </c>
      <c r="C8" s="5" t="n">
        <v>13706</v>
      </c>
      <c r="E8" s="5" t="n">
        <v>18541</v>
      </c>
    </row>
    <row r="9" spans="1:5">
      <c r="A9" s="4" t="s">
        <v>403</v>
      </c>
      <c r="B9" s="4" t="s">
        <v>399</v>
      </c>
      <c r="C9" s="5" t="n">
        <v>16616</v>
      </c>
      <c r="E9" s="5" t="n">
        <v>21406</v>
      </c>
    </row>
    <row r="10" spans="1:5">
      <c r="A10" s="4" t="s">
        <v>404</v>
      </c>
      <c r="C10" s="5" t="n">
        <v>950</v>
      </c>
      <c r="E10" s="5" t="n">
        <v>1130</v>
      </c>
    </row>
    <row r="11" spans="1:5">
      <c r="A11" s="4" t="s">
        <v>405</v>
      </c>
      <c r="C11" s="5" t="n">
        <v>7910</v>
      </c>
      <c r="D11" s="7" t="n">
        <v>6876</v>
      </c>
    </row>
    <row r="12" spans="1:5">
      <c r="A12" s="4" t="s">
        <v>406</v>
      </c>
      <c r="C12" s="5" t="n">
        <v>8214</v>
      </c>
      <c r="D12" s="5" t="n">
        <v>8569</v>
      </c>
    </row>
    <row r="13" spans="1:5">
      <c r="A13" s="4" t="s">
        <v>407</v>
      </c>
      <c r="C13" s="5" t="n">
        <v>16124</v>
      </c>
      <c r="D13" s="5" t="n">
        <v>15445</v>
      </c>
    </row>
    <row r="14" spans="1:5">
      <c r="A14" s="4" t="s">
        <v>408</v>
      </c>
      <c r="C14" s="5" t="n">
        <v>45</v>
      </c>
      <c r="D14" s="5" t="n">
        <v>51</v>
      </c>
    </row>
    <row r="15" spans="1:5">
      <c r="A15" s="4" t="s">
        <v>409</v>
      </c>
      <c r="C15" s="5" t="n">
        <v>15</v>
      </c>
      <c r="D15" s="5" t="n">
        <v>9</v>
      </c>
    </row>
    <row r="16" spans="1:5">
      <c r="A16" s="4" t="s">
        <v>410</v>
      </c>
      <c r="C16" s="5" t="n">
        <v>60</v>
      </c>
      <c r="D16" s="5" t="n">
        <v>60</v>
      </c>
    </row>
    <row r="17" spans="1:5">
      <c r="A17" s="4" t="s">
        <v>366</v>
      </c>
    </row>
    <row r="18" spans="1:5">
      <c r="A18" s="3" t="s">
        <v>395</v>
      </c>
    </row>
    <row r="19" spans="1:5">
      <c r="A19" s="4" t="s">
        <v>396</v>
      </c>
      <c r="B19" s="4" t="s">
        <v>397</v>
      </c>
      <c r="C19" s="5" t="n">
        <v>6345</v>
      </c>
      <c r="E19" s="5" t="n">
        <v>8274</v>
      </c>
    </row>
    <row r="20" spans="1:5">
      <c r="A20" s="4" t="s">
        <v>398</v>
      </c>
      <c r="B20" s="4" t="s">
        <v>399</v>
      </c>
      <c r="C20" s="5" t="n">
        <v>7205</v>
      </c>
      <c r="E20" s="5" t="n">
        <v>9009</v>
      </c>
    </row>
    <row r="21" spans="1:5">
      <c r="A21" s="4" t="s">
        <v>400</v>
      </c>
      <c r="B21" s="4" t="s">
        <v>397</v>
      </c>
      <c r="C21" s="5" t="n">
        <v>7035</v>
      </c>
      <c r="E21" s="5" t="n">
        <v>8733</v>
      </c>
    </row>
    <row r="22" spans="1:5">
      <c r="A22" s="4" t="s">
        <v>401</v>
      </c>
      <c r="B22" s="4" t="s">
        <v>399</v>
      </c>
      <c r="C22" s="5" t="n">
        <v>9081</v>
      </c>
      <c r="E22" s="5" t="n">
        <v>10859</v>
      </c>
    </row>
    <row r="23" spans="1:5">
      <c r="A23" s="4" t="s">
        <v>402</v>
      </c>
      <c r="B23" s="4" t="s">
        <v>397</v>
      </c>
      <c r="C23" s="5" t="n">
        <v>13380</v>
      </c>
      <c r="E23" s="5" t="n">
        <v>17007</v>
      </c>
    </row>
    <row r="24" spans="1:5">
      <c r="A24" s="4" t="s">
        <v>403</v>
      </c>
      <c r="B24" s="4" t="s">
        <v>399</v>
      </c>
      <c r="C24" s="5" t="n">
        <v>16286</v>
      </c>
      <c r="E24" s="5" t="n">
        <v>19868</v>
      </c>
    </row>
    <row r="25" spans="1:5">
      <c r="A25" s="4" t="s">
        <v>404</v>
      </c>
      <c r="C25" s="5" t="n">
        <v>909</v>
      </c>
      <c r="E25" s="5" t="n">
        <v>1086</v>
      </c>
    </row>
    <row r="26" spans="1:5">
      <c r="A26" s="4" t="s">
        <v>405</v>
      </c>
      <c r="C26" s="5" t="n">
        <v>7310</v>
      </c>
      <c r="D26" s="5" t="n">
        <v>6752</v>
      </c>
    </row>
    <row r="27" spans="1:5">
      <c r="A27" s="4" t="s">
        <v>406</v>
      </c>
      <c r="C27" s="5" t="n">
        <v>7884</v>
      </c>
      <c r="D27" s="5" t="n">
        <v>8463</v>
      </c>
    </row>
    <row r="28" spans="1:5">
      <c r="A28" s="4" t="s">
        <v>407</v>
      </c>
      <c r="C28" s="5" t="n">
        <v>15194</v>
      </c>
      <c r="D28" s="5" t="n">
        <v>15215</v>
      </c>
    </row>
    <row r="29" spans="1:5">
      <c r="A29" s="4" t="s">
        <v>408</v>
      </c>
      <c r="C29" s="5" t="n">
        <v>45</v>
      </c>
      <c r="D29" s="5" t="n">
        <v>50</v>
      </c>
    </row>
    <row r="30" spans="1:5">
      <c r="A30" s="4" t="s">
        <v>409</v>
      </c>
      <c r="C30" s="5" t="n">
        <v>14</v>
      </c>
      <c r="D30" s="5" t="n">
        <v>9</v>
      </c>
    </row>
    <row r="31" spans="1:5">
      <c r="A31" s="4" t="s">
        <v>410</v>
      </c>
      <c r="C31" s="5" t="n">
        <v>59</v>
      </c>
      <c r="D31" s="5" t="n">
        <v>59</v>
      </c>
    </row>
    <row r="32" spans="1:5">
      <c r="A32" s="4" t="s">
        <v>369</v>
      </c>
    </row>
    <row r="33" spans="1:5">
      <c r="A33" s="3" t="s">
        <v>395</v>
      </c>
    </row>
    <row r="34" spans="1:5">
      <c r="A34" s="4" t="s">
        <v>396</v>
      </c>
      <c r="B34" s="4" t="s">
        <v>397</v>
      </c>
      <c r="C34" s="5" t="n">
        <v>2189</v>
      </c>
      <c r="E34" s="5" t="n">
        <v>1704</v>
      </c>
    </row>
    <row r="35" spans="1:5">
      <c r="A35" s="4" t="s">
        <v>398</v>
      </c>
      <c r="B35" s="4" t="s">
        <v>399</v>
      </c>
      <c r="C35" s="5" t="n">
        <v>2479</v>
      </c>
      <c r="E35" s="5" t="n">
        <v>1931</v>
      </c>
    </row>
    <row r="36" spans="1:5">
      <c r="A36" s="4" t="s">
        <v>400</v>
      </c>
      <c r="B36" s="4" t="s">
        <v>397</v>
      </c>
      <c r="C36" s="5" t="n">
        <v>2335</v>
      </c>
      <c r="E36" s="5" t="n">
        <v>2621</v>
      </c>
    </row>
    <row r="37" spans="1:5">
      <c r="A37" s="4" t="s">
        <v>401</v>
      </c>
      <c r="B37" s="4" t="s">
        <v>399</v>
      </c>
      <c r="C37" s="5" t="n">
        <v>2737</v>
      </c>
      <c r="E37" s="5" t="n">
        <v>3062</v>
      </c>
    </row>
    <row r="38" spans="1:5">
      <c r="A38" s="4" t="s">
        <v>402</v>
      </c>
      <c r="B38" s="4" t="s">
        <v>397</v>
      </c>
      <c r="C38" s="5" t="n">
        <v>4524</v>
      </c>
      <c r="E38" s="5" t="n">
        <v>4325</v>
      </c>
    </row>
    <row r="39" spans="1:5">
      <c r="A39" s="4" t="s">
        <v>403</v>
      </c>
      <c r="B39" s="4" t="s">
        <v>399</v>
      </c>
      <c r="C39" s="5" t="n">
        <v>5216</v>
      </c>
      <c r="E39" s="5" t="n">
        <v>4993</v>
      </c>
    </row>
    <row r="40" spans="1:5">
      <c r="A40" s="4" t="s">
        <v>404</v>
      </c>
      <c r="C40" s="5" t="n">
        <v>321</v>
      </c>
      <c r="E40" s="5" t="n">
        <v>283</v>
      </c>
    </row>
    <row r="41" spans="1:5">
      <c r="A41" s="4" t="s">
        <v>405</v>
      </c>
      <c r="C41" s="5" t="n">
        <v>1947</v>
      </c>
      <c r="D41" s="5" t="n">
        <v>2455</v>
      </c>
    </row>
    <row r="42" spans="1:5">
      <c r="A42" s="4" t="s">
        <v>406</v>
      </c>
      <c r="C42" s="5" t="n">
        <v>2478</v>
      </c>
      <c r="D42" s="5" t="n">
        <v>3400</v>
      </c>
    </row>
    <row r="43" spans="1:5">
      <c r="A43" s="4" t="s">
        <v>407</v>
      </c>
      <c r="C43" s="5" t="n">
        <v>4425</v>
      </c>
      <c r="D43" s="5" t="n">
        <v>5855</v>
      </c>
    </row>
    <row r="44" spans="1:5">
      <c r="A44" s="4" t="s">
        <v>408</v>
      </c>
      <c r="C44" s="5" t="n">
        <v>7</v>
      </c>
      <c r="D44" s="5" t="n">
        <v>11</v>
      </c>
    </row>
    <row r="45" spans="1:5">
      <c r="A45" s="4" t="s">
        <v>409</v>
      </c>
      <c r="C45" s="5" t="n">
        <v>12</v>
      </c>
      <c r="D45" s="5" t="n">
        <v>7</v>
      </c>
    </row>
    <row r="46" spans="1:5">
      <c r="A46" s="4" t="s">
        <v>410</v>
      </c>
      <c r="C46" s="5" t="n">
        <v>19</v>
      </c>
      <c r="D46" s="5" t="n">
        <v>18</v>
      </c>
    </row>
    <row r="47" spans="1:5">
      <c r="A47" s="4" t="s">
        <v>372</v>
      </c>
    </row>
    <row r="48" spans="1:5">
      <c r="A48" s="3" t="s">
        <v>395</v>
      </c>
    </row>
    <row r="49" spans="1:5">
      <c r="A49" s="4" t="s">
        <v>396</v>
      </c>
      <c r="B49" s="4" t="s">
        <v>397</v>
      </c>
      <c r="C49" s="5" t="n">
        <v>4156</v>
      </c>
      <c r="E49" s="5" t="n">
        <v>6570</v>
      </c>
    </row>
    <row r="50" spans="1:5">
      <c r="A50" s="4" t="s">
        <v>398</v>
      </c>
      <c r="B50" s="4" t="s">
        <v>399</v>
      </c>
      <c r="C50" s="5" t="n">
        <v>4726</v>
      </c>
      <c r="E50" s="5" t="n">
        <v>7078</v>
      </c>
    </row>
    <row r="51" spans="1:5">
      <c r="A51" s="4" t="s">
        <v>400</v>
      </c>
      <c r="B51" s="4" t="s">
        <v>397</v>
      </c>
      <c r="C51" s="5" t="n">
        <v>396</v>
      </c>
      <c r="E51" s="5" t="n">
        <v>617</v>
      </c>
    </row>
    <row r="52" spans="1:5">
      <c r="A52" s="4" t="s">
        <v>401</v>
      </c>
      <c r="B52" s="4" t="s">
        <v>399</v>
      </c>
      <c r="C52" s="5" t="n">
        <v>786</v>
      </c>
      <c r="E52" s="5" t="n">
        <v>1051</v>
      </c>
    </row>
    <row r="53" spans="1:5">
      <c r="A53" s="4" t="s">
        <v>402</v>
      </c>
      <c r="B53" s="4" t="s">
        <v>397</v>
      </c>
      <c r="C53" s="5" t="n">
        <v>4552</v>
      </c>
      <c r="E53" s="5" t="n">
        <v>7187</v>
      </c>
    </row>
    <row r="54" spans="1:5">
      <c r="A54" s="4" t="s">
        <v>403</v>
      </c>
      <c r="B54" s="4" t="s">
        <v>399</v>
      </c>
      <c r="C54" s="5" t="n">
        <v>5512</v>
      </c>
      <c r="E54" s="5" t="n">
        <v>8129</v>
      </c>
    </row>
    <row r="55" spans="1:5">
      <c r="A55" s="4" t="s">
        <v>404</v>
      </c>
      <c r="C55" s="5" t="n">
        <v>50</v>
      </c>
      <c r="E55" s="5" t="n">
        <v>73</v>
      </c>
    </row>
    <row r="56" spans="1:5">
      <c r="A56" s="4" t="s">
        <v>405</v>
      </c>
      <c r="C56" s="5" t="n">
        <v>5363</v>
      </c>
      <c r="D56" s="5" t="n">
        <v>4297</v>
      </c>
    </row>
    <row r="57" spans="1:5">
      <c r="A57" s="4" t="s">
        <v>406</v>
      </c>
      <c r="C57" s="5" t="n">
        <v>506</v>
      </c>
      <c r="D57" s="5" t="n">
        <v>481</v>
      </c>
    </row>
    <row r="58" spans="1:5">
      <c r="A58" s="4" t="s">
        <v>407</v>
      </c>
      <c r="C58" s="5" t="n">
        <v>5869</v>
      </c>
      <c r="D58" s="5" t="n">
        <v>4778</v>
      </c>
    </row>
    <row r="59" spans="1:5">
      <c r="A59" s="4" t="s">
        <v>408</v>
      </c>
      <c r="C59" s="5" t="n">
        <v>38</v>
      </c>
      <c r="D59" s="5" t="n">
        <v>39</v>
      </c>
    </row>
    <row r="60" spans="1:5">
      <c r="A60" s="4" t="s">
        <v>409</v>
      </c>
      <c r="C60" s="5" t="n">
        <v>2</v>
      </c>
      <c r="D60" s="5" t="n">
        <v>2</v>
      </c>
    </row>
    <row r="61" spans="1:5">
      <c r="A61" s="4" t="s">
        <v>410</v>
      </c>
      <c r="C61" s="5" t="n">
        <v>40</v>
      </c>
      <c r="D61" s="5" t="n">
        <v>41</v>
      </c>
    </row>
    <row r="62" spans="1:5">
      <c r="A62" s="4" t="s">
        <v>375</v>
      </c>
    </row>
    <row r="63" spans="1:5">
      <c r="A63" s="3" t="s">
        <v>395</v>
      </c>
    </row>
    <row r="64" spans="1:5">
      <c r="A64" s="4" t="s">
        <v>396</v>
      </c>
      <c r="B64" s="4" t="s">
        <v>397</v>
      </c>
      <c r="C64" s="4" t="s">
        <v>86</v>
      </c>
    </row>
    <row r="65" spans="1:5">
      <c r="A65" s="4" t="s">
        <v>398</v>
      </c>
      <c r="B65" s="4" t="s">
        <v>399</v>
      </c>
      <c r="C65" s="4" t="s">
        <v>86</v>
      </c>
    </row>
    <row r="66" spans="1:5">
      <c r="A66" s="4" t="s">
        <v>400</v>
      </c>
      <c r="B66" s="4" t="s">
        <v>397</v>
      </c>
      <c r="C66" s="5" t="n">
        <v>4304</v>
      </c>
      <c r="E66" s="5" t="n">
        <v>5495</v>
      </c>
    </row>
    <row r="67" spans="1:5">
      <c r="A67" s="4" t="s">
        <v>401</v>
      </c>
      <c r="B67" s="4" t="s">
        <v>399</v>
      </c>
      <c r="C67" s="5" t="n">
        <v>5558</v>
      </c>
      <c r="E67" s="5" t="n">
        <v>6746</v>
      </c>
    </row>
    <row r="68" spans="1:5">
      <c r="A68" s="4" t="s">
        <v>402</v>
      </c>
      <c r="B68" s="4" t="s">
        <v>397</v>
      </c>
      <c r="C68" s="5" t="n">
        <v>4304</v>
      </c>
      <c r="E68" s="5" t="n">
        <v>5495</v>
      </c>
    </row>
    <row r="69" spans="1:5">
      <c r="A69" s="4" t="s">
        <v>403</v>
      </c>
      <c r="B69" s="4" t="s">
        <v>399</v>
      </c>
      <c r="C69" s="5" t="n">
        <v>5558</v>
      </c>
      <c r="E69" s="5" t="n">
        <v>6746</v>
      </c>
    </row>
    <row r="70" spans="1:5">
      <c r="A70" s="4" t="s">
        <v>404</v>
      </c>
      <c r="C70" s="5" t="n">
        <v>538</v>
      </c>
      <c r="E70" s="5" t="n">
        <v>730</v>
      </c>
    </row>
    <row r="71" spans="1:5">
      <c r="A71" s="4" t="s">
        <v>406</v>
      </c>
      <c r="C71" s="5" t="n">
        <v>4900</v>
      </c>
      <c r="D71" s="5" t="n">
        <v>4502</v>
      </c>
    </row>
    <row r="72" spans="1:5">
      <c r="A72" s="4" t="s">
        <v>407</v>
      </c>
      <c r="C72" s="5" t="n">
        <v>4900</v>
      </c>
      <c r="D72" s="5" t="n">
        <v>4502</v>
      </c>
    </row>
    <row r="73" spans="1:5">
      <c r="A73" s="4" t="s">
        <v>378</v>
      </c>
    </row>
    <row r="74" spans="1:5">
      <c r="A74" s="3" t="s">
        <v>395</v>
      </c>
    </row>
    <row r="75" spans="1:5">
      <c r="A75" s="4" t="s">
        <v>406</v>
      </c>
      <c r="D75" s="5" t="n">
        <v>80</v>
      </c>
    </row>
    <row r="76" spans="1:5">
      <c r="A76" s="4" t="s">
        <v>407</v>
      </c>
      <c r="D76" s="5" t="n">
        <v>80</v>
      </c>
    </row>
    <row r="77" spans="1:5">
      <c r="A77" s="4" t="s">
        <v>387</v>
      </c>
    </row>
    <row r="78" spans="1:5">
      <c r="A78" s="3" t="s">
        <v>395</v>
      </c>
    </row>
    <row r="79" spans="1:5">
      <c r="A79" s="4" t="s">
        <v>396</v>
      </c>
      <c r="B79" s="4" t="s">
        <v>397</v>
      </c>
      <c r="C79" s="4" t="s">
        <v>86</v>
      </c>
      <c r="E79" s="5" t="n">
        <v>1200</v>
      </c>
    </row>
    <row r="80" spans="1:5">
      <c r="A80" s="4" t="s">
        <v>398</v>
      </c>
      <c r="B80" s="4" t="s">
        <v>399</v>
      </c>
      <c r="C80" s="4" t="s">
        <v>86</v>
      </c>
      <c r="E80" s="5" t="n">
        <v>1200</v>
      </c>
    </row>
    <row r="81" spans="1:5">
      <c r="A81" s="4" t="s">
        <v>400</v>
      </c>
      <c r="B81" s="4" t="s">
        <v>397</v>
      </c>
      <c r="C81" s="5" t="n">
        <v>284</v>
      </c>
      <c r="E81" s="5" t="n">
        <v>53</v>
      </c>
    </row>
    <row r="82" spans="1:5">
      <c r="A82" s="4" t="s">
        <v>401</v>
      </c>
      <c r="B82" s="4" t="s">
        <v>399</v>
      </c>
      <c r="C82" s="5" t="n">
        <v>284</v>
      </c>
      <c r="E82" s="5" t="n">
        <v>53</v>
      </c>
    </row>
    <row r="83" spans="1:5">
      <c r="A83" s="4" t="s">
        <v>402</v>
      </c>
      <c r="B83" s="4" t="s">
        <v>397</v>
      </c>
      <c r="C83" s="5" t="n">
        <v>284</v>
      </c>
      <c r="E83" s="5" t="n">
        <v>1253</v>
      </c>
    </row>
    <row r="84" spans="1:5">
      <c r="A84" s="4" t="s">
        <v>403</v>
      </c>
      <c r="B84" s="4" t="s">
        <v>399</v>
      </c>
      <c r="C84" s="5" t="n">
        <v>284</v>
      </c>
      <c r="E84" s="5" t="n">
        <v>1253</v>
      </c>
    </row>
    <row r="85" spans="1:5">
      <c r="A85" s="4" t="s">
        <v>404</v>
      </c>
      <c r="C85" s="5" t="n">
        <v>36</v>
      </c>
      <c r="E85" s="5" t="n">
        <v>7</v>
      </c>
    </row>
    <row r="86" spans="1:5">
      <c r="A86" s="4" t="s">
        <v>405</v>
      </c>
      <c r="C86" s="5" t="n">
        <v>600</v>
      </c>
    </row>
    <row r="87" spans="1:5">
      <c r="A87" s="4" t="s">
        <v>406</v>
      </c>
      <c r="C87" s="5" t="n">
        <v>168</v>
      </c>
      <c r="D87" s="5" t="n">
        <v>27</v>
      </c>
    </row>
    <row r="88" spans="1:5">
      <c r="A88" s="4" t="s">
        <v>407</v>
      </c>
      <c r="C88" s="5" t="n">
        <v>768</v>
      </c>
      <c r="D88" s="5" t="n">
        <v>27</v>
      </c>
    </row>
    <row r="89" spans="1:5">
      <c r="A89" s="4" t="s">
        <v>409</v>
      </c>
      <c r="C89" s="5" t="n">
        <v>1</v>
      </c>
    </row>
    <row r="90" spans="1:5">
      <c r="A90" s="4" t="s">
        <v>410</v>
      </c>
      <c r="C90" s="5" t="n">
        <v>1</v>
      </c>
    </row>
    <row r="91" spans="1:5">
      <c r="A91" s="4" t="s">
        <v>360</v>
      </c>
    </row>
    <row r="92" spans="1:5">
      <c r="A92" s="3" t="s">
        <v>395</v>
      </c>
    </row>
    <row r="93" spans="1:5">
      <c r="A93" s="4" t="s">
        <v>396</v>
      </c>
      <c r="B93" s="4" t="s">
        <v>397</v>
      </c>
      <c r="C93" s="4" t="s">
        <v>86</v>
      </c>
    </row>
    <row r="94" spans="1:5">
      <c r="A94" s="4" t="s">
        <v>398</v>
      </c>
      <c r="B94" s="4" t="s">
        <v>399</v>
      </c>
      <c r="C94" s="4" t="s">
        <v>86</v>
      </c>
    </row>
    <row r="95" spans="1:5">
      <c r="A95" s="4" t="s">
        <v>400</v>
      </c>
      <c r="B95" s="4" t="s">
        <v>397</v>
      </c>
      <c r="C95" s="5" t="n">
        <v>42</v>
      </c>
      <c r="E95" s="5" t="n">
        <v>281</v>
      </c>
    </row>
    <row r="96" spans="1:5">
      <c r="A96" s="4" t="s">
        <v>401</v>
      </c>
      <c r="B96" s="4" t="s">
        <v>399</v>
      </c>
      <c r="C96" s="5" t="n">
        <v>46</v>
      </c>
      <c r="E96" s="5" t="n">
        <v>285</v>
      </c>
    </row>
    <row r="97" spans="1:5">
      <c r="A97" s="4" t="s">
        <v>402</v>
      </c>
      <c r="B97" s="4" t="s">
        <v>397</v>
      </c>
      <c r="C97" s="5" t="n">
        <v>42</v>
      </c>
      <c r="E97" s="5" t="n">
        <v>281</v>
      </c>
    </row>
    <row r="98" spans="1:5">
      <c r="A98" s="4" t="s">
        <v>403</v>
      </c>
      <c r="B98" s="4" t="s">
        <v>399</v>
      </c>
      <c r="C98" s="5" t="n">
        <v>46</v>
      </c>
      <c r="E98" s="5" t="n">
        <v>285</v>
      </c>
    </row>
    <row r="99" spans="1:5">
      <c r="A99" s="4" t="s">
        <v>404</v>
      </c>
      <c r="C99" s="5" t="n">
        <v>5</v>
      </c>
      <c r="E99" s="7" t="n">
        <v>37</v>
      </c>
    </row>
    <row r="100" spans="1:5">
      <c r="A100" s="4" t="s">
        <v>405</v>
      </c>
      <c r="D100" s="5" t="n">
        <v>124</v>
      </c>
    </row>
    <row r="101" spans="1:5">
      <c r="A101" s="4" t="s">
        <v>406</v>
      </c>
      <c r="C101" s="5" t="n">
        <v>162</v>
      </c>
      <c r="D101" s="5" t="n">
        <v>79</v>
      </c>
    </row>
    <row r="102" spans="1:5">
      <c r="A102" s="4" t="s">
        <v>407</v>
      </c>
      <c r="C102" s="7" t="n">
        <v>162</v>
      </c>
      <c r="D102" s="5" t="n">
        <v>203</v>
      </c>
    </row>
    <row r="103" spans="1:5">
      <c r="A103" s="4" t="s">
        <v>408</v>
      </c>
      <c r="D103" s="5" t="n">
        <v>1</v>
      </c>
    </row>
    <row r="104" spans="1:5">
      <c r="A104" s="4" t="s">
        <v>410</v>
      </c>
      <c r="D104" s="7" t="n">
        <v>1</v>
      </c>
    </row>
    <row r="105" spans="1:5"/>
    <row r="106" spans="1:5">
      <c r="A106" s="4" t="s">
        <v>397</v>
      </c>
      <c r="B106" s="4" t="s">
        <v>411</v>
      </c>
    </row>
    <row r="107" spans="1:5">
      <c r="A107" s="4" t="s">
        <v>399</v>
      </c>
      <c r="B107" s="4" t="s">
        <v>412</v>
      </c>
    </row>
  </sheetData>
  <mergeCells count="5">
    <mergeCell ref="A1:B2"/>
    <mergeCell ref="C1:D1"/>
    <mergeCell ref="A105:D105"/>
    <mergeCell ref="B106:D106"/>
    <mergeCell ref="B107:D10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2</v>
      </c>
      <c r="D1" s="2" t="s">
        <v>23</v>
      </c>
    </row>
    <row r="2" spans="1:4">
      <c r="A2" s="3" t="s">
        <v>194</v>
      </c>
    </row>
    <row r="3" spans="1:4">
      <c r="A3" s="4" t="s">
        <v>414</v>
      </c>
      <c r="C3" s="7" t="n">
        <v>9091</v>
      </c>
      <c r="D3" s="7" t="n">
        <v>10243</v>
      </c>
    </row>
    <row r="4" spans="1:4">
      <c r="A4" s="4" t="s">
        <v>415</v>
      </c>
      <c r="C4" s="5" t="n">
        <v>4615</v>
      </c>
      <c r="D4" s="5" t="n">
        <v>4653</v>
      </c>
    </row>
    <row r="5" spans="1:4">
      <c r="A5" s="4" t="s">
        <v>416</v>
      </c>
      <c r="D5" s="5" t="n">
        <v>3645</v>
      </c>
    </row>
    <row r="6" spans="1:4">
      <c r="A6" s="4" t="s">
        <v>402</v>
      </c>
      <c r="B6" s="4" t="s">
        <v>397</v>
      </c>
      <c r="C6" s="7" t="n">
        <v>13706</v>
      </c>
      <c r="D6" s="7" t="n">
        <v>18541</v>
      </c>
    </row>
    <row r="7" spans="1:4"/>
    <row r="8" spans="1:4">
      <c r="A8" s="4" t="s">
        <v>397</v>
      </c>
      <c r="B8" s="4" t="s">
        <v>411</v>
      </c>
    </row>
  </sheetData>
  <mergeCells count="3">
    <mergeCell ref="A1:B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2</v>
      </c>
      <c r="C1" s="2" t="s">
        <v>23</v>
      </c>
    </row>
    <row r="2" spans="1:3">
      <c r="A2" s="3" t="s">
        <v>364</v>
      </c>
    </row>
    <row r="3" spans="1:3">
      <c r="A3" s="4" t="s">
        <v>418</v>
      </c>
      <c r="B3" s="7" t="n">
        <v>852226</v>
      </c>
      <c r="C3" s="7" t="n">
        <v>836299</v>
      </c>
    </row>
    <row r="4" spans="1:3">
      <c r="A4" s="4" t="s">
        <v>366</v>
      </c>
    </row>
    <row r="5" spans="1:3">
      <c r="A5" s="3" t="s">
        <v>364</v>
      </c>
    </row>
    <row r="6" spans="1:3">
      <c r="A6" s="4" t="s">
        <v>418</v>
      </c>
      <c r="B6" s="5" t="n">
        <v>714915</v>
      </c>
      <c r="C6" s="5" t="n">
        <v>700129</v>
      </c>
    </row>
    <row r="7" spans="1:3">
      <c r="A7" s="4" t="s">
        <v>387</v>
      </c>
    </row>
    <row r="8" spans="1:3">
      <c r="A8" s="3" t="s">
        <v>364</v>
      </c>
    </row>
    <row r="9" spans="1:3">
      <c r="A9" s="4" t="s">
        <v>418</v>
      </c>
      <c r="B9" s="5" t="n">
        <v>130729</v>
      </c>
      <c r="C9" s="5" t="n">
        <v>129300</v>
      </c>
    </row>
    <row r="10" spans="1:3">
      <c r="A10" s="4" t="s">
        <v>360</v>
      </c>
    </row>
    <row r="11" spans="1:3">
      <c r="A11" s="3" t="s">
        <v>364</v>
      </c>
    </row>
    <row r="12" spans="1:3">
      <c r="A12" s="4" t="s">
        <v>418</v>
      </c>
      <c r="B12" s="5" t="n">
        <v>5321</v>
      </c>
      <c r="C12" s="5" t="n">
        <v>5627</v>
      </c>
    </row>
    <row r="13" spans="1:3">
      <c r="A13" s="4" t="s">
        <v>392</v>
      </c>
    </row>
    <row r="14" spans="1:3">
      <c r="A14" s="3" t="s">
        <v>364</v>
      </c>
    </row>
    <row r="15" spans="1:3">
      <c r="A15" s="4" t="s">
        <v>418</v>
      </c>
      <c r="B15" s="5" t="n">
        <v>1261</v>
      </c>
      <c r="C15" s="5" t="n">
        <v>1243</v>
      </c>
    </row>
    <row r="16" spans="1:3">
      <c r="A16" s="4" t="s">
        <v>419</v>
      </c>
    </row>
    <row r="17" spans="1:3">
      <c r="A17" s="3" t="s">
        <v>364</v>
      </c>
    </row>
    <row r="18" spans="1:3">
      <c r="A18" s="4" t="s">
        <v>418</v>
      </c>
      <c r="B18" s="5" t="n">
        <v>210517</v>
      </c>
      <c r="C18" s="5" t="n">
        <v>207863</v>
      </c>
    </row>
    <row r="19" spans="1:3">
      <c r="A19" s="4" t="s">
        <v>420</v>
      </c>
    </row>
    <row r="20" spans="1:3">
      <c r="A20" s="3" t="s">
        <v>364</v>
      </c>
    </row>
    <row r="21" spans="1:3">
      <c r="A21" s="4" t="s">
        <v>418</v>
      </c>
      <c r="B21" s="5" t="n">
        <v>343604</v>
      </c>
      <c r="C21" s="5" t="n">
        <v>339804</v>
      </c>
    </row>
    <row r="22" spans="1:3">
      <c r="A22" s="4" t="s">
        <v>421</v>
      </c>
    </row>
    <row r="23" spans="1:3">
      <c r="A23" s="3" t="s">
        <v>364</v>
      </c>
    </row>
    <row r="24" spans="1:3">
      <c r="A24" s="4" t="s">
        <v>418</v>
      </c>
      <c r="B24" s="5" t="n">
        <v>96152</v>
      </c>
      <c r="C24" s="5" t="n">
        <v>98282</v>
      </c>
    </row>
    <row r="25" spans="1:3">
      <c r="A25" s="4" t="s">
        <v>422</v>
      </c>
    </row>
    <row r="26" spans="1:3">
      <c r="A26" s="3" t="s">
        <v>364</v>
      </c>
    </row>
    <row r="27" spans="1:3">
      <c r="A27" s="4" t="s">
        <v>418</v>
      </c>
      <c r="B27" s="5" t="n">
        <v>7724</v>
      </c>
      <c r="C27" s="5" t="n">
        <v>7911</v>
      </c>
    </row>
    <row r="28" spans="1:3">
      <c r="A28" s="4" t="s">
        <v>423</v>
      </c>
    </row>
    <row r="29" spans="1:3">
      <c r="A29" s="3" t="s">
        <v>364</v>
      </c>
    </row>
    <row r="30" spans="1:3">
      <c r="A30" s="4" t="s">
        <v>418</v>
      </c>
      <c r="B30" s="5" t="n">
        <v>49469</v>
      </c>
      <c r="C30" s="5" t="n">
        <v>39084</v>
      </c>
    </row>
    <row r="31" spans="1:3">
      <c r="A31" s="4" t="s">
        <v>424</v>
      </c>
    </row>
    <row r="32" spans="1:3">
      <c r="A32" s="3" t="s">
        <v>364</v>
      </c>
    </row>
    <row r="33" spans="1:3">
      <c r="A33" s="4" t="s">
        <v>418</v>
      </c>
      <c r="B33" s="5" t="n">
        <v>7449</v>
      </c>
      <c r="C33" s="5" t="n">
        <v>7185</v>
      </c>
    </row>
    <row r="34" spans="1:3">
      <c r="A34" s="4" t="s">
        <v>425</v>
      </c>
    </row>
    <row r="35" spans="1:3">
      <c r="A35" s="3" t="s">
        <v>364</v>
      </c>
    </row>
    <row r="36" spans="1:3">
      <c r="A36" s="4" t="s">
        <v>426</v>
      </c>
      <c r="B36" s="5" t="n">
        <v>9091</v>
      </c>
      <c r="C36" s="5" t="n">
        <v>10243</v>
      </c>
    </row>
    <row r="37" spans="1:3">
      <c r="A37" s="4" t="s">
        <v>427</v>
      </c>
      <c r="B37" s="5" t="n">
        <v>9835</v>
      </c>
      <c r="C37" s="5" t="n">
        <v>10596</v>
      </c>
    </row>
    <row r="38" spans="1:3">
      <c r="A38" s="4" t="s">
        <v>428</v>
      </c>
      <c r="B38" s="5" t="n">
        <v>842391</v>
      </c>
      <c r="C38" s="5" t="n">
        <v>825703</v>
      </c>
    </row>
    <row r="39" spans="1:3">
      <c r="A39" s="4" t="s">
        <v>418</v>
      </c>
      <c r="B39" s="5" t="n">
        <v>852226</v>
      </c>
      <c r="C39" s="5" t="n">
        <v>836299</v>
      </c>
    </row>
    <row r="40" spans="1:3">
      <c r="A40" s="4" t="s">
        <v>429</v>
      </c>
    </row>
    <row r="41" spans="1:3">
      <c r="A41" s="3" t="s">
        <v>364</v>
      </c>
    </row>
    <row r="42" spans="1:3">
      <c r="A42" s="4" t="s">
        <v>427</v>
      </c>
      <c r="B42" s="5" t="n">
        <v>632</v>
      </c>
      <c r="C42" s="5" t="n">
        <v>353</v>
      </c>
    </row>
    <row r="43" spans="1:3">
      <c r="A43" s="4" t="s">
        <v>430</v>
      </c>
    </row>
    <row r="44" spans="1:3">
      <c r="A44" s="3" t="s">
        <v>364</v>
      </c>
    </row>
    <row r="45" spans="1:3">
      <c r="A45" s="4" t="s">
        <v>427</v>
      </c>
      <c r="B45" s="5" t="n">
        <v>112</v>
      </c>
    </row>
    <row r="46" spans="1:3">
      <c r="A46" s="4" t="s">
        <v>431</v>
      </c>
    </row>
    <row r="47" spans="1:3">
      <c r="A47" s="3" t="s">
        <v>364</v>
      </c>
    </row>
    <row r="48" spans="1:3">
      <c r="A48" s="4" t="s">
        <v>426</v>
      </c>
      <c r="B48" s="5" t="n">
        <v>8996</v>
      </c>
      <c r="C48" s="5" t="n">
        <v>10146</v>
      </c>
    </row>
    <row r="49" spans="1:3">
      <c r="A49" s="4" t="s">
        <v>427</v>
      </c>
      <c r="B49" s="5" t="n">
        <v>9379</v>
      </c>
      <c r="C49" s="5" t="n">
        <v>10496</v>
      </c>
    </row>
    <row r="50" spans="1:3">
      <c r="A50" s="4" t="s">
        <v>428</v>
      </c>
      <c r="B50" s="5" t="n">
        <v>705536</v>
      </c>
      <c r="C50" s="5" t="n">
        <v>689633</v>
      </c>
    </row>
    <row r="51" spans="1:3">
      <c r="A51" s="4" t="s">
        <v>418</v>
      </c>
      <c r="B51" s="5" t="n">
        <v>714915</v>
      </c>
      <c r="C51" s="5" t="n">
        <v>700129</v>
      </c>
    </row>
    <row r="52" spans="1:3">
      <c r="A52" s="4" t="s">
        <v>432</v>
      </c>
    </row>
    <row r="53" spans="1:3">
      <c r="A53" s="3" t="s">
        <v>364</v>
      </c>
    </row>
    <row r="54" spans="1:3">
      <c r="A54" s="4" t="s">
        <v>427</v>
      </c>
      <c r="B54" s="5" t="n">
        <v>271</v>
      </c>
      <c r="C54" s="5" t="n">
        <v>350</v>
      </c>
    </row>
    <row r="55" spans="1:3">
      <c r="A55" s="4" t="s">
        <v>433</v>
      </c>
    </row>
    <row r="56" spans="1:3">
      <c r="A56" s="3" t="s">
        <v>364</v>
      </c>
    </row>
    <row r="57" spans="1:3">
      <c r="A57" s="4" t="s">
        <v>427</v>
      </c>
      <c r="B57" s="5" t="n">
        <v>112</v>
      </c>
    </row>
    <row r="58" spans="1:3">
      <c r="A58" s="4" t="s">
        <v>434</v>
      </c>
    </row>
    <row r="59" spans="1:3">
      <c r="A59" s="3" t="s">
        <v>364</v>
      </c>
    </row>
    <row r="60" spans="1:3">
      <c r="A60" s="4" t="s">
        <v>426</v>
      </c>
      <c r="B60" s="5" t="n">
        <v>53</v>
      </c>
      <c r="C60" s="5" t="n">
        <v>53</v>
      </c>
    </row>
    <row r="61" spans="1:3">
      <c r="A61" s="4" t="s">
        <v>427</v>
      </c>
      <c r="B61" s="5" t="n">
        <v>387</v>
      </c>
      <c r="C61" s="5" t="n">
        <v>53</v>
      </c>
    </row>
    <row r="62" spans="1:3">
      <c r="A62" s="4" t="s">
        <v>428</v>
      </c>
      <c r="B62" s="5" t="n">
        <v>130342</v>
      </c>
      <c r="C62" s="5" t="n">
        <v>129247</v>
      </c>
    </row>
    <row r="63" spans="1:3">
      <c r="A63" s="4" t="s">
        <v>418</v>
      </c>
      <c r="B63" s="5" t="n">
        <v>130729</v>
      </c>
      <c r="C63" s="5" t="n">
        <v>129300</v>
      </c>
    </row>
    <row r="64" spans="1:3">
      <c r="A64" s="4" t="s">
        <v>435</v>
      </c>
    </row>
    <row r="65" spans="1:3">
      <c r="A65" s="3" t="s">
        <v>364</v>
      </c>
    </row>
    <row r="66" spans="1:3">
      <c r="A66" s="4" t="s">
        <v>427</v>
      </c>
      <c r="B66" s="5" t="n">
        <v>334</v>
      </c>
    </row>
    <row r="67" spans="1:3">
      <c r="A67" s="4" t="s">
        <v>436</v>
      </c>
    </row>
    <row r="68" spans="1:3">
      <c r="A68" s="3" t="s">
        <v>364</v>
      </c>
    </row>
    <row r="69" spans="1:3">
      <c r="A69" s="4" t="s">
        <v>426</v>
      </c>
      <c r="B69" s="5" t="n">
        <v>42</v>
      </c>
      <c r="C69" s="5" t="n">
        <v>44</v>
      </c>
    </row>
    <row r="70" spans="1:3">
      <c r="A70" s="4" t="s">
        <v>427</v>
      </c>
      <c r="B70" s="5" t="n">
        <v>69</v>
      </c>
      <c r="C70" s="5" t="n">
        <v>47</v>
      </c>
    </row>
    <row r="71" spans="1:3">
      <c r="A71" s="4" t="s">
        <v>428</v>
      </c>
      <c r="B71" s="5" t="n">
        <v>5252</v>
      </c>
      <c r="C71" s="5" t="n">
        <v>5580</v>
      </c>
    </row>
    <row r="72" spans="1:3">
      <c r="A72" s="4" t="s">
        <v>418</v>
      </c>
      <c r="B72" s="5" t="n">
        <v>5321</v>
      </c>
      <c r="C72" s="5" t="n">
        <v>5627</v>
      </c>
    </row>
    <row r="73" spans="1:3">
      <c r="A73" s="4" t="s">
        <v>437</v>
      </c>
    </row>
    <row r="74" spans="1:3">
      <c r="A74" s="3" t="s">
        <v>364</v>
      </c>
    </row>
    <row r="75" spans="1:3">
      <c r="A75" s="4" t="s">
        <v>427</v>
      </c>
      <c r="B75" s="5" t="n">
        <v>27</v>
      </c>
      <c r="C75" s="5" t="n">
        <v>3</v>
      </c>
    </row>
    <row r="76" spans="1:3">
      <c r="A76" s="4" t="s">
        <v>438</v>
      </c>
    </row>
    <row r="77" spans="1:3">
      <c r="A77" s="3" t="s">
        <v>364</v>
      </c>
    </row>
    <row r="78" spans="1:3">
      <c r="A78" s="4" t="s">
        <v>428</v>
      </c>
      <c r="B78" s="5" t="n">
        <v>1261</v>
      </c>
      <c r="C78" s="5" t="n">
        <v>1243</v>
      </c>
    </row>
    <row r="79" spans="1:3">
      <c r="A79" s="4" t="s">
        <v>418</v>
      </c>
      <c r="B79" s="5" t="n">
        <v>1261</v>
      </c>
      <c r="C79" s="5" t="n">
        <v>1243</v>
      </c>
    </row>
    <row r="80" spans="1:3">
      <c r="A80" s="4" t="s">
        <v>439</v>
      </c>
    </row>
    <row r="81" spans="1:3">
      <c r="A81" s="3" t="s">
        <v>364</v>
      </c>
    </row>
    <row r="82" spans="1:3">
      <c r="A82" s="4" t="s">
        <v>426</v>
      </c>
      <c r="B82" s="5" t="n">
        <v>3104</v>
      </c>
      <c r="C82" s="5" t="n">
        <v>2893</v>
      </c>
    </row>
    <row r="83" spans="1:3">
      <c r="A83" s="4" t="s">
        <v>427</v>
      </c>
      <c r="B83" s="5" t="n">
        <v>3375</v>
      </c>
      <c r="C83" s="5" t="n">
        <v>3189</v>
      </c>
    </row>
    <row r="84" spans="1:3">
      <c r="A84" s="4" t="s">
        <v>428</v>
      </c>
      <c r="B84" s="5" t="n">
        <v>207142</v>
      </c>
      <c r="C84" s="5" t="n">
        <v>204674</v>
      </c>
    </row>
    <row r="85" spans="1:3">
      <c r="A85" s="4" t="s">
        <v>418</v>
      </c>
      <c r="B85" s="5" t="n">
        <v>210517</v>
      </c>
      <c r="C85" s="5" t="n">
        <v>207863</v>
      </c>
    </row>
    <row r="86" spans="1:3">
      <c r="A86" s="4" t="s">
        <v>440</v>
      </c>
    </row>
    <row r="87" spans="1:3">
      <c r="A87" s="3" t="s">
        <v>364</v>
      </c>
    </row>
    <row r="88" spans="1:3">
      <c r="A88" s="4" t="s">
        <v>427</v>
      </c>
      <c r="B88" s="5" t="n">
        <v>271</v>
      </c>
      <c r="C88" s="5" t="n">
        <v>296</v>
      </c>
    </row>
    <row r="89" spans="1:3">
      <c r="A89" s="4" t="s">
        <v>441</v>
      </c>
    </row>
    <row r="90" spans="1:3">
      <c r="A90" s="3" t="s">
        <v>364</v>
      </c>
    </row>
    <row r="91" spans="1:3">
      <c r="A91" s="4" t="s">
        <v>426</v>
      </c>
      <c r="B91" s="5" t="n">
        <v>1588</v>
      </c>
      <c r="C91" s="5" t="n">
        <v>1758</v>
      </c>
    </row>
    <row r="92" spans="1:3">
      <c r="A92" s="4" t="s">
        <v>427</v>
      </c>
      <c r="B92" s="5" t="n">
        <v>1588</v>
      </c>
      <c r="C92" s="5" t="n">
        <v>1758</v>
      </c>
    </row>
    <row r="93" spans="1:3">
      <c r="A93" s="4" t="s">
        <v>428</v>
      </c>
      <c r="B93" s="5" t="n">
        <v>342016</v>
      </c>
      <c r="C93" s="5" t="n">
        <v>338046</v>
      </c>
    </row>
    <row r="94" spans="1:3">
      <c r="A94" s="4" t="s">
        <v>418</v>
      </c>
      <c r="B94" s="5" t="n">
        <v>343604</v>
      </c>
      <c r="C94" s="5" t="n">
        <v>339804</v>
      </c>
    </row>
    <row r="95" spans="1:3">
      <c r="A95" s="4" t="s">
        <v>442</v>
      </c>
    </row>
    <row r="96" spans="1:3">
      <c r="A96" s="3" t="s">
        <v>364</v>
      </c>
    </row>
    <row r="97" spans="1:3">
      <c r="A97" s="4" t="s">
        <v>426</v>
      </c>
      <c r="B97" s="5" t="n">
        <v>4304</v>
      </c>
      <c r="C97" s="5" t="n">
        <v>5495</v>
      </c>
    </row>
    <row r="98" spans="1:3">
      <c r="A98" s="4" t="s">
        <v>427</v>
      </c>
      <c r="B98" s="5" t="n">
        <v>4304</v>
      </c>
      <c r="C98" s="5" t="n">
        <v>5549</v>
      </c>
    </row>
    <row r="99" spans="1:3">
      <c r="A99" s="4" t="s">
        <v>428</v>
      </c>
      <c r="B99" s="5" t="n">
        <v>91848</v>
      </c>
      <c r="C99" s="5" t="n">
        <v>92733</v>
      </c>
    </row>
    <row r="100" spans="1:3">
      <c r="A100" s="4" t="s">
        <v>418</v>
      </c>
      <c r="B100" s="5" t="n">
        <v>96152</v>
      </c>
      <c r="C100" s="5" t="n">
        <v>98282</v>
      </c>
    </row>
    <row r="101" spans="1:3">
      <c r="A101" s="4" t="s">
        <v>443</v>
      </c>
    </row>
    <row r="102" spans="1:3">
      <c r="A102" s="3" t="s">
        <v>364</v>
      </c>
    </row>
    <row r="103" spans="1:3">
      <c r="A103" s="4" t="s">
        <v>427</v>
      </c>
      <c r="C103" s="5" t="n">
        <v>54</v>
      </c>
    </row>
    <row r="104" spans="1:3">
      <c r="A104" s="4" t="s">
        <v>444</v>
      </c>
    </row>
    <row r="105" spans="1:3">
      <c r="A105" s="3" t="s">
        <v>364</v>
      </c>
    </row>
    <row r="106" spans="1:3">
      <c r="A106" s="4" t="s">
        <v>428</v>
      </c>
      <c r="B106" s="5" t="n">
        <v>7724</v>
      </c>
      <c r="C106" s="5" t="n">
        <v>7911</v>
      </c>
    </row>
    <row r="107" spans="1:3">
      <c r="A107" s="4" t="s">
        <v>418</v>
      </c>
      <c r="B107" s="5" t="n">
        <v>7724</v>
      </c>
      <c r="C107" s="5" t="n">
        <v>7911</v>
      </c>
    </row>
    <row r="108" spans="1:3">
      <c r="A108" s="4" t="s">
        <v>445</v>
      </c>
    </row>
    <row r="109" spans="1:3">
      <c r="A109" s="3" t="s">
        <v>364</v>
      </c>
    </row>
    <row r="110" spans="1:3">
      <c r="A110" s="4" t="s">
        <v>428</v>
      </c>
      <c r="B110" s="5" t="n">
        <v>49469</v>
      </c>
      <c r="C110" s="5" t="n">
        <v>39084</v>
      </c>
    </row>
    <row r="111" spans="1:3">
      <c r="A111" s="4" t="s">
        <v>418</v>
      </c>
      <c r="B111" s="5" t="n">
        <v>49469</v>
      </c>
      <c r="C111" s="5" t="n">
        <v>39084</v>
      </c>
    </row>
    <row r="112" spans="1:3">
      <c r="A112" s="4" t="s">
        <v>446</v>
      </c>
    </row>
    <row r="113" spans="1:3">
      <c r="A113" s="3" t="s">
        <v>364</v>
      </c>
    </row>
    <row r="114" spans="1:3">
      <c r="A114" s="4" t="s">
        <v>427</v>
      </c>
      <c r="B114" s="5" t="n">
        <v>112</v>
      </c>
    </row>
    <row r="115" spans="1:3">
      <c r="A115" s="4" t="s">
        <v>428</v>
      </c>
      <c r="B115" s="5" t="n">
        <v>7337</v>
      </c>
      <c r="C115" s="5" t="n">
        <v>7185</v>
      </c>
    </row>
    <row r="116" spans="1:3">
      <c r="A116" s="4" t="s">
        <v>418</v>
      </c>
      <c r="B116" s="5" t="n">
        <v>7449</v>
      </c>
      <c r="C116" s="7" t="n">
        <v>7185</v>
      </c>
    </row>
    <row r="117" spans="1:3">
      <c r="A117" s="4" t="s">
        <v>447</v>
      </c>
    </row>
    <row r="118" spans="1:3">
      <c r="A118" s="3" t="s">
        <v>364</v>
      </c>
    </row>
    <row r="119" spans="1:3">
      <c r="A119" s="4" t="s">
        <v>427</v>
      </c>
      <c r="B119" s="7" t="n">
        <v>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2</v>
      </c>
      <c r="C2" s="2" t="s">
        <v>71</v>
      </c>
    </row>
    <row r="3" spans="1:3">
      <c r="A3" s="3" t="s">
        <v>449</v>
      </c>
    </row>
    <row r="4" spans="1:3">
      <c r="A4" s="4" t="s">
        <v>450</v>
      </c>
      <c r="B4" s="7" t="n">
        <v>9493</v>
      </c>
      <c r="C4" s="7" t="n">
        <v>9559</v>
      </c>
    </row>
    <row r="5" spans="1:3">
      <c r="A5" s="4" t="s">
        <v>451</v>
      </c>
      <c r="B5" s="4" t="s">
        <v>86</v>
      </c>
      <c r="C5" s="4" t="s">
        <v>86</v>
      </c>
    </row>
    <row r="6" spans="1:3">
      <c r="A6" s="4" t="s">
        <v>452</v>
      </c>
      <c r="B6" s="5" t="n">
        <v>-85</v>
      </c>
      <c r="C6" s="5" t="n">
        <v>-138</v>
      </c>
    </row>
    <row r="7" spans="1:3">
      <c r="A7" s="4" t="s">
        <v>350</v>
      </c>
      <c r="B7" s="5" t="n">
        <v>105</v>
      </c>
      <c r="C7" s="5" t="n">
        <v>173</v>
      </c>
    </row>
    <row r="8" spans="1:3">
      <c r="A8" s="4" t="s">
        <v>453</v>
      </c>
      <c r="B8" s="5" t="n">
        <v>9513</v>
      </c>
      <c r="C8" s="5" t="n">
        <v>9594</v>
      </c>
    </row>
    <row r="9" spans="1:3">
      <c r="A9" s="4" t="s">
        <v>366</v>
      </c>
    </row>
    <row r="10" spans="1:3">
      <c r="A10" s="3" t="s">
        <v>449</v>
      </c>
    </row>
    <row r="11" spans="1:3">
      <c r="A11" s="4" t="s">
        <v>450</v>
      </c>
      <c r="B11" s="5" t="n">
        <v>7263</v>
      </c>
      <c r="C11" s="5" t="n">
        <v>8212</v>
      </c>
    </row>
    <row r="12" spans="1:3">
      <c r="A12" s="4" t="s">
        <v>451</v>
      </c>
      <c r="B12" s="5" t="n">
        <v>-875</v>
      </c>
      <c r="C12" s="5" t="n">
        <v>-698</v>
      </c>
    </row>
    <row r="13" spans="1:3">
      <c r="A13" s="4" t="s">
        <v>452</v>
      </c>
      <c r="B13" s="5" t="n">
        <v>-40</v>
      </c>
      <c r="C13" s="5" t="n">
        <v>-56</v>
      </c>
    </row>
    <row r="14" spans="1:3">
      <c r="A14" s="4" t="s">
        <v>350</v>
      </c>
      <c r="B14" s="5" t="n">
        <v>73</v>
      </c>
      <c r="C14" s="5" t="n">
        <v>115</v>
      </c>
    </row>
    <row r="15" spans="1:3">
      <c r="A15" s="4" t="s">
        <v>453</v>
      </c>
      <c r="B15" s="5" t="n">
        <v>6421</v>
      </c>
      <c r="C15" s="5" t="n">
        <v>7573</v>
      </c>
    </row>
    <row r="16" spans="1:3">
      <c r="A16" s="4" t="s">
        <v>387</v>
      </c>
    </row>
    <row r="17" spans="1:3">
      <c r="A17" s="3" t="s">
        <v>449</v>
      </c>
    </row>
    <row r="18" spans="1:3">
      <c r="A18" s="4" t="s">
        <v>450</v>
      </c>
      <c r="B18" s="5" t="n">
        <v>602</v>
      </c>
      <c r="C18" s="5" t="n">
        <v>631</v>
      </c>
    </row>
    <row r="19" spans="1:3">
      <c r="A19" s="4" t="s">
        <v>451</v>
      </c>
      <c r="B19" s="5" t="n">
        <v>712</v>
      </c>
      <c r="C19" s="5" t="n">
        <v>317</v>
      </c>
    </row>
    <row r="20" spans="1:3">
      <c r="A20" s="4" t="s">
        <v>350</v>
      </c>
      <c r="B20" s="5" t="n">
        <v>2</v>
      </c>
    </row>
    <row r="21" spans="1:3">
      <c r="A21" s="4" t="s">
        <v>453</v>
      </c>
      <c r="B21" s="5" t="n">
        <v>1316</v>
      </c>
      <c r="C21" s="5" t="n">
        <v>948</v>
      </c>
    </row>
    <row r="22" spans="1:3">
      <c r="A22" s="4" t="s">
        <v>360</v>
      </c>
    </row>
    <row r="23" spans="1:3">
      <c r="A23" s="3" t="s">
        <v>449</v>
      </c>
    </row>
    <row r="24" spans="1:3">
      <c r="A24" s="4" t="s">
        <v>450</v>
      </c>
      <c r="B24" s="5" t="n">
        <v>135</v>
      </c>
      <c r="C24" s="5" t="n">
        <v>93</v>
      </c>
    </row>
    <row r="25" spans="1:3">
      <c r="A25" s="4" t="s">
        <v>451</v>
      </c>
      <c r="B25" s="5" t="n">
        <v>13</v>
      </c>
      <c r="C25" s="5" t="n">
        <v>17</v>
      </c>
    </row>
    <row r="26" spans="1:3">
      <c r="A26" s="4" t="s">
        <v>452</v>
      </c>
      <c r="B26" s="5" t="n">
        <v>-45</v>
      </c>
      <c r="C26" s="5" t="n">
        <v>-82</v>
      </c>
    </row>
    <row r="27" spans="1:3">
      <c r="A27" s="4" t="s">
        <v>350</v>
      </c>
      <c r="B27" s="5" t="n">
        <v>30</v>
      </c>
      <c r="C27" s="5" t="n">
        <v>58</v>
      </c>
    </row>
    <row r="28" spans="1:3">
      <c r="A28" s="4" t="s">
        <v>453</v>
      </c>
      <c r="B28" s="5" t="n">
        <v>133</v>
      </c>
      <c r="C28" s="5" t="n">
        <v>86</v>
      </c>
    </row>
    <row r="29" spans="1:3">
      <c r="A29" s="4" t="s">
        <v>392</v>
      </c>
    </row>
    <row r="30" spans="1:3">
      <c r="A30" s="3" t="s">
        <v>449</v>
      </c>
    </row>
    <row r="31" spans="1:3">
      <c r="A31" s="4" t="s">
        <v>450</v>
      </c>
      <c r="B31" s="5" t="n">
        <v>7</v>
      </c>
      <c r="C31" s="5" t="n">
        <v>25</v>
      </c>
    </row>
    <row r="32" spans="1:3">
      <c r="A32" s="4" t="s">
        <v>451</v>
      </c>
      <c r="B32" s="5" t="n">
        <v>8</v>
      </c>
      <c r="C32" s="5" t="n">
        <v>-19</v>
      </c>
    </row>
    <row r="33" spans="1:3">
      <c r="A33" s="4" t="s">
        <v>453</v>
      </c>
      <c r="B33" s="5" t="n">
        <v>15</v>
      </c>
      <c r="C33" s="5" t="n">
        <v>6</v>
      </c>
    </row>
    <row r="34" spans="1:3">
      <c r="A34" s="4" t="s">
        <v>454</v>
      </c>
    </row>
    <row r="35" spans="1:3">
      <c r="A35" s="3" t="s">
        <v>449</v>
      </c>
    </row>
    <row r="36" spans="1:3">
      <c r="A36" s="4" t="s">
        <v>450</v>
      </c>
      <c r="B36" s="5" t="n">
        <v>1486</v>
      </c>
      <c r="C36" s="5" t="n">
        <v>598</v>
      </c>
    </row>
    <row r="37" spans="1:3">
      <c r="A37" s="4" t="s">
        <v>451</v>
      </c>
      <c r="B37" s="5" t="n">
        <v>142</v>
      </c>
      <c r="C37" s="5" t="n">
        <v>383</v>
      </c>
    </row>
    <row r="38" spans="1:3">
      <c r="A38" s="4" t="s">
        <v>453</v>
      </c>
      <c r="B38" s="5" t="n">
        <v>1628</v>
      </c>
      <c r="C38" s="5" t="n">
        <v>981</v>
      </c>
    </row>
    <row r="39" spans="1:3">
      <c r="A39" s="4" t="s">
        <v>419</v>
      </c>
    </row>
    <row r="40" spans="1:3">
      <c r="A40" s="3" t="s">
        <v>449</v>
      </c>
    </row>
    <row r="41" spans="1:3">
      <c r="A41" s="4" t="s">
        <v>450</v>
      </c>
      <c r="B41" s="5" t="n">
        <v>2769</v>
      </c>
      <c r="C41" s="5" t="n">
        <v>2884</v>
      </c>
    </row>
    <row r="42" spans="1:3">
      <c r="A42" s="4" t="s">
        <v>451</v>
      </c>
      <c r="B42" s="5" t="n">
        <v>62</v>
      </c>
      <c r="C42" s="5" t="n">
        <v>-508</v>
      </c>
    </row>
    <row r="43" spans="1:3">
      <c r="A43" s="4" t="s">
        <v>452</v>
      </c>
      <c r="B43" s="5" t="n">
        <v>-26</v>
      </c>
      <c r="C43" s="5" t="n">
        <v>-19</v>
      </c>
    </row>
    <row r="44" spans="1:3">
      <c r="A44" s="4" t="s">
        <v>350</v>
      </c>
      <c r="B44" s="5" t="n">
        <v>18</v>
      </c>
      <c r="C44" s="5" t="n">
        <v>98</v>
      </c>
    </row>
    <row r="45" spans="1:3">
      <c r="A45" s="4" t="s">
        <v>453</v>
      </c>
      <c r="B45" s="5" t="n">
        <v>2823</v>
      </c>
      <c r="C45" s="5" t="n">
        <v>2455</v>
      </c>
    </row>
    <row r="46" spans="1:3">
      <c r="A46" s="4" t="s">
        <v>420</v>
      </c>
    </row>
    <row r="47" spans="1:3">
      <c r="A47" s="3" t="s">
        <v>449</v>
      </c>
    </row>
    <row r="48" spans="1:3">
      <c r="A48" s="4" t="s">
        <v>450</v>
      </c>
      <c r="B48" s="5" t="n">
        <v>1952</v>
      </c>
      <c r="C48" s="5" t="n">
        <v>3769</v>
      </c>
    </row>
    <row r="49" spans="1:3">
      <c r="A49" s="4" t="s">
        <v>451</v>
      </c>
      <c r="B49" s="5" t="n">
        <v>-183</v>
      </c>
      <c r="C49" s="5" t="n">
        <v>-630</v>
      </c>
    </row>
    <row r="50" spans="1:3">
      <c r="A50" s="4" t="s">
        <v>452</v>
      </c>
      <c r="C50" s="5" t="n">
        <v>-37</v>
      </c>
    </row>
    <row r="51" spans="1:3">
      <c r="A51" s="4" t="s">
        <v>350</v>
      </c>
      <c r="B51" s="5" t="n">
        <v>7</v>
      </c>
      <c r="C51" s="5" t="n">
        <v>12</v>
      </c>
    </row>
    <row r="52" spans="1:3">
      <c r="A52" s="4" t="s">
        <v>453</v>
      </c>
      <c r="B52" s="5" t="n">
        <v>1776</v>
      </c>
      <c r="C52" s="5" t="n">
        <v>3114</v>
      </c>
    </row>
    <row r="53" spans="1:3">
      <c r="A53" s="4" t="s">
        <v>421</v>
      </c>
    </row>
    <row r="54" spans="1:3">
      <c r="A54" s="3" t="s">
        <v>449</v>
      </c>
    </row>
    <row r="55" spans="1:3">
      <c r="A55" s="4" t="s">
        <v>450</v>
      </c>
      <c r="B55" s="5" t="n">
        <v>2195</v>
      </c>
      <c r="C55" s="5" t="n">
        <v>1298</v>
      </c>
    </row>
    <row r="56" spans="1:3">
      <c r="A56" s="4" t="s">
        <v>451</v>
      </c>
      <c r="B56" s="5" t="n">
        <v>-635</v>
      </c>
      <c r="C56" s="5" t="n">
        <v>290</v>
      </c>
    </row>
    <row r="57" spans="1:3">
      <c r="A57" s="4" t="s">
        <v>452</v>
      </c>
      <c r="B57" s="5" t="n">
        <v>-14</v>
      </c>
    </row>
    <row r="58" spans="1:3">
      <c r="A58" s="4" t="s">
        <v>350</v>
      </c>
      <c r="B58" s="5" t="n">
        <v>1</v>
      </c>
      <c r="C58" s="5" t="n">
        <v>1</v>
      </c>
    </row>
    <row r="59" spans="1:3">
      <c r="A59" s="4" t="s">
        <v>453</v>
      </c>
      <c r="B59" s="5" t="n">
        <v>1547</v>
      </c>
      <c r="C59" s="5" t="n">
        <v>1589</v>
      </c>
    </row>
    <row r="60" spans="1:3">
      <c r="A60" s="4" t="s">
        <v>422</v>
      </c>
    </row>
    <row r="61" spans="1:3">
      <c r="A61" s="3" t="s">
        <v>449</v>
      </c>
    </row>
    <row r="62" spans="1:3">
      <c r="A62" s="4" t="s">
        <v>450</v>
      </c>
      <c r="B62" s="5" t="n">
        <v>72</v>
      </c>
      <c r="C62" s="5" t="n">
        <v>96</v>
      </c>
    </row>
    <row r="63" spans="1:3">
      <c r="A63" s="4" t="s">
        <v>451</v>
      </c>
      <c r="B63" s="5" t="n">
        <v>-69</v>
      </c>
      <c r="C63" s="5" t="n">
        <v>3</v>
      </c>
    </row>
    <row r="64" spans="1:3">
      <c r="A64" s="4" t="s">
        <v>350</v>
      </c>
      <c r="B64" s="5" t="n">
        <v>47</v>
      </c>
      <c r="C64" s="5" t="n">
        <v>4</v>
      </c>
    </row>
    <row r="65" spans="1:3">
      <c r="A65" s="4" t="s">
        <v>453</v>
      </c>
      <c r="B65" s="5" t="n">
        <v>50</v>
      </c>
      <c r="C65" s="5" t="n">
        <v>103</v>
      </c>
    </row>
    <row r="66" spans="1:3">
      <c r="A66" s="4" t="s">
        <v>423</v>
      </c>
    </row>
    <row r="67" spans="1:3">
      <c r="A67" s="3" t="s">
        <v>449</v>
      </c>
    </row>
    <row r="68" spans="1:3">
      <c r="A68" s="4" t="s">
        <v>450</v>
      </c>
      <c r="B68" s="5" t="n">
        <v>260</v>
      </c>
      <c r="C68" s="5" t="n">
        <v>141</v>
      </c>
    </row>
    <row r="69" spans="1:3">
      <c r="A69" s="4" t="s">
        <v>451</v>
      </c>
      <c r="B69" s="5" t="n">
        <v>-67</v>
      </c>
      <c r="C69" s="5" t="n">
        <v>159</v>
      </c>
    </row>
    <row r="70" spans="1:3">
      <c r="A70" s="4" t="s">
        <v>453</v>
      </c>
      <c r="B70" s="5" t="n">
        <v>193</v>
      </c>
      <c r="C70" s="5" t="n">
        <v>300</v>
      </c>
    </row>
    <row r="71" spans="1:3">
      <c r="A71" s="4" t="s">
        <v>424</v>
      </c>
    </row>
    <row r="72" spans="1:3">
      <c r="A72" s="3" t="s">
        <v>449</v>
      </c>
    </row>
    <row r="73" spans="1:3">
      <c r="A73" s="4" t="s">
        <v>450</v>
      </c>
      <c r="B73" s="5" t="n">
        <v>15</v>
      </c>
      <c r="C73" s="5" t="n">
        <v>24</v>
      </c>
    </row>
    <row r="74" spans="1:3">
      <c r="A74" s="4" t="s">
        <v>451</v>
      </c>
      <c r="B74" s="5" t="n">
        <v>17</v>
      </c>
      <c r="C74" s="5" t="n">
        <v>-12</v>
      </c>
    </row>
    <row r="75" spans="1:3">
      <c r="A75" s="4" t="s">
        <v>453</v>
      </c>
      <c r="B75" s="7" t="n">
        <v>32</v>
      </c>
      <c r="C75" s="7"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2</v>
      </c>
      <c r="C2" s="2" t="s">
        <v>71</v>
      </c>
    </row>
    <row r="3" spans="1:3">
      <c r="A3" s="3" t="s">
        <v>72</v>
      </c>
    </row>
    <row r="4" spans="1:3">
      <c r="A4" s="4" t="s">
        <v>73</v>
      </c>
      <c r="B4" s="7" t="n">
        <v>9597</v>
      </c>
      <c r="C4" s="7" t="n">
        <v>8553</v>
      </c>
    </row>
    <row r="5" spans="1:3">
      <c r="A5" s="4" t="s">
        <v>74</v>
      </c>
      <c r="B5" s="5" t="n">
        <v>1479</v>
      </c>
      <c r="C5" s="5" t="n">
        <v>1599</v>
      </c>
    </row>
    <row r="6" spans="1:3">
      <c r="A6" s="4" t="s">
        <v>75</v>
      </c>
      <c r="B6" s="5" t="n">
        <v>26</v>
      </c>
      <c r="C6" s="5" t="n">
        <v>21</v>
      </c>
    </row>
    <row r="7" spans="1:3">
      <c r="A7" s="3" t="s">
        <v>76</v>
      </c>
    </row>
    <row r="8" spans="1:3">
      <c r="A8" s="4" t="s">
        <v>77</v>
      </c>
      <c r="B8" s="5" t="n">
        <v>1249</v>
      </c>
      <c r="C8" s="5" t="n">
        <v>1271</v>
      </c>
    </row>
    <row r="9" spans="1:3">
      <c r="A9" s="4" t="s">
        <v>78</v>
      </c>
      <c r="B9" s="5" t="n">
        <v>597</v>
      </c>
      <c r="C9" s="5" t="n">
        <v>594</v>
      </c>
    </row>
    <row r="10" spans="1:3">
      <c r="A10" s="4" t="s">
        <v>79</v>
      </c>
      <c r="B10" s="5" t="n">
        <v>12948</v>
      </c>
      <c r="C10" s="5" t="n">
        <v>12038</v>
      </c>
    </row>
    <row r="11" spans="1:3">
      <c r="A11" s="3" t="s">
        <v>80</v>
      </c>
    </row>
    <row r="12" spans="1:3">
      <c r="A12" s="4" t="s">
        <v>81</v>
      </c>
      <c r="B12" s="5" t="n">
        <v>1779</v>
      </c>
      <c r="C12" s="5" t="n">
        <v>1551</v>
      </c>
    </row>
    <row r="13" spans="1:3">
      <c r="A13" s="4" t="s">
        <v>82</v>
      </c>
      <c r="B13" s="5" t="n">
        <v>302</v>
      </c>
      <c r="C13" s="5" t="n">
        <v>374</v>
      </c>
    </row>
    <row r="14" spans="1:3">
      <c r="A14" s="4" t="s">
        <v>83</v>
      </c>
      <c r="B14" s="5" t="n">
        <v>2081</v>
      </c>
      <c r="C14" s="5" t="n">
        <v>1925</v>
      </c>
    </row>
    <row r="15" spans="1:3">
      <c r="A15" s="4" t="s">
        <v>84</v>
      </c>
      <c r="B15" s="5" t="n">
        <v>10867</v>
      </c>
      <c r="C15" s="5" t="n">
        <v>10113</v>
      </c>
    </row>
    <row r="16" spans="1:3">
      <c r="A16" s="4" t="s">
        <v>85</v>
      </c>
      <c r="B16" s="4" t="s">
        <v>86</v>
      </c>
      <c r="C16" s="4" t="s">
        <v>86</v>
      </c>
    </row>
    <row r="17" spans="1:3">
      <c r="A17" s="4" t="s">
        <v>87</v>
      </c>
      <c r="B17" s="5" t="n">
        <v>10867</v>
      </c>
      <c r="C17" s="5" t="n">
        <v>10113</v>
      </c>
    </row>
    <row r="18" spans="1:3">
      <c r="A18" s="3" t="s">
        <v>88</v>
      </c>
    </row>
    <row r="19" spans="1:3">
      <c r="A19" s="4" t="s">
        <v>89</v>
      </c>
      <c r="B19" s="5" t="n">
        <v>643</v>
      </c>
      <c r="C19" s="5" t="n">
        <v>569</v>
      </c>
    </row>
    <row r="20" spans="1:3">
      <c r="A20" s="4" t="s">
        <v>90</v>
      </c>
      <c r="B20" s="5" t="n">
        <v>95</v>
      </c>
      <c r="C20" s="5" t="n">
        <v>259</v>
      </c>
    </row>
    <row r="21" spans="1:3">
      <c r="A21" s="4" t="s">
        <v>91</v>
      </c>
      <c r="B21" s="5" t="n">
        <v>234</v>
      </c>
      <c r="C21" s="5" t="n">
        <v>188</v>
      </c>
    </row>
    <row r="22" spans="1:3">
      <c r="A22" s="4" t="s">
        <v>92</v>
      </c>
      <c r="B22" s="5" t="n">
        <v>33</v>
      </c>
      <c r="C22" s="5" t="n">
        <v>173</v>
      </c>
    </row>
    <row r="23" spans="1:3">
      <c r="A23" s="4" t="s">
        <v>93</v>
      </c>
      <c r="B23" s="5" t="n">
        <v>148</v>
      </c>
      <c r="C23" s="5" t="n">
        <v>132</v>
      </c>
    </row>
    <row r="24" spans="1:3">
      <c r="A24" s="4" t="s">
        <v>94</v>
      </c>
      <c r="B24" s="5" t="n">
        <v>1153</v>
      </c>
      <c r="C24" s="5" t="n">
        <v>1321</v>
      </c>
    </row>
    <row r="25" spans="1:3">
      <c r="A25" s="3" t="s">
        <v>95</v>
      </c>
    </row>
    <row r="26" spans="1:3">
      <c r="A26" s="4" t="s">
        <v>96</v>
      </c>
      <c r="B26" s="5" t="n">
        <v>4682</v>
      </c>
      <c r="C26" s="5" t="n">
        <v>4611</v>
      </c>
    </row>
    <row r="27" spans="1:3">
      <c r="A27" s="4" t="s">
        <v>97</v>
      </c>
      <c r="B27" s="5" t="n">
        <v>732</v>
      </c>
      <c r="C27" s="5" t="n">
        <v>641</v>
      </c>
    </row>
    <row r="28" spans="1:3">
      <c r="A28" s="4" t="s">
        <v>98</v>
      </c>
      <c r="B28" s="5" t="n">
        <v>284</v>
      </c>
      <c r="C28" s="5" t="n">
        <v>239</v>
      </c>
    </row>
    <row r="29" spans="1:3">
      <c r="A29" s="4" t="s">
        <v>99</v>
      </c>
      <c r="B29" s="5" t="n">
        <v>201</v>
      </c>
      <c r="C29" s="5" t="n">
        <v>251</v>
      </c>
    </row>
    <row r="30" spans="1:3">
      <c r="A30" s="4" t="s">
        <v>100</v>
      </c>
      <c r="B30" s="5" t="n">
        <v>488</v>
      </c>
      <c r="C30" s="5" t="n">
        <v>415</v>
      </c>
    </row>
    <row r="31" spans="1:3">
      <c r="A31" s="4" t="s">
        <v>101</v>
      </c>
      <c r="B31" s="5" t="n">
        <v>477</v>
      </c>
      <c r="C31" s="5" t="n">
        <v>477</v>
      </c>
    </row>
    <row r="32" spans="1:3">
      <c r="A32" s="4" t="s">
        <v>102</v>
      </c>
      <c r="B32" s="5" t="n">
        <v>27</v>
      </c>
      <c r="C32" s="5" t="n">
        <v>-102</v>
      </c>
    </row>
    <row r="33" spans="1:3">
      <c r="A33" s="4" t="s">
        <v>103</v>
      </c>
      <c r="B33" s="5" t="n">
        <v>1560</v>
      </c>
      <c r="C33" s="5" t="n">
        <v>1499</v>
      </c>
    </row>
    <row r="34" spans="1:3">
      <c r="A34" s="4" t="s">
        <v>104</v>
      </c>
      <c r="B34" s="5" t="n">
        <v>8451</v>
      </c>
      <c r="C34" s="5" t="n">
        <v>8031</v>
      </c>
    </row>
    <row r="35" spans="1:3">
      <c r="A35" s="4" t="s">
        <v>105</v>
      </c>
      <c r="B35" s="5" t="n">
        <v>3569</v>
      </c>
      <c r="C35" s="5" t="n">
        <v>3403</v>
      </c>
    </row>
    <row r="36" spans="1:3">
      <c r="A36" s="4" t="s">
        <v>106</v>
      </c>
      <c r="B36" s="5" t="n">
        <v>1076</v>
      </c>
      <c r="C36" s="5" t="n">
        <v>983</v>
      </c>
    </row>
    <row r="37" spans="1:3">
      <c r="A37" s="4" t="s">
        <v>107</v>
      </c>
      <c r="B37" s="7" t="n">
        <v>2493</v>
      </c>
      <c r="C37" s="7" t="n">
        <v>2420</v>
      </c>
    </row>
    <row r="38" spans="1:3">
      <c r="A38" s="4" t="s">
        <v>108</v>
      </c>
      <c r="B38" s="8" t="n">
        <v>0.11</v>
      </c>
      <c r="C38" s="8" t="n">
        <v>0.11</v>
      </c>
    </row>
    <row r="39" spans="1:3">
      <c r="A39" s="4" t="s">
        <v>109</v>
      </c>
      <c r="B39" s="8" t="n">
        <v>0.11</v>
      </c>
      <c r="C39" s="8" t="n">
        <v>0.11</v>
      </c>
    </row>
    <row r="40" spans="1:3">
      <c r="A40" s="3" t="s">
        <v>110</v>
      </c>
    </row>
    <row r="41" spans="1:3">
      <c r="A41" s="4" t="s">
        <v>111</v>
      </c>
      <c r="B41" s="5" t="n">
        <v>21962</v>
      </c>
      <c r="C41" s="5" t="n">
        <v>21873</v>
      </c>
    </row>
    <row r="42" spans="1:3">
      <c r="A42" s="4" t="s">
        <v>112</v>
      </c>
      <c r="B42" s="5" t="n">
        <v>22433</v>
      </c>
      <c r="C42" s="5" t="n">
        <v>22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2</v>
      </c>
      <c r="C1" s="2" t="s">
        <v>23</v>
      </c>
      <c r="D1" s="2" t="s">
        <v>71</v>
      </c>
      <c r="E1" s="2" t="s">
        <v>456</v>
      </c>
    </row>
    <row r="2" spans="1:5">
      <c r="A2" s="3" t="s">
        <v>364</v>
      </c>
    </row>
    <row r="3" spans="1:5">
      <c r="A3" s="4" t="s">
        <v>457</v>
      </c>
      <c r="B3" s="7" t="n">
        <v>9513</v>
      </c>
      <c r="C3" s="7" t="n">
        <v>9493</v>
      </c>
      <c r="D3" s="7" t="n">
        <v>9594</v>
      </c>
      <c r="E3" s="7" t="n">
        <v>9559</v>
      </c>
    </row>
    <row r="4" spans="1:5">
      <c r="A4" s="4" t="s">
        <v>418</v>
      </c>
      <c r="B4" s="5" t="n">
        <v>852226</v>
      </c>
      <c r="C4" s="5" t="n">
        <v>836299</v>
      </c>
    </row>
    <row r="5" spans="1:5">
      <c r="A5" s="4" t="s">
        <v>458</v>
      </c>
    </row>
    <row r="6" spans="1:5">
      <c r="A6" s="3" t="s">
        <v>364</v>
      </c>
    </row>
    <row r="7" spans="1:5">
      <c r="A7" s="4" t="s">
        <v>459</v>
      </c>
      <c r="B7" s="5" t="n">
        <v>950</v>
      </c>
      <c r="C7" s="5" t="n">
        <v>1130</v>
      </c>
    </row>
    <row r="8" spans="1:5">
      <c r="A8" s="4" t="s">
        <v>460</v>
      </c>
      <c r="B8" s="5" t="n">
        <v>8563</v>
      </c>
      <c r="C8" s="5" t="n">
        <v>8363</v>
      </c>
    </row>
    <row r="9" spans="1:5">
      <c r="A9" s="4" t="s">
        <v>457</v>
      </c>
      <c r="B9" s="5" t="n">
        <v>9513</v>
      </c>
      <c r="C9" s="5" t="n">
        <v>9493</v>
      </c>
    </row>
    <row r="10" spans="1:5">
      <c r="A10" s="4" t="s">
        <v>461</v>
      </c>
    </row>
    <row r="11" spans="1:5">
      <c r="A11" s="3" t="s">
        <v>364</v>
      </c>
    </row>
    <row r="12" spans="1:5">
      <c r="A12" s="4" t="s">
        <v>462</v>
      </c>
      <c r="B12" s="5" t="n">
        <v>13706</v>
      </c>
      <c r="C12" s="5" t="n">
        <v>18541</v>
      </c>
    </row>
    <row r="13" spans="1:5">
      <c r="A13" s="4" t="s">
        <v>463</v>
      </c>
      <c r="B13" s="5" t="n">
        <v>838520</v>
      </c>
      <c r="C13" s="5" t="n">
        <v>817758</v>
      </c>
    </row>
    <row r="14" spans="1:5">
      <c r="A14" s="4" t="s">
        <v>418</v>
      </c>
      <c r="B14" s="5" t="n">
        <v>852226</v>
      </c>
      <c r="C14" s="5" t="n">
        <v>836299</v>
      </c>
    </row>
    <row r="15" spans="1:5">
      <c r="A15" s="4" t="s">
        <v>366</v>
      </c>
    </row>
    <row r="16" spans="1:5">
      <c r="A16" s="3" t="s">
        <v>364</v>
      </c>
    </row>
    <row r="17" spans="1:5">
      <c r="A17" s="4" t="s">
        <v>457</v>
      </c>
      <c r="B17" s="5" t="n">
        <v>6421</v>
      </c>
      <c r="C17" s="5" t="n">
        <v>7263</v>
      </c>
      <c r="D17" s="5" t="n">
        <v>7573</v>
      </c>
      <c r="E17" s="5" t="n">
        <v>8212</v>
      </c>
    </row>
    <row r="18" spans="1:5">
      <c r="A18" s="4" t="s">
        <v>418</v>
      </c>
      <c r="B18" s="5" t="n">
        <v>714915</v>
      </c>
      <c r="C18" s="5" t="n">
        <v>700129</v>
      </c>
    </row>
    <row r="19" spans="1:5">
      <c r="A19" s="4" t="s">
        <v>464</v>
      </c>
    </row>
    <row r="20" spans="1:5">
      <c r="A20" s="3" t="s">
        <v>364</v>
      </c>
    </row>
    <row r="21" spans="1:5">
      <c r="A21" s="4" t="s">
        <v>459</v>
      </c>
      <c r="B21" s="5" t="n">
        <v>909</v>
      </c>
      <c r="C21" s="5" t="n">
        <v>1086</v>
      </c>
    </row>
    <row r="22" spans="1:5">
      <c r="A22" s="4" t="s">
        <v>460</v>
      </c>
      <c r="B22" s="5" t="n">
        <v>5512</v>
      </c>
      <c r="C22" s="5" t="n">
        <v>6177</v>
      </c>
    </row>
    <row r="23" spans="1:5">
      <c r="A23" s="4" t="s">
        <v>457</v>
      </c>
      <c r="B23" s="5" t="n">
        <v>6421</v>
      </c>
      <c r="C23" s="5" t="n">
        <v>7263</v>
      </c>
    </row>
    <row r="24" spans="1:5">
      <c r="A24" s="4" t="s">
        <v>465</v>
      </c>
    </row>
    <row r="25" spans="1:5">
      <c r="A25" s="3" t="s">
        <v>364</v>
      </c>
    </row>
    <row r="26" spans="1:5">
      <c r="A26" s="4" t="s">
        <v>462</v>
      </c>
      <c r="B26" s="5" t="n">
        <v>13380</v>
      </c>
      <c r="C26" s="5" t="n">
        <v>17007</v>
      </c>
    </row>
    <row r="27" spans="1:5">
      <c r="A27" s="4" t="s">
        <v>463</v>
      </c>
      <c r="B27" s="5" t="n">
        <v>701535</v>
      </c>
      <c r="C27" s="5" t="n">
        <v>683122</v>
      </c>
    </row>
    <row r="28" spans="1:5">
      <c r="A28" s="4" t="s">
        <v>418</v>
      </c>
      <c r="B28" s="5" t="n">
        <v>714915</v>
      </c>
      <c r="C28" s="5" t="n">
        <v>700129</v>
      </c>
    </row>
    <row r="29" spans="1:5">
      <c r="A29" s="4" t="s">
        <v>387</v>
      </c>
    </row>
    <row r="30" spans="1:5">
      <c r="A30" s="3" t="s">
        <v>364</v>
      </c>
    </row>
    <row r="31" spans="1:5">
      <c r="A31" s="4" t="s">
        <v>457</v>
      </c>
      <c r="B31" s="5" t="n">
        <v>1316</v>
      </c>
      <c r="C31" s="5" t="n">
        <v>602</v>
      </c>
      <c r="D31" s="5" t="n">
        <v>948</v>
      </c>
      <c r="E31" s="5" t="n">
        <v>631</v>
      </c>
    </row>
    <row r="32" spans="1:5">
      <c r="A32" s="4" t="s">
        <v>418</v>
      </c>
      <c r="B32" s="5" t="n">
        <v>130729</v>
      </c>
      <c r="C32" s="5" t="n">
        <v>129300</v>
      </c>
    </row>
    <row r="33" spans="1:5">
      <c r="A33" s="4" t="s">
        <v>466</v>
      </c>
    </row>
    <row r="34" spans="1:5">
      <c r="A34" s="3" t="s">
        <v>364</v>
      </c>
    </row>
    <row r="35" spans="1:5">
      <c r="A35" s="4" t="s">
        <v>459</v>
      </c>
      <c r="B35" s="5" t="n">
        <v>36</v>
      </c>
      <c r="C35" s="5" t="n">
        <v>7</v>
      </c>
    </row>
    <row r="36" spans="1:5">
      <c r="A36" s="4" t="s">
        <v>460</v>
      </c>
      <c r="B36" s="5" t="n">
        <v>1280</v>
      </c>
      <c r="C36" s="5" t="n">
        <v>595</v>
      </c>
    </row>
    <row r="37" spans="1:5">
      <c r="A37" s="4" t="s">
        <v>457</v>
      </c>
      <c r="B37" s="5" t="n">
        <v>1316</v>
      </c>
      <c r="C37" s="5" t="n">
        <v>602</v>
      </c>
    </row>
    <row r="38" spans="1:5">
      <c r="A38" s="4" t="s">
        <v>467</v>
      </c>
    </row>
    <row r="39" spans="1:5">
      <c r="A39" s="3" t="s">
        <v>364</v>
      </c>
    </row>
    <row r="40" spans="1:5">
      <c r="A40" s="4" t="s">
        <v>462</v>
      </c>
      <c r="B40" s="5" t="n">
        <v>284</v>
      </c>
      <c r="C40" s="5" t="n">
        <v>1253</v>
      </c>
    </row>
    <row r="41" spans="1:5">
      <c r="A41" s="4" t="s">
        <v>463</v>
      </c>
      <c r="B41" s="5" t="n">
        <v>130445</v>
      </c>
      <c r="C41" s="5" t="n">
        <v>128047</v>
      </c>
    </row>
    <row r="42" spans="1:5">
      <c r="A42" s="4" t="s">
        <v>418</v>
      </c>
      <c r="B42" s="5" t="n">
        <v>130729</v>
      </c>
      <c r="C42" s="5" t="n">
        <v>129300</v>
      </c>
    </row>
    <row r="43" spans="1:5">
      <c r="A43" s="4" t="s">
        <v>360</v>
      </c>
    </row>
    <row r="44" spans="1:5">
      <c r="A44" s="3" t="s">
        <v>364</v>
      </c>
    </row>
    <row r="45" spans="1:5">
      <c r="A45" s="4" t="s">
        <v>457</v>
      </c>
      <c r="B45" s="5" t="n">
        <v>133</v>
      </c>
      <c r="C45" s="5" t="n">
        <v>135</v>
      </c>
      <c r="D45" s="5" t="n">
        <v>86</v>
      </c>
      <c r="E45" s="5" t="n">
        <v>93</v>
      </c>
    </row>
    <row r="46" spans="1:5">
      <c r="A46" s="4" t="s">
        <v>418</v>
      </c>
      <c r="B46" s="5" t="n">
        <v>5321</v>
      </c>
      <c r="C46" s="5" t="n">
        <v>5627</v>
      </c>
    </row>
    <row r="47" spans="1:5">
      <c r="A47" s="4" t="s">
        <v>468</v>
      </c>
    </row>
    <row r="48" spans="1:5">
      <c r="A48" s="3" t="s">
        <v>364</v>
      </c>
    </row>
    <row r="49" spans="1:5">
      <c r="A49" s="4" t="s">
        <v>459</v>
      </c>
      <c r="B49" s="5" t="n">
        <v>5</v>
      </c>
      <c r="C49" s="5" t="n">
        <v>37</v>
      </c>
    </row>
    <row r="50" spans="1:5">
      <c r="A50" s="4" t="s">
        <v>460</v>
      </c>
      <c r="B50" s="5" t="n">
        <v>128</v>
      </c>
      <c r="C50" s="5" t="n">
        <v>98</v>
      </c>
    </row>
    <row r="51" spans="1:5">
      <c r="A51" s="4" t="s">
        <v>457</v>
      </c>
      <c r="B51" s="5" t="n">
        <v>133</v>
      </c>
      <c r="C51" s="5" t="n">
        <v>135</v>
      </c>
    </row>
    <row r="52" spans="1:5">
      <c r="A52" s="4" t="s">
        <v>469</v>
      </c>
    </row>
    <row r="53" spans="1:5">
      <c r="A53" s="3" t="s">
        <v>364</v>
      </c>
    </row>
    <row r="54" spans="1:5">
      <c r="A54" s="4" t="s">
        <v>462</v>
      </c>
      <c r="B54" s="5" t="n">
        <v>42</v>
      </c>
      <c r="C54" s="5" t="n">
        <v>281</v>
      </c>
    </row>
    <row r="55" spans="1:5">
      <c r="A55" s="4" t="s">
        <v>463</v>
      </c>
      <c r="B55" s="5" t="n">
        <v>5279</v>
      </c>
      <c r="C55" s="5" t="n">
        <v>5346</v>
      </c>
    </row>
    <row r="56" spans="1:5">
      <c r="A56" s="4" t="s">
        <v>418</v>
      </c>
      <c r="B56" s="5" t="n">
        <v>5321</v>
      </c>
      <c r="C56" s="5" t="n">
        <v>5627</v>
      </c>
    </row>
    <row r="57" spans="1:5">
      <c r="A57" s="4" t="s">
        <v>392</v>
      </c>
    </row>
    <row r="58" spans="1:5">
      <c r="A58" s="3" t="s">
        <v>364</v>
      </c>
    </row>
    <row r="59" spans="1:5">
      <c r="A59" s="4" t="s">
        <v>457</v>
      </c>
      <c r="B59" s="5" t="n">
        <v>15</v>
      </c>
      <c r="C59" s="5" t="n">
        <v>7</v>
      </c>
      <c r="D59" s="5" t="n">
        <v>6</v>
      </c>
      <c r="E59" s="5" t="n">
        <v>25</v>
      </c>
    </row>
    <row r="60" spans="1:5">
      <c r="A60" s="4" t="s">
        <v>418</v>
      </c>
      <c r="B60" s="5" t="n">
        <v>1261</v>
      </c>
      <c r="C60" s="5" t="n">
        <v>1243</v>
      </c>
    </row>
    <row r="61" spans="1:5">
      <c r="A61" s="4" t="s">
        <v>470</v>
      </c>
    </row>
    <row r="62" spans="1:5">
      <c r="A62" s="3" t="s">
        <v>364</v>
      </c>
    </row>
    <row r="63" spans="1:5">
      <c r="A63" s="4" t="s">
        <v>460</v>
      </c>
      <c r="B63" s="5" t="n">
        <v>15</v>
      </c>
      <c r="C63" s="5" t="n">
        <v>7</v>
      </c>
    </row>
    <row r="64" spans="1:5">
      <c r="A64" s="4" t="s">
        <v>457</v>
      </c>
      <c r="B64" s="5" t="n">
        <v>15</v>
      </c>
      <c r="C64" s="5" t="n">
        <v>7</v>
      </c>
    </row>
    <row r="65" spans="1:5">
      <c r="A65" s="4" t="s">
        <v>471</v>
      </c>
    </row>
    <row r="66" spans="1:5">
      <c r="A66" s="3" t="s">
        <v>364</v>
      </c>
    </row>
    <row r="67" spans="1:5">
      <c r="A67" s="4" t="s">
        <v>463</v>
      </c>
      <c r="B67" s="5" t="n">
        <v>1261</v>
      </c>
      <c r="C67" s="5" t="n">
        <v>1243</v>
      </c>
    </row>
    <row r="68" spans="1:5">
      <c r="A68" s="4" t="s">
        <v>418</v>
      </c>
      <c r="B68" s="5" t="n">
        <v>1261</v>
      </c>
      <c r="C68" s="5" t="n">
        <v>1243</v>
      </c>
    </row>
    <row r="69" spans="1:5">
      <c r="A69" s="4" t="s">
        <v>454</v>
      </c>
    </row>
    <row r="70" spans="1:5">
      <c r="A70" s="3" t="s">
        <v>364</v>
      </c>
    </row>
    <row r="71" spans="1:5">
      <c r="A71" s="4" t="s">
        <v>457</v>
      </c>
      <c r="B71" s="5" t="n">
        <v>1628</v>
      </c>
      <c r="C71" s="5" t="n">
        <v>1486</v>
      </c>
      <c r="D71" s="5" t="n">
        <v>981</v>
      </c>
      <c r="E71" s="5" t="n">
        <v>598</v>
      </c>
    </row>
    <row r="72" spans="1:5">
      <c r="A72" s="4" t="s">
        <v>472</v>
      </c>
    </row>
    <row r="73" spans="1:5">
      <c r="A73" s="3" t="s">
        <v>364</v>
      </c>
    </row>
    <row r="74" spans="1:5">
      <c r="A74" s="4" t="s">
        <v>460</v>
      </c>
      <c r="B74" s="5" t="n">
        <v>1628</v>
      </c>
      <c r="C74" s="5" t="n">
        <v>1486</v>
      </c>
    </row>
    <row r="75" spans="1:5">
      <c r="A75" s="4" t="s">
        <v>457</v>
      </c>
      <c r="B75" s="5" t="n">
        <v>1628</v>
      </c>
      <c r="C75" s="5" t="n">
        <v>1486</v>
      </c>
    </row>
    <row r="76" spans="1:5">
      <c r="A76" s="4" t="s">
        <v>419</v>
      </c>
    </row>
    <row r="77" spans="1:5">
      <c r="A77" s="3" t="s">
        <v>364</v>
      </c>
    </row>
    <row r="78" spans="1:5">
      <c r="A78" s="4" t="s">
        <v>457</v>
      </c>
      <c r="B78" s="5" t="n">
        <v>2823</v>
      </c>
      <c r="C78" s="5" t="n">
        <v>2769</v>
      </c>
      <c r="D78" s="5" t="n">
        <v>2455</v>
      </c>
      <c r="E78" s="5" t="n">
        <v>2884</v>
      </c>
    </row>
    <row r="79" spans="1:5">
      <c r="A79" s="4" t="s">
        <v>418</v>
      </c>
      <c r="B79" s="5" t="n">
        <v>210517</v>
      </c>
      <c r="C79" s="5" t="n">
        <v>207863</v>
      </c>
    </row>
    <row r="80" spans="1:5">
      <c r="A80" s="4" t="s">
        <v>473</v>
      </c>
    </row>
    <row r="81" spans="1:5">
      <c r="A81" s="3" t="s">
        <v>364</v>
      </c>
    </row>
    <row r="82" spans="1:5">
      <c r="A82" s="4" t="s">
        <v>459</v>
      </c>
      <c r="B82" s="5" t="n">
        <v>321</v>
      </c>
      <c r="C82" s="5" t="n">
        <v>283</v>
      </c>
    </row>
    <row r="83" spans="1:5">
      <c r="A83" s="4" t="s">
        <v>460</v>
      </c>
      <c r="B83" s="5" t="n">
        <v>2502</v>
      </c>
      <c r="C83" s="5" t="n">
        <v>2486</v>
      </c>
    </row>
    <row r="84" spans="1:5">
      <c r="A84" s="4" t="s">
        <v>457</v>
      </c>
      <c r="B84" s="5" t="n">
        <v>2823</v>
      </c>
      <c r="C84" s="5" t="n">
        <v>2769</v>
      </c>
    </row>
    <row r="85" spans="1:5">
      <c r="A85" s="4" t="s">
        <v>474</v>
      </c>
    </row>
    <row r="86" spans="1:5">
      <c r="A86" s="3" t="s">
        <v>364</v>
      </c>
    </row>
    <row r="87" spans="1:5">
      <c r="A87" s="4" t="s">
        <v>462</v>
      </c>
      <c r="B87" s="5" t="n">
        <v>4524</v>
      </c>
      <c r="C87" s="5" t="n">
        <v>4325</v>
      </c>
    </row>
    <row r="88" spans="1:5">
      <c r="A88" s="4" t="s">
        <v>463</v>
      </c>
      <c r="B88" s="5" t="n">
        <v>205993</v>
      </c>
      <c r="C88" s="5" t="n">
        <v>203538</v>
      </c>
    </row>
    <row r="89" spans="1:5">
      <c r="A89" s="4" t="s">
        <v>418</v>
      </c>
      <c r="B89" s="5" t="n">
        <v>210517</v>
      </c>
      <c r="C89" s="5" t="n">
        <v>207863</v>
      </c>
    </row>
    <row r="90" spans="1:5">
      <c r="A90" s="4" t="s">
        <v>420</v>
      </c>
    </row>
    <row r="91" spans="1:5">
      <c r="A91" s="3" t="s">
        <v>364</v>
      </c>
    </row>
    <row r="92" spans="1:5">
      <c r="A92" s="4" t="s">
        <v>457</v>
      </c>
      <c r="B92" s="5" t="n">
        <v>1776</v>
      </c>
      <c r="C92" s="5" t="n">
        <v>1952</v>
      </c>
      <c r="D92" s="5" t="n">
        <v>3114</v>
      </c>
      <c r="E92" s="5" t="n">
        <v>3769</v>
      </c>
    </row>
    <row r="93" spans="1:5">
      <c r="A93" s="4" t="s">
        <v>418</v>
      </c>
      <c r="B93" s="5" t="n">
        <v>343604</v>
      </c>
      <c r="C93" s="5" t="n">
        <v>339804</v>
      </c>
    </row>
    <row r="94" spans="1:5">
      <c r="A94" s="4" t="s">
        <v>475</v>
      </c>
    </row>
    <row r="95" spans="1:5">
      <c r="A95" s="3" t="s">
        <v>364</v>
      </c>
    </row>
    <row r="96" spans="1:5">
      <c r="A96" s="4" t="s">
        <v>459</v>
      </c>
      <c r="B96" s="5" t="n">
        <v>50</v>
      </c>
      <c r="C96" s="5" t="n">
        <v>73</v>
      </c>
    </row>
    <row r="97" spans="1:5">
      <c r="A97" s="4" t="s">
        <v>460</v>
      </c>
      <c r="B97" s="5" t="n">
        <v>1726</v>
      </c>
      <c r="C97" s="5" t="n">
        <v>1879</v>
      </c>
    </row>
    <row r="98" spans="1:5">
      <c r="A98" s="4" t="s">
        <v>457</v>
      </c>
      <c r="B98" s="5" t="n">
        <v>1776</v>
      </c>
      <c r="C98" s="5" t="n">
        <v>1952</v>
      </c>
    </row>
    <row r="99" spans="1:5">
      <c r="A99" s="4" t="s">
        <v>476</v>
      </c>
    </row>
    <row r="100" spans="1:5">
      <c r="A100" s="3" t="s">
        <v>364</v>
      </c>
    </row>
    <row r="101" spans="1:5">
      <c r="A101" s="4" t="s">
        <v>462</v>
      </c>
      <c r="B101" s="5" t="n">
        <v>4552</v>
      </c>
      <c r="C101" s="5" t="n">
        <v>7187</v>
      </c>
    </row>
    <row r="102" spans="1:5">
      <c r="A102" s="4" t="s">
        <v>463</v>
      </c>
      <c r="B102" s="5" t="n">
        <v>339052</v>
      </c>
      <c r="C102" s="5" t="n">
        <v>332617</v>
      </c>
    </row>
    <row r="103" spans="1:5">
      <c r="A103" s="4" t="s">
        <v>418</v>
      </c>
      <c r="B103" s="5" t="n">
        <v>343604</v>
      </c>
      <c r="C103" s="5" t="n">
        <v>339804</v>
      </c>
    </row>
    <row r="104" spans="1:5">
      <c r="A104" s="4" t="s">
        <v>421</v>
      </c>
    </row>
    <row r="105" spans="1:5">
      <c r="A105" s="3" t="s">
        <v>364</v>
      </c>
    </row>
    <row r="106" spans="1:5">
      <c r="A106" s="4" t="s">
        <v>457</v>
      </c>
      <c r="B106" s="5" t="n">
        <v>1547</v>
      </c>
      <c r="C106" s="5" t="n">
        <v>2195</v>
      </c>
      <c r="D106" s="5" t="n">
        <v>1589</v>
      </c>
      <c r="E106" s="5" t="n">
        <v>1298</v>
      </c>
    </row>
    <row r="107" spans="1:5">
      <c r="A107" s="4" t="s">
        <v>418</v>
      </c>
      <c r="B107" s="5" t="n">
        <v>96152</v>
      </c>
      <c r="C107" s="5" t="n">
        <v>98282</v>
      </c>
    </row>
    <row r="108" spans="1:5">
      <c r="A108" s="4" t="s">
        <v>477</v>
      </c>
    </row>
    <row r="109" spans="1:5">
      <c r="A109" s="3" t="s">
        <v>364</v>
      </c>
    </row>
    <row r="110" spans="1:5">
      <c r="A110" s="4" t="s">
        <v>459</v>
      </c>
      <c r="B110" s="5" t="n">
        <v>538</v>
      </c>
      <c r="C110" s="5" t="n">
        <v>730</v>
      </c>
    </row>
    <row r="111" spans="1:5">
      <c r="A111" s="4" t="s">
        <v>460</v>
      </c>
      <c r="B111" s="5" t="n">
        <v>1009</v>
      </c>
      <c r="C111" s="5" t="n">
        <v>1465</v>
      </c>
    </row>
    <row r="112" spans="1:5">
      <c r="A112" s="4" t="s">
        <v>457</v>
      </c>
      <c r="B112" s="5" t="n">
        <v>1547</v>
      </c>
      <c r="C112" s="5" t="n">
        <v>2195</v>
      </c>
    </row>
    <row r="113" spans="1:5">
      <c r="A113" s="4" t="s">
        <v>478</v>
      </c>
    </row>
    <row r="114" spans="1:5">
      <c r="A114" s="3" t="s">
        <v>364</v>
      </c>
    </row>
    <row r="115" spans="1:5">
      <c r="A115" s="4" t="s">
        <v>462</v>
      </c>
      <c r="B115" s="5" t="n">
        <v>4304</v>
      </c>
      <c r="C115" s="5" t="n">
        <v>5495</v>
      </c>
    </row>
    <row r="116" spans="1:5">
      <c r="A116" s="4" t="s">
        <v>463</v>
      </c>
      <c r="B116" s="5" t="n">
        <v>91848</v>
      </c>
      <c r="C116" s="5" t="n">
        <v>92787</v>
      </c>
    </row>
    <row r="117" spans="1:5">
      <c r="A117" s="4" t="s">
        <v>418</v>
      </c>
      <c r="B117" s="5" t="n">
        <v>96152</v>
      </c>
      <c r="C117" s="5" t="n">
        <v>98282</v>
      </c>
    </row>
    <row r="118" spans="1:5">
      <c r="A118" s="4" t="s">
        <v>422</v>
      </c>
    </row>
    <row r="119" spans="1:5">
      <c r="A119" s="3" t="s">
        <v>364</v>
      </c>
    </row>
    <row r="120" spans="1:5">
      <c r="A120" s="4" t="s">
        <v>457</v>
      </c>
      <c r="B120" s="5" t="n">
        <v>50</v>
      </c>
      <c r="C120" s="5" t="n">
        <v>72</v>
      </c>
      <c r="D120" s="5" t="n">
        <v>103</v>
      </c>
      <c r="E120" s="5" t="n">
        <v>96</v>
      </c>
    </row>
    <row r="121" spans="1:5">
      <c r="A121" s="4" t="s">
        <v>418</v>
      </c>
      <c r="B121" s="5" t="n">
        <v>7724</v>
      </c>
      <c r="C121" s="5" t="n">
        <v>7911</v>
      </c>
    </row>
    <row r="122" spans="1:5">
      <c r="A122" s="4" t="s">
        <v>479</v>
      </c>
    </row>
    <row r="123" spans="1:5">
      <c r="A123" s="3" t="s">
        <v>364</v>
      </c>
    </row>
    <row r="124" spans="1:5">
      <c r="A124" s="4" t="s">
        <v>460</v>
      </c>
      <c r="B124" s="5" t="n">
        <v>50</v>
      </c>
      <c r="C124" s="5" t="n">
        <v>72</v>
      </c>
    </row>
    <row r="125" spans="1:5">
      <c r="A125" s="4" t="s">
        <v>457</v>
      </c>
      <c r="B125" s="5" t="n">
        <v>50</v>
      </c>
      <c r="C125" s="5" t="n">
        <v>72</v>
      </c>
    </row>
    <row r="126" spans="1:5">
      <c r="A126" s="4" t="s">
        <v>480</v>
      </c>
    </row>
    <row r="127" spans="1:5">
      <c r="A127" s="3" t="s">
        <v>364</v>
      </c>
    </row>
    <row r="128" spans="1:5">
      <c r="A128" s="4" t="s">
        <v>463</v>
      </c>
      <c r="B128" s="5" t="n">
        <v>7724</v>
      </c>
      <c r="C128" s="5" t="n">
        <v>7911</v>
      </c>
    </row>
    <row r="129" spans="1:5">
      <c r="A129" s="4" t="s">
        <v>418</v>
      </c>
      <c r="B129" s="5" t="n">
        <v>7724</v>
      </c>
      <c r="C129" s="5" t="n">
        <v>7911</v>
      </c>
    </row>
    <row r="130" spans="1:5">
      <c r="A130" s="4" t="s">
        <v>423</v>
      </c>
    </row>
    <row r="131" spans="1:5">
      <c r="A131" s="3" t="s">
        <v>364</v>
      </c>
    </row>
    <row r="132" spans="1:5">
      <c r="A132" s="4" t="s">
        <v>457</v>
      </c>
      <c r="B132" s="5" t="n">
        <v>193</v>
      </c>
      <c r="C132" s="5" t="n">
        <v>260</v>
      </c>
      <c r="D132" s="5" t="n">
        <v>300</v>
      </c>
      <c r="E132" s="5" t="n">
        <v>141</v>
      </c>
    </row>
    <row r="133" spans="1:5">
      <c r="A133" s="4" t="s">
        <v>418</v>
      </c>
      <c r="B133" s="5" t="n">
        <v>49469</v>
      </c>
      <c r="C133" s="5" t="n">
        <v>39084</v>
      </c>
    </row>
    <row r="134" spans="1:5">
      <c r="A134" s="4" t="s">
        <v>481</v>
      </c>
    </row>
    <row r="135" spans="1:5">
      <c r="A135" s="3" t="s">
        <v>364</v>
      </c>
    </row>
    <row r="136" spans="1:5">
      <c r="A136" s="4" t="s">
        <v>460</v>
      </c>
      <c r="B136" s="5" t="n">
        <v>193</v>
      </c>
      <c r="C136" s="5" t="n">
        <v>260</v>
      </c>
    </row>
    <row r="137" spans="1:5">
      <c r="A137" s="4" t="s">
        <v>457</v>
      </c>
      <c r="B137" s="5" t="n">
        <v>193</v>
      </c>
      <c r="C137" s="5" t="n">
        <v>260</v>
      </c>
    </row>
    <row r="138" spans="1:5">
      <c r="A138" s="4" t="s">
        <v>482</v>
      </c>
    </row>
    <row r="139" spans="1:5">
      <c r="A139" s="3" t="s">
        <v>364</v>
      </c>
    </row>
    <row r="140" spans="1:5">
      <c r="A140" s="4" t="s">
        <v>463</v>
      </c>
      <c r="B140" s="5" t="n">
        <v>49469</v>
      </c>
      <c r="C140" s="5" t="n">
        <v>39084</v>
      </c>
    </row>
    <row r="141" spans="1:5">
      <c r="A141" s="4" t="s">
        <v>418</v>
      </c>
      <c r="B141" s="5" t="n">
        <v>49469</v>
      </c>
      <c r="C141" s="5" t="n">
        <v>39084</v>
      </c>
    </row>
    <row r="142" spans="1:5">
      <c r="A142" s="4" t="s">
        <v>424</v>
      </c>
    </row>
    <row r="143" spans="1:5">
      <c r="A143" s="3" t="s">
        <v>364</v>
      </c>
    </row>
    <row r="144" spans="1:5">
      <c r="A144" s="4" t="s">
        <v>457</v>
      </c>
      <c r="B144" s="5" t="n">
        <v>32</v>
      </c>
      <c r="C144" s="5" t="n">
        <v>15</v>
      </c>
      <c r="D144" s="7" t="n">
        <v>12</v>
      </c>
      <c r="E144" s="7" t="n">
        <v>24</v>
      </c>
    </row>
    <row r="145" spans="1:5">
      <c r="A145" s="4" t="s">
        <v>418</v>
      </c>
      <c r="B145" s="5" t="n">
        <v>7449</v>
      </c>
      <c r="C145" s="5" t="n">
        <v>7185</v>
      </c>
    </row>
    <row r="146" spans="1:5">
      <c r="A146" s="4" t="s">
        <v>483</v>
      </c>
    </row>
    <row r="147" spans="1:5">
      <c r="A147" s="3" t="s">
        <v>364</v>
      </c>
    </row>
    <row r="148" spans="1:5">
      <c r="A148" s="4" t="s">
        <v>460</v>
      </c>
      <c r="B148" s="5" t="n">
        <v>32</v>
      </c>
      <c r="C148" s="5" t="n">
        <v>15</v>
      </c>
    </row>
    <row r="149" spans="1:5">
      <c r="A149" s="4" t="s">
        <v>457</v>
      </c>
      <c r="B149" s="5" t="n">
        <v>32</v>
      </c>
      <c r="C149" s="5" t="n">
        <v>15</v>
      </c>
    </row>
    <row r="150" spans="1:5">
      <c r="A150" s="4" t="s">
        <v>484</v>
      </c>
    </row>
    <row r="151" spans="1:5">
      <c r="A151" s="3" t="s">
        <v>364</v>
      </c>
    </row>
    <row r="152" spans="1:5">
      <c r="A152" s="4" t="s">
        <v>463</v>
      </c>
      <c r="B152" s="5" t="n">
        <v>7449</v>
      </c>
      <c r="C152" s="5" t="n">
        <v>7185</v>
      </c>
    </row>
    <row r="153" spans="1:5">
      <c r="A153" s="4" t="s">
        <v>418</v>
      </c>
      <c r="B153" s="7" t="n">
        <v>7449</v>
      </c>
      <c r="C153" s="7" t="n">
        <v>71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2</v>
      </c>
      <c r="C1" s="2" t="s">
        <v>23</v>
      </c>
    </row>
    <row r="2" spans="1:3">
      <c r="A2" s="3" t="s">
        <v>449</v>
      </c>
    </row>
    <row r="3" spans="1:3">
      <c r="A3" s="4" t="s">
        <v>35</v>
      </c>
      <c r="B3" s="7" t="n">
        <v>852226</v>
      </c>
      <c r="C3" s="7" t="n">
        <v>836299</v>
      </c>
    </row>
    <row r="4" spans="1:3">
      <c r="A4" s="4" t="s">
        <v>366</v>
      </c>
    </row>
    <row r="5" spans="1:3">
      <c r="A5" s="3" t="s">
        <v>449</v>
      </c>
    </row>
    <row r="6" spans="1:3">
      <c r="A6" s="4" t="s">
        <v>35</v>
      </c>
      <c r="B6" s="5" t="n">
        <v>714915</v>
      </c>
      <c r="C6" s="5" t="n">
        <v>700129</v>
      </c>
    </row>
    <row r="7" spans="1:3">
      <c r="A7" s="4" t="s">
        <v>387</v>
      </c>
    </row>
    <row r="8" spans="1:3">
      <c r="A8" s="3" t="s">
        <v>449</v>
      </c>
    </row>
    <row r="9" spans="1:3">
      <c r="A9" s="4" t="s">
        <v>35</v>
      </c>
      <c r="B9" s="5" t="n">
        <v>130729</v>
      </c>
      <c r="C9" s="5" t="n">
        <v>129300</v>
      </c>
    </row>
    <row r="10" spans="1:3">
      <c r="A10" s="4" t="s">
        <v>360</v>
      </c>
    </row>
    <row r="11" spans="1:3">
      <c r="A11" s="3" t="s">
        <v>449</v>
      </c>
    </row>
    <row r="12" spans="1:3">
      <c r="A12" s="4" t="s">
        <v>35</v>
      </c>
      <c r="B12" s="5" t="n">
        <v>5321</v>
      </c>
      <c r="C12" s="5" t="n">
        <v>5627</v>
      </c>
    </row>
    <row r="13" spans="1:3">
      <c r="A13" s="4" t="s">
        <v>392</v>
      </c>
    </row>
    <row r="14" spans="1:3">
      <c r="A14" s="3" t="s">
        <v>449</v>
      </c>
    </row>
    <row r="15" spans="1:3">
      <c r="A15" s="4" t="s">
        <v>35</v>
      </c>
      <c r="B15" s="5" t="n">
        <v>1261</v>
      </c>
      <c r="C15" s="5" t="n">
        <v>1243</v>
      </c>
    </row>
    <row r="16" spans="1:3">
      <c r="A16" s="4" t="s">
        <v>419</v>
      </c>
    </row>
    <row r="17" spans="1:3">
      <c r="A17" s="3" t="s">
        <v>449</v>
      </c>
    </row>
    <row r="18" spans="1:3">
      <c r="A18" s="4" t="s">
        <v>35</v>
      </c>
      <c r="B18" s="5" t="n">
        <v>210517</v>
      </c>
      <c r="C18" s="5" t="n">
        <v>207863</v>
      </c>
    </row>
    <row r="19" spans="1:3">
      <c r="A19" s="4" t="s">
        <v>420</v>
      </c>
    </row>
    <row r="20" spans="1:3">
      <c r="A20" s="3" t="s">
        <v>449</v>
      </c>
    </row>
    <row r="21" spans="1:3">
      <c r="A21" s="4" t="s">
        <v>35</v>
      </c>
      <c r="B21" s="5" t="n">
        <v>343604</v>
      </c>
      <c r="C21" s="5" t="n">
        <v>339804</v>
      </c>
    </row>
    <row r="22" spans="1:3">
      <c r="A22" s="4" t="s">
        <v>421</v>
      </c>
    </row>
    <row r="23" spans="1:3">
      <c r="A23" s="3" t="s">
        <v>449</v>
      </c>
    </row>
    <row r="24" spans="1:3">
      <c r="A24" s="4" t="s">
        <v>35</v>
      </c>
      <c r="B24" s="5" t="n">
        <v>96152</v>
      </c>
      <c r="C24" s="5" t="n">
        <v>98282</v>
      </c>
    </row>
    <row r="25" spans="1:3">
      <c r="A25" s="4" t="s">
        <v>422</v>
      </c>
    </row>
    <row r="26" spans="1:3">
      <c r="A26" s="3" t="s">
        <v>449</v>
      </c>
    </row>
    <row r="27" spans="1:3">
      <c r="A27" s="4" t="s">
        <v>35</v>
      </c>
      <c r="B27" s="5" t="n">
        <v>7724</v>
      </c>
      <c r="C27" s="5" t="n">
        <v>7911</v>
      </c>
    </row>
    <row r="28" spans="1:3">
      <c r="A28" s="4" t="s">
        <v>423</v>
      </c>
    </row>
    <row r="29" spans="1:3">
      <c r="A29" s="3" t="s">
        <v>449</v>
      </c>
    </row>
    <row r="30" spans="1:3">
      <c r="A30" s="4" t="s">
        <v>35</v>
      </c>
      <c r="B30" s="5" t="n">
        <v>49469</v>
      </c>
      <c r="C30" s="5" t="n">
        <v>39084</v>
      </c>
    </row>
    <row r="31" spans="1:3">
      <c r="A31" s="4" t="s">
        <v>424</v>
      </c>
    </row>
    <row r="32" spans="1:3">
      <c r="A32" s="3" t="s">
        <v>449</v>
      </c>
    </row>
    <row r="33" spans="1:3">
      <c r="A33" s="4" t="s">
        <v>35</v>
      </c>
      <c r="B33" s="5" t="n">
        <v>7449</v>
      </c>
      <c r="C33" s="5" t="n">
        <v>7185</v>
      </c>
    </row>
    <row r="34" spans="1:3">
      <c r="A34" s="4" t="s">
        <v>425</v>
      </c>
    </row>
    <row r="35" spans="1:3">
      <c r="A35" s="3" t="s">
        <v>449</v>
      </c>
    </row>
    <row r="36" spans="1:3">
      <c r="A36" s="4" t="s">
        <v>35</v>
      </c>
      <c r="B36" s="5" t="n">
        <v>852226</v>
      </c>
      <c r="C36" s="5" t="n">
        <v>836299</v>
      </c>
    </row>
    <row r="37" spans="1:3">
      <c r="A37" s="4" t="s">
        <v>431</v>
      </c>
    </row>
    <row r="38" spans="1:3">
      <c r="A38" s="3" t="s">
        <v>449</v>
      </c>
    </row>
    <row r="39" spans="1:3">
      <c r="A39" s="4" t="s">
        <v>35</v>
      </c>
      <c r="B39" s="5" t="n">
        <v>714915</v>
      </c>
      <c r="C39" s="5" t="n">
        <v>700129</v>
      </c>
    </row>
    <row r="40" spans="1:3">
      <c r="A40" s="4" t="s">
        <v>434</v>
      </c>
    </row>
    <row r="41" spans="1:3">
      <c r="A41" s="3" t="s">
        <v>449</v>
      </c>
    </row>
    <row r="42" spans="1:3">
      <c r="A42" s="4" t="s">
        <v>35</v>
      </c>
      <c r="B42" s="5" t="n">
        <v>130729</v>
      </c>
      <c r="C42" s="5" t="n">
        <v>129300</v>
      </c>
    </row>
    <row r="43" spans="1:3">
      <c r="A43" s="4" t="s">
        <v>436</v>
      </c>
    </row>
    <row r="44" spans="1:3">
      <c r="A44" s="3" t="s">
        <v>449</v>
      </c>
    </row>
    <row r="45" spans="1:3">
      <c r="A45" s="4" t="s">
        <v>35</v>
      </c>
      <c r="B45" s="5" t="n">
        <v>5321</v>
      </c>
      <c r="C45" s="5" t="n">
        <v>5627</v>
      </c>
    </row>
    <row r="46" spans="1:3">
      <c r="A46" s="4" t="s">
        <v>438</v>
      </c>
    </row>
    <row r="47" spans="1:3">
      <c r="A47" s="3" t="s">
        <v>449</v>
      </c>
    </row>
    <row r="48" spans="1:3">
      <c r="A48" s="4" t="s">
        <v>35</v>
      </c>
      <c r="B48" s="5" t="n">
        <v>1261</v>
      </c>
      <c r="C48" s="5" t="n">
        <v>1243</v>
      </c>
    </row>
    <row r="49" spans="1:3">
      <c r="A49" s="4" t="s">
        <v>439</v>
      </c>
    </row>
    <row r="50" spans="1:3">
      <c r="A50" s="3" t="s">
        <v>449</v>
      </c>
    </row>
    <row r="51" spans="1:3">
      <c r="A51" s="4" t="s">
        <v>35</v>
      </c>
      <c r="B51" s="5" t="n">
        <v>210517</v>
      </c>
      <c r="C51" s="5" t="n">
        <v>207863</v>
      </c>
    </row>
    <row r="52" spans="1:3">
      <c r="A52" s="4" t="s">
        <v>441</v>
      </c>
    </row>
    <row r="53" spans="1:3">
      <c r="A53" s="3" t="s">
        <v>449</v>
      </c>
    </row>
    <row r="54" spans="1:3">
      <c r="A54" s="4" t="s">
        <v>35</v>
      </c>
      <c r="B54" s="5" t="n">
        <v>343604</v>
      </c>
      <c r="C54" s="5" t="n">
        <v>339804</v>
      </c>
    </row>
    <row r="55" spans="1:3">
      <c r="A55" s="4" t="s">
        <v>442</v>
      </c>
    </row>
    <row r="56" spans="1:3">
      <c r="A56" s="3" t="s">
        <v>449</v>
      </c>
    </row>
    <row r="57" spans="1:3">
      <c r="A57" s="4" t="s">
        <v>35</v>
      </c>
      <c r="B57" s="5" t="n">
        <v>96152</v>
      </c>
      <c r="C57" s="5" t="n">
        <v>98282</v>
      </c>
    </row>
    <row r="58" spans="1:3">
      <c r="A58" s="4" t="s">
        <v>444</v>
      </c>
    </row>
    <row r="59" spans="1:3">
      <c r="A59" s="3" t="s">
        <v>449</v>
      </c>
    </row>
    <row r="60" spans="1:3">
      <c r="A60" s="4" t="s">
        <v>35</v>
      </c>
      <c r="B60" s="5" t="n">
        <v>7724</v>
      </c>
      <c r="C60" s="5" t="n">
        <v>7911</v>
      </c>
    </row>
    <row r="61" spans="1:3">
      <c r="A61" s="4" t="s">
        <v>445</v>
      </c>
    </row>
    <row r="62" spans="1:3">
      <c r="A62" s="3" t="s">
        <v>449</v>
      </c>
    </row>
    <row r="63" spans="1:3">
      <c r="A63" s="4" t="s">
        <v>35</v>
      </c>
      <c r="B63" s="5" t="n">
        <v>49469</v>
      </c>
      <c r="C63" s="5" t="n">
        <v>39084</v>
      </c>
    </row>
    <row r="64" spans="1:3">
      <c r="A64" s="4" t="s">
        <v>446</v>
      </c>
    </row>
    <row r="65" spans="1:3">
      <c r="A65" s="3" t="s">
        <v>449</v>
      </c>
    </row>
    <row r="66" spans="1:3">
      <c r="A66" s="4" t="s">
        <v>35</v>
      </c>
      <c r="B66" s="5" t="n">
        <v>7449</v>
      </c>
      <c r="C66" s="5" t="n">
        <v>7185</v>
      </c>
    </row>
    <row r="67" spans="1:3">
      <c r="A67" s="4" t="s">
        <v>486</v>
      </c>
    </row>
    <row r="68" spans="1:3">
      <c r="A68" s="3" t="s">
        <v>449</v>
      </c>
    </row>
    <row r="69" spans="1:3">
      <c r="A69" s="4" t="s">
        <v>35</v>
      </c>
      <c r="B69" s="5" t="n">
        <v>820310</v>
      </c>
      <c r="C69" s="5" t="n">
        <v>803330</v>
      </c>
    </row>
    <row r="70" spans="1:3">
      <c r="A70" s="4" t="s">
        <v>487</v>
      </c>
    </row>
    <row r="71" spans="1:3">
      <c r="A71" s="3" t="s">
        <v>449</v>
      </c>
    </row>
    <row r="72" spans="1:3">
      <c r="A72" s="4" t="s">
        <v>35</v>
      </c>
      <c r="B72" s="5" t="n">
        <v>690614</v>
      </c>
      <c r="C72" s="5" t="n">
        <v>674395</v>
      </c>
    </row>
    <row r="73" spans="1:3">
      <c r="A73" s="4" t="s">
        <v>488</v>
      </c>
    </row>
    <row r="74" spans="1:3">
      <c r="A74" s="3" t="s">
        <v>449</v>
      </c>
    </row>
    <row r="75" spans="1:3">
      <c r="A75" s="4" t="s">
        <v>35</v>
      </c>
      <c r="B75" s="5" t="n">
        <v>123179</v>
      </c>
      <c r="C75" s="5" t="n">
        <v>122129</v>
      </c>
    </row>
    <row r="76" spans="1:3">
      <c r="A76" s="4" t="s">
        <v>489</v>
      </c>
    </row>
    <row r="77" spans="1:3">
      <c r="A77" s="3" t="s">
        <v>449</v>
      </c>
    </row>
    <row r="78" spans="1:3">
      <c r="A78" s="4" t="s">
        <v>35</v>
      </c>
      <c r="B78" s="5" t="n">
        <v>5256</v>
      </c>
      <c r="C78" s="5" t="n">
        <v>5563</v>
      </c>
    </row>
    <row r="79" spans="1:3">
      <c r="A79" s="4" t="s">
        <v>490</v>
      </c>
    </row>
    <row r="80" spans="1:3">
      <c r="A80" s="3" t="s">
        <v>449</v>
      </c>
    </row>
    <row r="81" spans="1:3">
      <c r="A81" s="4" t="s">
        <v>35</v>
      </c>
      <c r="B81" s="5" t="n">
        <v>1261</v>
      </c>
      <c r="C81" s="5" t="n">
        <v>1243</v>
      </c>
    </row>
    <row r="82" spans="1:3">
      <c r="A82" s="4" t="s">
        <v>491</v>
      </c>
    </row>
    <row r="83" spans="1:3">
      <c r="A83" s="3" t="s">
        <v>449</v>
      </c>
    </row>
    <row r="84" spans="1:3">
      <c r="A84" s="4" t="s">
        <v>35</v>
      </c>
      <c r="B84" s="5" t="n">
        <v>203046</v>
      </c>
      <c r="C84" s="5" t="n">
        <v>199973</v>
      </c>
    </row>
    <row r="85" spans="1:3">
      <c r="A85" s="4" t="s">
        <v>492</v>
      </c>
    </row>
    <row r="86" spans="1:3">
      <c r="A86" s="3" t="s">
        <v>449</v>
      </c>
    </row>
    <row r="87" spans="1:3">
      <c r="A87" s="4" t="s">
        <v>35</v>
      </c>
      <c r="B87" s="5" t="n">
        <v>334557</v>
      </c>
      <c r="C87" s="5" t="n">
        <v>330851</v>
      </c>
    </row>
    <row r="88" spans="1:3">
      <c r="A88" s="4" t="s">
        <v>493</v>
      </c>
    </row>
    <row r="89" spans="1:3">
      <c r="A89" s="3" t="s">
        <v>449</v>
      </c>
    </row>
    <row r="90" spans="1:3">
      <c r="A90" s="4" t="s">
        <v>35</v>
      </c>
      <c r="B90" s="5" t="n">
        <v>91659</v>
      </c>
      <c r="C90" s="5" t="n">
        <v>92556</v>
      </c>
    </row>
    <row r="91" spans="1:3">
      <c r="A91" s="4" t="s">
        <v>494</v>
      </c>
    </row>
    <row r="92" spans="1:3">
      <c r="A92" s="3" t="s">
        <v>449</v>
      </c>
    </row>
    <row r="93" spans="1:3">
      <c r="A93" s="4" t="s">
        <v>35</v>
      </c>
      <c r="B93" s="5" t="n">
        <v>7245</v>
      </c>
      <c r="C93" s="5" t="n">
        <v>7474</v>
      </c>
    </row>
    <row r="94" spans="1:3">
      <c r="A94" s="4" t="s">
        <v>495</v>
      </c>
    </row>
    <row r="95" spans="1:3">
      <c r="A95" s="3" t="s">
        <v>449</v>
      </c>
    </row>
    <row r="96" spans="1:3">
      <c r="A96" s="4" t="s">
        <v>35</v>
      </c>
      <c r="B96" s="5" t="n">
        <v>46883</v>
      </c>
      <c r="C96" s="5" t="n">
        <v>36474</v>
      </c>
    </row>
    <row r="97" spans="1:3">
      <c r="A97" s="4" t="s">
        <v>496</v>
      </c>
    </row>
    <row r="98" spans="1:3">
      <c r="A98" s="3" t="s">
        <v>449</v>
      </c>
    </row>
    <row r="99" spans="1:3">
      <c r="A99" s="4" t="s">
        <v>35</v>
      </c>
      <c r="B99" s="5" t="n">
        <v>7224</v>
      </c>
      <c r="C99" s="5" t="n">
        <v>7067</v>
      </c>
    </row>
    <row r="100" spans="1:3">
      <c r="A100" s="4" t="s">
        <v>497</v>
      </c>
    </row>
    <row r="101" spans="1:3">
      <c r="A101" s="3" t="s">
        <v>449</v>
      </c>
    </row>
    <row r="102" spans="1:3">
      <c r="A102" s="4" t="s">
        <v>35</v>
      </c>
      <c r="B102" s="5" t="n">
        <v>13416</v>
      </c>
      <c r="C102" s="5" t="n">
        <v>14468</v>
      </c>
    </row>
    <row r="103" spans="1:3">
      <c r="A103" s="4" t="s">
        <v>498</v>
      </c>
    </row>
    <row r="104" spans="1:3">
      <c r="A104" s="3" t="s">
        <v>449</v>
      </c>
    </row>
    <row r="105" spans="1:3">
      <c r="A105" s="4" t="s">
        <v>35</v>
      </c>
      <c r="B105" s="5" t="n">
        <v>8282</v>
      </c>
      <c r="C105" s="5" t="n">
        <v>8569</v>
      </c>
    </row>
    <row r="106" spans="1:3">
      <c r="A106" s="4" t="s">
        <v>499</v>
      </c>
    </row>
    <row r="107" spans="1:3">
      <c r="A107" s="3" t="s">
        <v>449</v>
      </c>
    </row>
    <row r="108" spans="1:3">
      <c r="A108" s="4" t="s">
        <v>35</v>
      </c>
      <c r="B108" s="5" t="n">
        <v>5111</v>
      </c>
      <c r="C108" s="5" t="n">
        <v>5879</v>
      </c>
    </row>
    <row r="109" spans="1:3">
      <c r="A109" s="4" t="s">
        <v>500</v>
      </c>
    </row>
    <row r="110" spans="1:3">
      <c r="A110" s="3" t="s">
        <v>449</v>
      </c>
    </row>
    <row r="111" spans="1:3">
      <c r="A111" s="4" t="s">
        <v>35</v>
      </c>
      <c r="B111" s="5" t="n">
        <v>23</v>
      </c>
      <c r="C111" s="5" t="n">
        <v>20</v>
      </c>
    </row>
    <row r="112" spans="1:3">
      <c r="A112" s="4" t="s">
        <v>501</v>
      </c>
    </row>
    <row r="113" spans="1:3">
      <c r="A113" s="3" t="s">
        <v>449</v>
      </c>
    </row>
    <row r="114" spans="1:3">
      <c r="A114" s="4" t="s">
        <v>35</v>
      </c>
      <c r="B114" s="5" t="n">
        <v>4171</v>
      </c>
      <c r="C114" s="5" t="n">
        <v>4612</v>
      </c>
    </row>
    <row r="115" spans="1:3">
      <c r="A115" s="4" t="s">
        <v>502</v>
      </c>
    </row>
    <row r="116" spans="1:3">
      <c r="A116" s="3" t="s">
        <v>449</v>
      </c>
    </row>
    <row r="117" spans="1:3">
      <c r="A117" s="4" t="s">
        <v>35</v>
      </c>
      <c r="B117" s="5" t="n">
        <v>3330</v>
      </c>
      <c r="C117" s="5" t="n">
        <v>3168</v>
      </c>
    </row>
    <row r="118" spans="1:3">
      <c r="A118" s="4" t="s">
        <v>503</v>
      </c>
    </row>
    <row r="119" spans="1:3">
      <c r="A119" s="3" t="s">
        <v>449</v>
      </c>
    </row>
    <row r="120" spans="1:3">
      <c r="A120" s="4" t="s">
        <v>35</v>
      </c>
      <c r="B120" s="5" t="n">
        <v>189</v>
      </c>
      <c r="C120" s="5" t="n">
        <v>234</v>
      </c>
    </row>
    <row r="121" spans="1:3">
      <c r="A121" s="4" t="s">
        <v>504</v>
      </c>
    </row>
    <row r="122" spans="1:3">
      <c r="A122" s="3" t="s">
        <v>449</v>
      </c>
    </row>
    <row r="123" spans="1:3">
      <c r="A123" s="4" t="s">
        <v>35</v>
      </c>
      <c r="B123" s="5" t="n">
        <v>479</v>
      </c>
      <c r="C123" s="5" t="n">
        <v>437</v>
      </c>
    </row>
    <row r="124" spans="1:3">
      <c r="A124" s="4" t="s">
        <v>505</v>
      </c>
    </row>
    <row r="125" spans="1:3">
      <c r="A125" s="3" t="s">
        <v>449</v>
      </c>
    </row>
    <row r="126" spans="1:3">
      <c r="A126" s="4" t="s">
        <v>35</v>
      </c>
      <c r="B126" s="5" t="n">
        <v>113</v>
      </c>
      <c r="C126" s="5" t="n">
        <v>118</v>
      </c>
    </row>
    <row r="127" spans="1:3">
      <c r="A127" s="4" t="s">
        <v>506</v>
      </c>
    </row>
    <row r="128" spans="1:3">
      <c r="A128" s="3" t="s">
        <v>449</v>
      </c>
    </row>
    <row r="129" spans="1:3">
      <c r="A129" s="4" t="s">
        <v>35</v>
      </c>
      <c r="B129" s="5" t="n">
        <v>18500</v>
      </c>
      <c r="C129" s="5" t="n">
        <v>18501</v>
      </c>
    </row>
    <row r="130" spans="1:3">
      <c r="A130" s="4" t="s">
        <v>507</v>
      </c>
    </row>
    <row r="131" spans="1:3">
      <c r="A131" s="3" t="s">
        <v>449</v>
      </c>
    </row>
    <row r="132" spans="1:3">
      <c r="A132" s="4" t="s">
        <v>35</v>
      </c>
      <c r="B132" s="5" t="n">
        <v>16019</v>
      </c>
      <c r="C132" s="5" t="n">
        <v>17165</v>
      </c>
    </row>
    <row r="133" spans="1:3">
      <c r="A133" s="4" t="s">
        <v>508</v>
      </c>
    </row>
    <row r="134" spans="1:3">
      <c r="A134" s="3" t="s">
        <v>449</v>
      </c>
    </row>
    <row r="135" spans="1:3">
      <c r="A135" s="4" t="s">
        <v>35</v>
      </c>
      <c r="B135" s="5" t="n">
        <v>2439</v>
      </c>
      <c r="C135" s="5" t="n">
        <v>1292</v>
      </c>
    </row>
    <row r="136" spans="1:3">
      <c r="A136" s="4" t="s">
        <v>509</v>
      </c>
    </row>
    <row r="137" spans="1:3">
      <c r="A137" s="3" t="s">
        <v>449</v>
      </c>
    </row>
    <row r="138" spans="1:3">
      <c r="A138" s="4" t="s">
        <v>35</v>
      </c>
      <c r="B138" s="5" t="n">
        <v>42</v>
      </c>
      <c r="C138" s="5" t="n">
        <v>44</v>
      </c>
    </row>
    <row r="139" spans="1:3">
      <c r="A139" s="4" t="s">
        <v>510</v>
      </c>
    </row>
    <row r="140" spans="1:3">
      <c r="A140" s="3" t="s">
        <v>449</v>
      </c>
    </row>
    <row r="141" spans="1:3">
      <c r="A141" s="4" t="s">
        <v>35</v>
      </c>
      <c r="B141" s="5" t="n">
        <v>3300</v>
      </c>
      <c r="C141" s="5" t="n">
        <v>3278</v>
      </c>
    </row>
    <row r="142" spans="1:3">
      <c r="A142" s="4" t="s">
        <v>511</v>
      </c>
    </row>
    <row r="143" spans="1:3">
      <c r="A143" s="3" t="s">
        <v>449</v>
      </c>
    </row>
    <row r="144" spans="1:3">
      <c r="A144" s="4" t="s">
        <v>35</v>
      </c>
      <c r="B144" s="5" t="n">
        <v>5717</v>
      </c>
      <c r="C144" s="5" t="n">
        <v>5785</v>
      </c>
    </row>
    <row r="145" spans="1:3">
      <c r="A145" s="4" t="s">
        <v>512</v>
      </c>
    </row>
    <row r="146" spans="1:3">
      <c r="A146" s="3" t="s">
        <v>449</v>
      </c>
    </row>
    <row r="147" spans="1:3">
      <c r="A147" s="4" t="s">
        <v>35</v>
      </c>
      <c r="B147" s="5" t="n">
        <v>4304</v>
      </c>
      <c r="C147" s="5" t="n">
        <v>5492</v>
      </c>
    </row>
    <row r="148" spans="1:3">
      <c r="A148" s="4" t="s">
        <v>513</v>
      </c>
    </row>
    <row r="149" spans="1:3">
      <c r="A149" s="3" t="s">
        <v>449</v>
      </c>
    </row>
    <row r="150" spans="1:3">
      <c r="A150" s="4" t="s">
        <v>35</v>
      </c>
      <c r="B150" s="5" t="n">
        <v>2586</v>
      </c>
      <c r="C150" s="7" t="n">
        <v>2610</v>
      </c>
    </row>
    <row r="151" spans="1:3">
      <c r="A151" s="4" t="s">
        <v>514</v>
      </c>
    </row>
    <row r="152" spans="1:3">
      <c r="A152" s="3" t="s">
        <v>449</v>
      </c>
    </row>
    <row r="153" spans="1:3">
      <c r="A153" s="4" t="s">
        <v>35</v>
      </c>
      <c r="B153" s="7" t="n">
        <v>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2</v>
      </c>
      <c r="C1" s="2" t="s">
        <v>23</v>
      </c>
      <c r="D1" s="2" t="s">
        <v>516</v>
      </c>
    </row>
    <row r="2" spans="1:4">
      <c r="A2" s="3" t="s">
        <v>364</v>
      </c>
    </row>
    <row r="3" spans="1:4">
      <c r="A3" s="4" t="s">
        <v>34</v>
      </c>
      <c r="B3" s="7" t="n">
        <v>49738</v>
      </c>
      <c r="C3" s="7" t="n">
        <v>51964</v>
      </c>
    </row>
    <row r="4" spans="1:4">
      <c r="A4" s="4" t="s">
        <v>517</v>
      </c>
    </row>
    <row r="5" spans="1:4">
      <c r="A5" s="3" t="s">
        <v>364</v>
      </c>
    </row>
    <row r="6" spans="1:4">
      <c r="A6" s="4" t="s">
        <v>34</v>
      </c>
      <c r="D6" s="7" t="n">
        <v>198300</v>
      </c>
    </row>
    <row r="7" spans="1:4">
      <c r="A7" s="4" t="s">
        <v>518</v>
      </c>
      <c r="D7" s="5" t="n">
        <v>49100</v>
      </c>
    </row>
    <row r="8" spans="1:4">
      <c r="A8" s="4" t="s">
        <v>519</v>
      </c>
      <c r="B8" s="7" t="n">
        <v>78300</v>
      </c>
      <c r="C8" s="7" t="n">
        <v>81100</v>
      </c>
    </row>
    <row r="9" spans="1:4">
      <c r="A9" s="4" t="s">
        <v>520</v>
      </c>
    </row>
    <row r="10" spans="1:4">
      <c r="A10" s="3" t="s">
        <v>364</v>
      </c>
    </row>
    <row r="11" spans="1:4">
      <c r="A11" s="4" t="s">
        <v>521</v>
      </c>
      <c r="D11" s="7" t="n">
        <v>149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2</v>
      </c>
      <c r="C1" s="2" t="s">
        <v>23</v>
      </c>
    </row>
    <row r="2" spans="1:3">
      <c r="A2" s="3" t="s">
        <v>364</v>
      </c>
    </row>
    <row r="3" spans="1:3">
      <c r="A3" s="4" t="s">
        <v>523</v>
      </c>
      <c r="B3" s="7" t="n">
        <v>49738</v>
      </c>
      <c r="C3" s="7" t="n">
        <v>51964</v>
      </c>
    </row>
    <row r="4" spans="1:3">
      <c r="A4" s="4" t="s">
        <v>366</v>
      </c>
    </row>
    <row r="5" spans="1:3">
      <c r="A5" s="3" t="s">
        <v>364</v>
      </c>
    </row>
    <row r="6" spans="1:3">
      <c r="A6" s="4" t="s">
        <v>523</v>
      </c>
      <c r="B6" s="5" t="n">
        <v>49738</v>
      </c>
      <c r="C6" s="5" t="n">
        <v>51964</v>
      </c>
    </row>
    <row r="7" spans="1:3">
      <c r="A7" s="4" t="s">
        <v>419</v>
      </c>
    </row>
    <row r="8" spans="1:3">
      <c r="A8" s="3" t="s">
        <v>364</v>
      </c>
    </row>
    <row r="9" spans="1:3">
      <c r="A9" s="4" t="s">
        <v>523</v>
      </c>
      <c r="B9" s="5" t="n">
        <v>44465</v>
      </c>
      <c r="C9" s="5" t="n">
        <v>46623</v>
      </c>
    </row>
    <row r="10" spans="1:3">
      <c r="A10" s="4" t="s">
        <v>420</v>
      </c>
    </row>
    <row r="11" spans="1:3">
      <c r="A11" s="3" t="s">
        <v>364</v>
      </c>
    </row>
    <row r="12" spans="1:3">
      <c r="A12" s="4" t="s">
        <v>523</v>
      </c>
      <c r="B12" s="5" t="n">
        <v>622</v>
      </c>
      <c r="C12" s="5" t="n">
        <v>649</v>
      </c>
    </row>
    <row r="13" spans="1:3">
      <c r="A13" s="4" t="s">
        <v>421</v>
      </c>
    </row>
    <row r="14" spans="1:3">
      <c r="A14" s="3" t="s">
        <v>364</v>
      </c>
    </row>
    <row r="15" spans="1:3">
      <c r="A15" s="4" t="s">
        <v>523</v>
      </c>
      <c r="B15" s="5" t="n">
        <v>1935</v>
      </c>
      <c r="C15" s="5" t="n">
        <v>1969</v>
      </c>
    </row>
    <row r="16" spans="1:3">
      <c r="A16" s="4" t="s">
        <v>422</v>
      </c>
    </row>
    <row r="17" spans="1:3">
      <c r="A17" s="3" t="s">
        <v>364</v>
      </c>
    </row>
    <row r="18" spans="1:3">
      <c r="A18" s="4" t="s">
        <v>523</v>
      </c>
      <c r="B18" s="5" t="n">
        <v>2450</v>
      </c>
      <c r="C18" s="5" t="n">
        <v>2453</v>
      </c>
    </row>
    <row r="19" spans="1:3">
      <c r="A19" s="4" t="s">
        <v>423</v>
      </c>
    </row>
    <row r="20" spans="1:3">
      <c r="A20" s="3" t="s">
        <v>364</v>
      </c>
    </row>
    <row r="21" spans="1:3">
      <c r="A21" s="4" t="s">
        <v>523</v>
      </c>
      <c r="B21" s="5" t="n">
        <v>266</v>
      </c>
      <c r="C21" s="5" t="n">
        <v>270</v>
      </c>
    </row>
    <row r="22" spans="1:3">
      <c r="A22" s="4" t="s">
        <v>524</v>
      </c>
    </row>
    <row r="23" spans="1:3">
      <c r="A23" s="3" t="s">
        <v>364</v>
      </c>
    </row>
    <row r="24" spans="1:3">
      <c r="A24" s="4" t="s">
        <v>523</v>
      </c>
      <c r="B24" s="7" t="n">
        <v>49738</v>
      </c>
      <c r="C24" s="7" t="n">
        <v>51964</v>
      </c>
    </row>
    <row r="25" spans="1:3">
      <c r="A25" s="4" t="s">
        <v>525</v>
      </c>
      <c r="B25" s="4" t="s">
        <v>358</v>
      </c>
      <c r="C25" s="4" t="s">
        <v>358</v>
      </c>
    </row>
    <row r="26" spans="1:3">
      <c r="A26" s="4" t="s">
        <v>526</v>
      </c>
    </row>
    <row r="27" spans="1:3">
      <c r="A27" s="3" t="s">
        <v>364</v>
      </c>
    </row>
    <row r="28" spans="1:3">
      <c r="A28" s="4" t="s">
        <v>523</v>
      </c>
      <c r="B28" s="7" t="n">
        <v>49738</v>
      </c>
      <c r="C28" s="7" t="n">
        <v>51964</v>
      </c>
    </row>
    <row r="29" spans="1:3">
      <c r="A29" s="4" t="s">
        <v>525</v>
      </c>
      <c r="B29" s="4" t="s">
        <v>358</v>
      </c>
      <c r="C29" s="4" t="s">
        <v>358</v>
      </c>
    </row>
    <row r="30" spans="1:3">
      <c r="A30" s="4" t="s">
        <v>527</v>
      </c>
    </row>
    <row r="31" spans="1:3">
      <c r="A31" s="3" t="s">
        <v>364</v>
      </c>
    </row>
    <row r="32" spans="1:3">
      <c r="A32" s="4" t="s">
        <v>523</v>
      </c>
      <c r="B32" s="7" t="n">
        <v>44465</v>
      </c>
      <c r="C32" s="7" t="n">
        <v>46623</v>
      </c>
    </row>
    <row r="33" spans="1:3">
      <c r="A33" s="4" t="s">
        <v>525</v>
      </c>
      <c r="B33" s="4" t="s">
        <v>528</v>
      </c>
      <c r="C33" s="4" t="s">
        <v>529</v>
      </c>
    </row>
    <row r="34" spans="1:3">
      <c r="A34" s="4" t="s">
        <v>530</v>
      </c>
    </row>
    <row r="35" spans="1:3">
      <c r="A35" s="3" t="s">
        <v>364</v>
      </c>
    </row>
    <row r="36" spans="1:3">
      <c r="A36" s="4" t="s">
        <v>523</v>
      </c>
      <c r="B36" s="7" t="n">
        <v>622</v>
      </c>
      <c r="C36" s="7" t="n">
        <v>649</v>
      </c>
    </row>
    <row r="37" spans="1:3">
      <c r="A37" s="4" t="s">
        <v>525</v>
      </c>
      <c r="B37" s="4" t="s">
        <v>531</v>
      </c>
      <c r="C37" s="4" t="s">
        <v>531</v>
      </c>
    </row>
    <row r="38" spans="1:3">
      <c r="A38" s="4" t="s">
        <v>532</v>
      </c>
    </row>
    <row r="39" spans="1:3">
      <c r="A39" s="3" t="s">
        <v>364</v>
      </c>
    </row>
    <row r="40" spans="1:3">
      <c r="A40" s="4" t="s">
        <v>523</v>
      </c>
      <c r="B40" s="7" t="n">
        <v>1935</v>
      </c>
      <c r="C40" s="7" t="n">
        <v>1969</v>
      </c>
    </row>
    <row r="41" spans="1:3">
      <c r="A41" s="4" t="s">
        <v>525</v>
      </c>
      <c r="B41" s="4" t="s">
        <v>533</v>
      </c>
      <c r="C41" s="4" t="s">
        <v>534</v>
      </c>
    </row>
    <row r="42" spans="1:3">
      <c r="A42" s="4" t="s">
        <v>535</v>
      </c>
    </row>
    <row r="43" spans="1:3">
      <c r="A43" s="3" t="s">
        <v>364</v>
      </c>
    </row>
    <row r="44" spans="1:3">
      <c r="A44" s="4" t="s">
        <v>523</v>
      </c>
      <c r="B44" s="7" t="n">
        <v>2450</v>
      </c>
      <c r="C44" s="7" t="n">
        <v>2453</v>
      </c>
    </row>
    <row r="45" spans="1:3">
      <c r="A45" s="4" t="s">
        <v>525</v>
      </c>
      <c r="B45" s="4" t="s">
        <v>536</v>
      </c>
      <c r="C45" s="4" t="s">
        <v>537</v>
      </c>
    </row>
    <row r="46" spans="1:3">
      <c r="A46" s="4" t="s">
        <v>538</v>
      </c>
    </row>
    <row r="47" spans="1:3">
      <c r="A47" s="3" t="s">
        <v>364</v>
      </c>
    </row>
    <row r="48" spans="1:3">
      <c r="A48" s="4" t="s">
        <v>523</v>
      </c>
      <c r="B48" s="7" t="n">
        <v>266</v>
      </c>
      <c r="C48" s="7" t="n">
        <v>270</v>
      </c>
    </row>
    <row r="49" spans="1:3">
      <c r="A49" s="4" t="s">
        <v>525</v>
      </c>
      <c r="B49" s="4" t="s">
        <v>539</v>
      </c>
      <c r="C49" s="4" t="s">
        <v>5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2</v>
      </c>
      <c r="C1" s="2" t="s">
        <v>23</v>
      </c>
    </row>
    <row r="2" spans="1:3">
      <c r="A2" s="3" t="s">
        <v>364</v>
      </c>
    </row>
    <row r="3" spans="1:3">
      <c r="A3" s="4" t="s">
        <v>65</v>
      </c>
      <c r="B3" s="7" t="n">
        <v>200</v>
      </c>
      <c r="C3" s="7" t="n">
        <v>200</v>
      </c>
    </row>
    <row r="4" spans="1:3">
      <c r="A4" s="4" t="s">
        <v>542</v>
      </c>
      <c r="B4" s="5" t="n">
        <v>49738</v>
      </c>
      <c r="C4" s="5" t="n">
        <v>51964</v>
      </c>
    </row>
    <row r="5" spans="1:3">
      <c r="A5" s="4" t="s">
        <v>366</v>
      </c>
    </row>
    <row r="6" spans="1:3">
      <c r="A6" s="3" t="s">
        <v>364</v>
      </c>
    </row>
    <row r="7" spans="1:3">
      <c r="A7" s="4" t="s">
        <v>65</v>
      </c>
      <c r="B7" s="5" t="n">
        <v>200</v>
      </c>
      <c r="C7" s="5" t="n">
        <v>200</v>
      </c>
    </row>
    <row r="8" spans="1:3">
      <c r="A8" s="4" t="s">
        <v>542</v>
      </c>
      <c r="B8" s="5" t="n">
        <v>49738</v>
      </c>
      <c r="C8" s="5" t="n">
        <v>51964</v>
      </c>
    </row>
    <row r="9" spans="1:3">
      <c r="A9" s="4" t="s">
        <v>369</v>
      </c>
    </row>
    <row r="10" spans="1:3">
      <c r="A10" s="3" t="s">
        <v>364</v>
      </c>
    </row>
    <row r="11" spans="1:3">
      <c r="A11" s="4" t="s">
        <v>65</v>
      </c>
      <c r="B11" s="5" t="n">
        <v>200</v>
      </c>
      <c r="C11" s="5" t="n">
        <v>200</v>
      </c>
    </row>
    <row r="12" spans="1:3">
      <c r="A12" s="4" t="s">
        <v>542</v>
      </c>
      <c r="B12" s="5" t="n">
        <v>44465</v>
      </c>
      <c r="C12" s="5" t="n">
        <v>46623</v>
      </c>
    </row>
    <row r="13" spans="1:3">
      <c r="A13" s="4" t="s">
        <v>372</v>
      </c>
    </row>
    <row r="14" spans="1:3">
      <c r="A14" s="3" t="s">
        <v>364</v>
      </c>
    </row>
    <row r="15" spans="1:3">
      <c r="A15" s="4" t="s">
        <v>65</v>
      </c>
      <c r="B15" s="4" t="s">
        <v>86</v>
      </c>
      <c r="C15" s="4" t="s">
        <v>86</v>
      </c>
    </row>
    <row r="16" spans="1:3">
      <c r="A16" s="4" t="s">
        <v>542</v>
      </c>
      <c r="B16" s="5" t="n">
        <v>622</v>
      </c>
      <c r="C16" s="5" t="n">
        <v>649</v>
      </c>
    </row>
    <row r="17" spans="1:3">
      <c r="A17" s="4" t="s">
        <v>375</v>
      </c>
    </row>
    <row r="18" spans="1:3">
      <c r="A18" s="3" t="s">
        <v>364</v>
      </c>
    </row>
    <row r="19" spans="1:3">
      <c r="A19" s="4" t="s">
        <v>65</v>
      </c>
      <c r="B19" s="4" t="s">
        <v>86</v>
      </c>
      <c r="C19" s="4" t="s">
        <v>86</v>
      </c>
    </row>
    <row r="20" spans="1:3">
      <c r="A20" s="4" t="s">
        <v>542</v>
      </c>
      <c r="B20" s="5" t="n">
        <v>1935</v>
      </c>
      <c r="C20" s="5" t="n">
        <v>1969</v>
      </c>
    </row>
    <row r="21" spans="1:3">
      <c r="A21" s="4" t="s">
        <v>378</v>
      </c>
    </row>
    <row r="22" spans="1:3">
      <c r="A22" s="3" t="s">
        <v>364</v>
      </c>
    </row>
    <row r="23" spans="1:3">
      <c r="A23" s="4" t="s">
        <v>65</v>
      </c>
      <c r="B23" s="4" t="s">
        <v>86</v>
      </c>
      <c r="C23" s="4" t="s">
        <v>86</v>
      </c>
    </row>
    <row r="24" spans="1:3">
      <c r="A24" s="4" t="s">
        <v>542</v>
      </c>
      <c r="B24" s="5" t="n">
        <v>2450</v>
      </c>
      <c r="C24" s="5" t="n">
        <v>2453</v>
      </c>
    </row>
    <row r="25" spans="1:3">
      <c r="A25" s="4" t="s">
        <v>381</v>
      </c>
    </row>
    <row r="26" spans="1:3">
      <c r="A26" s="3" t="s">
        <v>364</v>
      </c>
    </row>
    <row r="27" spans="1:3">
      <c r="A27" s="4" t="s">
        <v>65</v>
      </c>
      <c r="B27" s="4" t="s">
        <v>86</v>
      </c>
      <c r="C27" s="4" t="s">
        <v>86</v>
      </c>
    </row>
    <row r="28" spans="1:3">
      <c r="A28" s="4" t="s">
        <v>542</v>
      </c>
      <c r="B28" s="7" t="n">
        <v>266</v>
      </c>
      <c r="C28" s="7" t="n">
        <v>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283</v>
      </c>
    </row>
    <row r="2" spans="1:3">
      <c r="B2" s="2" t="s">
        <v>22</v>
      </c>
      <c r="C2" s="2" t="s">
        <v>23</v>
      </c>
    </row>
    <row r="3" spans="1:3">
      <c r="A3" s="3" t="s">
        <v>197</v>
      </c>
    </row>
    <row r="4" spans="1:3">
      <c r="A4" s="4" t="s">
        <v>544</v>
      </c>
      <c r="B4" s="7" t="n">
        <v>48355</v>
      </c>
      <c r="C4" s="7" t="n">
        <v>49128</v>
      </c>
    </row>
    <row r="5" spans="1:3">
      <c r="A5" s="4" t="s">
        <v>545</v>
      </c>
      <c r="B5" s="5" t="n">
        <v>-1479</v>
      </c>
      <c r="C5" s="5" t="n">
        <v>-6206</v>
      </c>
    </row>
    <row r="6" spans="1:3">
      <c r="A6" s="4" t="s">
        <v>546</v>
      </c>
      <c r="B6" s="5" t="n">
        <v>45</v>
      </c>
      <c r="C6" s="5" t="n">
        <v>5433</v>
      </c>
    </row>
    <row r="7" spans="1:3">
      <c r="A7" s="4" t="s">
        <v>547</v>
      </c>
      <c r="B7" s="7" t="n">
        <v>46921</v>
      </c>
      <c r="C7" s="7" t="n">
        <v>48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2</v>
      </c>
      <c r="C1" s="2" t="s">
        <v>23</v>
      </c>
    </row>
    <row r="2" spans="1:3">
      <c r="A2" s="4" t="s">
        <v>549</v>
      </c>
    </row>
    <row r="3" spans="1:3">
      <c r="A3" s="3" t="s">
        <v>550</v>
      </c>
    </row>
    <row r="4" spans="1:3">
      <c r="A4" s="4" t="s">
        <v>551</v>
      </c>
      <c r="B4" s="7" t="n">
        <v>1700</v>
      </c>
    </row>
    <row r="5" spans="1:3">
      <c r="A5" s="4" t="s">
        <v>366</v>
      </c>
    </row>
    <row r="6" spans="1:3">
      <c r="A6" s="3" t="s">
        <v>550</v>
      </c>
    </row>
    <row r="7" spans="1:3">
      <c r="A7" s="4" t="s">
        <v>39</v>
      </c>
      <c r="B7" s="5" t="n">
        <v>3569</v>
      </c>
      <c r="C7" s="7" t="n">
        <v>4427</v>
      </c>
    </row>
    <row r="8" spans="1:3">
      <c r="A8" s="4" t="s">
        <v>369</v>
      </c>
    </row>
    <row r="9" spans="1:3">
      <c r="A9" s="3" t="s">
        <v>550</v>
      </c>
    </row>
    <row r="10" spans="1:3">
      <c r="A10" s="4" t="s">
        <v>39</v>
      </c>
      <c r="B10" s="5" t="n">
        <v>454</v>
      </c>
      <c r="C10" s="5" t="n">
        <v>1276</v>
      </c>
    </row>
    <row r="11" spans="1:3">
      <c r="A11" s="4" t="s">
        <v>372</v>
      </c>
    </row>
    <row r="12" spans="1:3">
      <c r="A12" s="3" t="s">
        <v>550</v>
      </c>
    </row>
    <row r="13" spans="1:3">
      <c r="A13" s="4" t="s">
        <v>39</v>
      </c>
      <c r="B13" s="5" t="n">
        <v>630</v>
      </c>
      <c r="C13" s="5" t="n">
        <v>643</v>
      </c>
    </row>
    <row r="14" spans="1:3">
      <c r="A14" s="4" t="s">
        <v>375</v>
      </c>
    </row>
    <row r="15" spans="1:3">
      <c r="A15" s="3" t="s">
        <v>550</v>
      </c>
    </row>
    <row r="16" spans="1:3">
      <c r="A16" s="4" t="s">
        <v>39</v>
      </c>
      <c r="B16" s="7" t="n">
        <v>2485</v>
      </c>
      <c r="C16" s="7" t="n">
        <v>2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2</v>
      </c>
      <c r="C1" s="2" t="s">
        <v>23</v>
      </c>
    </row>
    <row r="2" spans="1:3">
      <c r="A2" s="3" t="s">
        <v>203</v>
      </c>
    </row>
    <row r="3" spans="1:3">
      <c r="A3" s="4" t="s">
        <v>553</v>
      </c>
      <c r="B3" s="7" t="n">
        <v>130971</v>
      </c>
      <c r="C3" s="7" t="n">
        <v>137332</v>
      </c>
    </row>
    <row r="4" spans="1:3">
      <c r="A4" s="4" t="s">
        <v>554</v>
      </c>
      <c r="B4" s="5" t="n">
        <v>103042</v>
      </c>
      <c r="C4" s="5" t="n">
        <v>111346</v>
      </c>
    </row>
    <row r="5" spans="1:3">
      <c r="A5" s="4" t="s">
        <v>555</v>
      </c>
      <c r="B5" s="5" t="n">
        <v>92683</v>
      </c>
      <c r="C5" s="5" t="n">
        <v>90340</v>
      </c>
    </row>
    <row r="6" spans="1:3">
      <c r="A6" s="4" t="s">
        <v>556</v>
      </c>
      <c r="B6" s="5" t="n">
        <v>452075</v>
      </c>
      <c r="C6" s="5" t="n">
        <v>440699</v>
      </c>
    </row>
    <row r="7" spans="1:3">
      <c r="A7" s="4" t="s">
        <v>557</v>
      </c>
      <c r="B7" s="5" t="n">
        <v>144859</v>
      </c>
      <c r="C7" s="5" t="n">
        <v>128690</v>
      </c>
    </row>
    <row r="8" spans="1:3">
      <c r="A8" s="4" t="s">
        <v>558</v>
      </c>
      <c r="B8" s="7" t="n">
        <v>923630</v>
      </c>
      <c r="C8" s="7" t="n">
        <v>908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2</v>
      </c>
      <c r="C2" s="2" t="s">
        <v>71</v>
      </c>
    </row>
    <row r="3" spans="1:3">
      <c r="A3" s="3" t="s">
        <v>560</v>
      </c>
    </row>
    <row r="4" spans="1:3">
      <c r="A4" s="4" t="s">
        <v>561</v>
      </c>
      <c r="B4" s="7" t="n">
        <v>-1223</v>
      </c>
      <c r="C4" s="7" t="n">
        <v>-589</v>
      </c>
    </row>
    <row r="5" spans="1:3">
      <c r="A5" s="4" t="s">
        <v>562</v>
      </c>
      <c r="B5" s="5" t="n">
        <v>562</v>
      </c>
      <c r="C5" s="5" t="n">
        <v>1983</v>
      </c>
    </row>
    <row r="6" spans="1:3">
      <c r="A6" s="4" t="s">
        <v>563</v>
      </c>
      <c r="B6" s="5" t="n">
        <v>-63</v>
      </c>
      <c r="C6" s="5" t="n">
        <v>-171</v>
      </c>
    </row>
    <row r="7" spans="1:3">
      <c r="A7" s="4" t="s">
        <v>564</v>
      </c>
      <c r="B7" s="5" t="n">
        <v>499</v>
      </c>
      <c r="C7" s="5" t="n">
        <v>1812</v>
      </c>
    </row>
    <row r="8" spans="1:3">
      <c r="A8" s="4" t="s">
        <v>565</v>
      </c>
      <c r="B8" s="5" t="n">
        <v>-724</v>
      </c>
      <c r="C8" s="5" t="n">
        <v>1223</v>
      </c>
    </row>
    <row r="9" spans="1:3">
      <c r="A9" s="4" t="s">
        <v>566</v>
      </c>
    </row>
    <row r="10" spans="1:3">
      <c r="A10" s="3" t="s">
        <v>560</v>
      </c>
    </row>
    <row r="11" spans="1:3">
      <c r="A11" s="4" t="s">
        <v>561</v>
      </c>
      <c r="B11" s="5" t="n">
        <v>-410</v>
      </c>
      <c r="C11" s="5" t="n">
        <v>443</v>
      </c>
    </row>
    <row r="12" spans="1:3">
      <c r="A12" s="4" t="s">
        <v>562</v>
      </c>
      <c r="B12" s="5" t="n">
        <v>508</v>
      </c>
      <c r="C12" s="5" t="n">
        <v>2345</v>
      </c>
    </row>
    <row r="13" spans="1:3">
      <c r="A13" s="4" t="s">
        <v>563</v>
      </c>
      <c r="B13" s="5" t="n">
        <v>-63</v>
      </c>
      <c r="C13" s="5" t="n">
        <v>-171</v>
      </c>
    </row>
    <row r="14" spans="1:3">
      <c r="A14" s="4" t="s">
        <v>564</v>
      </c>
      <c r="B14" s="5" t="n">
        <v>445</v>
      </c>
      <c r="C14" s="5" t="n">
        <v>2174</v>
      </c>
    </row>
    <row r="15" spans="1:3">
      <c r="A15" s="4" t="s">
        <v>565</v>
      </c>
      <c r="B15" s="5" t="n">
        <v>35</v>
      </c>
      <c r="C15" s="5" t="n">
        <v>2617</v>
      </c>
    </row>
    <row r="16" spans="1:3">
      <c r="A16" s="4" t="s">
        <v>567</v>
      </c>
    </row>
    <row r="17" spans="1:3">
      <c r="A17" s="3" t="s">
        <v>560</v>
      </c>
    </row>
    <row r="18" spans="1:3">
      <c r="A18" s="4" t="s">
        <v>561</v>
      </c>
      <c r="B18" s="5" t="n">
        <v>-767</v>
      </c>
      <c r="C18" s="5" t="n">
        <v>-901</v>
      </c>
    </row>
    <row r="19" spans="1:3">
      <c r="A19" s="4" t="s">
        <v>565</v>
      </c>
      <c r="B19" s="5" t="n">
        <v>-767</v>
      </c>
      <c r="C19" s="5" t="n">
        <v>-901</v>
      </c>
    </row>
    <row r="20" spans="1:3">
      <c r="A20" s="4" t="s">
        <v>568</v>
      </c>
    </row>
    <row r="21" spans="1:3">
      <c r="A21" s="3" t="s">
        <v>560</v>
      </c>
    </row>
    <row r="22" spans="1:3">
      <c r="A22" s="4" t="s">
        <v>561</v>
      </c>
      <c r="B22" s="5" t="n">
        <v>-46</v>
      </c>
      <c r="C22" s="5" t="n">
        <v>-131</v>
      </c>
    </row>
    <row r="23" spans="1:3">
      <c r="A23" s="4" t="s">
        <v>562</v>
      </c>
      <c r="B23" s="5" t="n">
        <v>54</v>
      </c>
      <c r="C23" s="5" t="n">
        <v>-362</v>
      </c>
    </row>
    <row r="24" spans="1:3">
      <c r="A24" s="4" t="s">
        <v>564</v>
      </c>
      <c r="B24" s="5" t="n">
        <v>54</v>
      </c>
      <c r="C24" s="5" t="n">
        <v>-362</v>
      </c>
    </row>
    <row r="25" spans="1:3">
      <c r="A25" s="4" t="s">
        <v>565</v>
      </c>
      <c r="B25" s="7" t="n">
        <v>8</v>
      </c>
      <c r="C25" s="7" t="n">
        <v>-4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2</v>
      </c>
      <c r="C2" s="2" t="s">
        <v>71</v>
      </c>
    </row>
    <row r="3" spans="1:3">
      <c r="A3" s="3" t="s">
        <v>570</v>
      </c>
    </row>
    <row r="4" spans="1:3">
      <c r="A4" s="4" t="s">
        <v>90</v>
      </c>
      <c r="B4" s="7" t="n">
        <v>95</v>
      </c>
      <c r="C4" s="7" t="n">
        <v>259</v>
      </c>
    </row>
    <row r="5" spans="1:3">
      <c r="A5" s="4" t="s">
        <v>106</v>
      </c>
      <c r="B5" s="5" t="n">
        <v>-1076</v>
      </c>
      <c r="C5" s="5" t="n">
        <v>-983</v>
      </c>
    </row>
    <row r="6" spans="1:3">
      <c r="A6" s="4" t="s">
        <v>571</v>
      </c>
      <c r="B6" s="5" t="n">
        <v>-63</v>
      </c>
      <c r="C6" s="5" t="n">
        <v>-171</v>
      </c>
    </row>
    <row r="7" spans="1:3">
      <c r="A7" s="4" t="s">
        <v>566</v>
      </c>
    </row>
    <row r="8" spans="1:3">
      <c r="A8" s="3" t="s">
        <v>570</v>
      </c>
    </row>
    <row r="9" spans="1:3">
      <c r="A9" s="4" t="s">
        <v>571</v>
      </c>
      <c r="B9" s="5" t="n">
        <v>-63</v>
      </c>
      <c r="C9" s="5" t="n">
        <v>-171</v>
      </c>
    </row>
    <row r="10" spans="1:3">
      <c r="A10" s="4" t="s">
        <v>572</v>
      </c>
    </row>
    <row r="11" spans="1:3">
      <c r="A11" s="3" t="s">
        <v>570</v>
      </c>
    </row>
    <row r="12" spans="1:3">
      <c r="A12" s="4" t="s">
        <v>90</v>
      </c>
      <c r="B12" s="5" t="n">
        <v>-95</v>
      </c>
      <c r="C12" s="5" t="n">
        <v>-259</v>
      </c>
    </row>
    <row r="13" spans="1:3">
      <c r="A13" s="4" t="s">
        <v>106</v>
      </c>
      <c r="B13" s="5" t="n">
        <v>32</v>
      </c>
      <c r="C13" s="5" t="n">
        <v>88</v>
      </c>
    </row>
    <row r="14" spans="1:3">
      <c r="A14" s="4" t="s">
        <v>571</v>
      </c>
      <c r="B14" s="7" t="n">
        <v>-63</v>
      </c>
      <c r="C14" s="7" t="n">
        <v>-1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3</v>
      </c>
      <c r="B1" s="2" t="s">
        <v>1</v>
      </c>
    </row>
    <row r="2" spans="1:3">
      <c r="B2" s="2" t="s">
        <v>22</v>
      </c>
      <c r="C2" s="2" t="s">
        <v>71</v>
      </c>
    </row>
    <row r="3" spans="1:3">
      <c r="A3" s="3" t="s">
        <v>114</v>
      </c>
    </row>
    <row r="4" spans="1:3">
      <c r="A4" s="4" t="s">
        <v>107</v>
      </c>
      <c r="B4" s="7" t="n">
        <v>2493</v>
      </c>
      <c r="C4" s="7" t="n">
        <v>2420</v>
      </c>
    </row>
    <row r="5" spans="1:3">
      <c r="A5" s="3" t="s">
        <v>115</v>
      </c>
    </row>
    <row r="6" spans="1:3">
      <c r="A6" s="4" t="s">
        <v>116</v>
      </c>
      <c r="B6" s="5" t="n">
        <v>770</v>
      </c>
      <c r="C6" s="5" t="n">
        <v>3553</v>
      </c>
    </row>
    <row r="7" spans="1:3">
      <c r="A7" s="4" t="s">
        <v>117</v>
      </c>
      <c r="B7" s="5" t="n">
        <v>-262</v>
      </c>
      <c r="C7" s="5" t="n">
        <v>-1208</v>
      </c>
    </row>
    <row r="8" spans="1:3">
      <c r="A8" s="4" t="s">
        <v>118</v>
      </c>
      <c r="B8" s="5" t="n">
        <v>-95</v>
      </c>
      <c r="C8" s="5" t="n">
        <v>-259</v>
      </c>
    </row>
    <row r="9" spans="1:3">
      <c r="A9" s="4" t="s">
        <v>119</v>
      </c>
      <c r="B9" s="5" t="n">
        <v>32</v>
      </c>
      <c r="C9" s="5" t="n">
        <v>88</v>
      </c>
    </row>
    <row r="10" spans="1:3">
      <c r="A10" s="3" t="s">
        <v>120</v>
      </c>
    </row>
    <row r="11" spans="1:3">
      <c r="A11" s="4" t="s">
        <v>121</v>
      </c>
      <c r="B11" s="5" t="n">
        <v>82</v>
      </c>
      <c r="C11" s="5" t="n">
        <v>-548</v>
      </c>
    </row>
    <row r="12" spans="1:3">
      <c r="A12" s="4" t="s">
        <v>122</v>
      </c>
      <c r="B12" s="5" t="n">
        <v>-28</v>
      </c>
      <c r="C12" s="5" t="n">
        <v>186</v>
      </c>
    </row>
    <row r="13" spans="1:3">
      <c r="A13" s="4" t="s">
        <v>123</v>
      </c>
      <c r="B13" s="5" t="n">
        <v>499</v>
      </c>
      <c r="C13" s="5" t="n">
        <v>1812</v>
      </c>
    </row>
    <row r="14" spans="1:3">
      <c r="A14" s="4" t="s">
        <v>124</v>
      </c>
      <c r="B14" s="7" t="n">
        <v>2992</v>
      </c>
      <c r="C14" s="7" t="n">
        <v>42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74</v>
      </c>
    </row>
    <row r="3" spans="1:2">
      <c r="A3" s="3" t="s">
        <v>575</v>
      </c>
    </row>
    <row r="4" spans="1:2">
      <c r="A4" s="4" t="s">
        <v>576</v>
      </c>
      <c r="B4" s="4" t="s">
        <v>577</v>
      </c>
    </row>
    <row r="5" spans="1:2">
      <c r="A5" s="4" t="s">
        <v>578</v>
      </c>
    </row>
    <row r="6" spans="1:2">
      <c r="A6" s="3" t="s">
        <v>575</v>
      </c>
    </row>
    <row r="7" spans="1:2">
      <c r="A7" s="4" t="s">
        <v>579</v>
      </c>
      <c r="B7" s="7" t="n">
        <v>2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2</v>
      </c>
      <c r="C1" s="2" t="s">
        <v>23</v>
      </c>
    </row>
    <row r="2" spans="1:3">
      <c r="A2" s="3" t="s">
        <v>581</v>
      </c>
    </row>
    <row r="3" spans="1:3">
      <c r="A3" s="4" t="s">
        <v>582</v>
      </c>
      <c r="B3" s="7" t="n">
        <v>213713</v>
      </c>
      <c r="C3" s="7" t="n">
        <v>216121</v>
      </c>
    </row>
    <row r="4" spans="1:3">
      <c r="A4" s="4" t="s">
        <v>297</v>
      </c>
    </row>
    <row r="5" spans="1:3">
      <c r="A5" s="3" t="s">
        <v>581</v>
      </c>
    </row>
    <row r="6" spans="1:3">
      <c r="A6" s="4" t="s">
        <v>582</v>
      </c>
      <c r="B6" s="5" t="n">
        <v>48954</v>
      </c>
      <c r="C6" s="5" t="n">
        <v>57976</v>
      </c>
    </row>
    <row r="7" spans="1:3">
      <c r="A7" s="4" t="s">
        <v>309</v>
      </c>
    </row>
    <row r="8" spans="1:3">
      <c r="A8" s="3" t="s">
        <v>581</v>
      </c>
    </row>
    <row r="9" spans="1:3">
      <c r="A9" s="4" t="s">
        <v>582</v>
      </c>
      <c r="B9" s="5" t="n">
        <v>2862</v>
      </c>
      <c r="C9" s="5" t="n">
        <v>3336</v>
      </c>
    </row>
    <row r="10" spans="1:3">
      <c r="A10" s="4" t="s">
        <v>310</v>
      </c>
    </row>
    <row r="11" spans="1:3">
      <c r="A11" s="3" t="s">
        <v>581</v>
      </c>
    </row>
    <row r="12" spans="1:3">
      <c r="A12" s="4" t="s">
        <v>582</v>
      </c>
      <c r="B12" s="5" t="n">
        <v>127087</v>
      </c>
      <c r="C12" s="5" t="n">
        <v>122773</v>
      </c>
    </row>
    <row r="13" spans="1:3">
      <c r="A13" s="4" t="s">
        <v>311</v>
      </c>
    </row>
    <row r="14" spans="1:3">
      <c r="A14" s="3" t="s">
        <v>581</v>
      </c>
    </row>
    <row r="15" spans="1:3">
      <c r="A15" s="4" t="s">
        <v>582</v>
      </c>
      <c r="B15" s="5" t="n">
        <v>16061</v>
      </c>
      <c r="C15" s="5" t="n">
        <v>15503</v>
      </c>
    </row>
    <row r="16" spans="1:3">
      <c r="A16" s="4" t="s">
        <v>312</v>
      </c>
    </row>
    <row r="17" spans="1:3">
      <c r="A17" s="3" t="s">
        <v>581</v>
      </c>
    </row>
    <row r="18" spans="1:3">
      <c r="A18" s="4" t="s">
        <v>582</v>
      </c>
      <c r="B18" s="5" t="n">
        <v>3476</v>
      </c>
      <c r="C18" s="5" t="n">
        <v>3495</v>
      </c>
    </row>
    <row r="19" spans="1:3">
      <c r="A19" s="4" t="s">
        <v>313</v>
      </c>
    </row>
    <row r="20" spans="1:3">
      <c r="A20" s="3" t="s">
        <v>581</v>
      </c>
    </row>
    <row r="21" spans="1:3">
      <c r="A21" s="4" t="s">
        <v>582</v>
      </c>
      <c r="B21" s="5" t="n">
        <v>15273</v>
      </c>
      <c r="C21" s="5" t="n">
        <v>13038</v>
      </c>
    </row>
    <row r="22" spans="1:3">
      <c r="A22" s="4" t="s">
        <v>583</v>
      </c>
    </row>
    <row r="23" spans="1:3">
      <c r="A23" s="3" t="s">
        <v>581</v>
      </c>
    </row>
    <row r="24" spans="1:3">
      <c r="A24" s="4" t="s">
        <v>582</v>
      </c>
      <c r="B24" s="5" t="n">
        <v>213713</v>
      </c>
      <c r="C24" s="5" t="n">
        <v>216121</v>
      </c>
    </row>
    <row r="25" spans="1:3">
      <c r="A25" s="4" t="s">
        <v>584</v>
      </c>
      <c r="B25" s="5" t="n">
        <v>12</v>
      </c>
    </row>
    <row r="26" spans="1:3">
      <c r="A26" s="4" t="s">
        <v>585</v>
      </c>
      <c r="B26" s="5" t="n">
        <v>213725</v>
      </c>
      <c r="C26" s="5" t="n">
        <v>216121</v>
      </c>
    </row>
    <row r="27" spans="1:3">
      <c r="A27" s="4" t="s">
        <v>584</v>
      </c>
      <c r="C27" s="5" t="n">
        <v>-70</v>
      </c>
    </row>
    <row r="28" spans="1:3">
      <c r="A28" s="4" t="s">
        <v>586</v>
      </c>
      <c r="B28" s="4" t="s">
        <v>86</v>
      </c>
      <c r="C28" s="5" t="n">
        <v>-70</v>
      </c>
    </row>
    <row r="29" spans="1:3">
      <c r="A29" s="4" t="s">
        <v>587</v>
      </c>
    </row>
    <row r="30" spans="1:3">
      <c r="A30" s="3" t="s">
        <v>581</v>
      </c>
    </row>
    <row r="31" spans="1:3">
      <c r="A31" s="4" t="s">
        <v>582</v>
      </c>
      <c r="B31" s="5" t="n">
        <v>6184</v>
      </c>
      <c r="C31" s="5" t="n">
        <v>14352</v>
      </c>
    </row>
    <row r="32" spans="1:3">
      <c r="A32" s="4" t="s">
        <v>585</v>
      </c>
      <c r="B32" s="5" t="n">
        <v>6184</v>
      </c>
      <c r="C32" s="5" t="n">
        <v>14352</v>
      </c>
    </row>
    <row r="33" spans="1:3">
      <c r="A33" s="4" t="s">
        <v>586</v>
      </c>
      <c r="B33" s="4" t="s">
        <v>86</v>
      </c>
      <c r="C33" s="4" t="s">
        <v>86</v>
      </c>
    </row>
    <row r="34" spans="1:3">
      <c r="A34" s="4" t="s">
        <v>588</v>
      </c>
    </row>
    <row r="35" spans="1:3">
      <c r="A35" s="3" t="s">
        <v>581</v>
      </c>
    </row>
    <row r="36" spans="1:3">
      <c r="A36" s="4" t="s">
        <v>582</v>
      </c>
      <c r="B36" s="5" t="n">
        <v>207529</v>
      </c>
      <c r="C36" s="5" t="n">
        <v>201769</v>
      </c>
    </row>
    <row r="37" spans="1:3">
      <c r="A37" s="4" t="s">
        <v>584</v>
      </c>
      <c r="B37" s="5" t="n">
        <v>12</v>
      </c>
    </row>
    <row r="38" spans="1:3">
      <c r="A38" s="4" t="s">
        <v>585</v>
      </c>
      <c r="B38" s="5" t="n">
        <v>207541</v>
      </c>
      <c r="C38" s="5" t="n">
        <v>201769</v>
      </c>
    </row>
    <row r="39" spans="1:3">
      <c r="A39" s="4" t="s">
        <v>584</v>
      </c>
      <c r="C39" s="5" t="n">
        <v>-70</v>
      </c>
    </row>
    <row r="40" spans="1:3">
      <c r="A40" s="4" t="s">
        <v>586</v>
      </c>
      <c r="B40" s="4" t="s">
        <v>86</v>
      </c>
      <c r="C40" s="5" t="n">
        <v>-70</v>
      </c>
    </row>
    <row r="41" spans="1:3">
      <c r="A41" s="4" t="s">
        <v>589</v>
      </c>
    </row>
    <row r="42" spans="1:3">
      <c r="A42" s="3" t="s">
        <v>581</v>
      </c>
    </row>
    <row r="43" spans="1:3">
      <c r="A43" s="4" t="s">
        <v>586</v>
      </c>
      <c r="B43" s="4" t="s">
        <v>86</v>
      </c>
      <c r="C43" s="4" t="s">
        <v>86</v>
      </c>
    </row>
    <row r="44" spans="1:3">
      <c r="A44" s="4" t="s">
        <v>590</v>
      </c>
    </row>
    <row r="45" spans="1:3">
      <c r="A45" s="3" t="s">
        <v>581</v>
      </c>
    </row>
    <row r="46" spans="1:3">
      <c r="A46" s="4" t="s">
        <v>582</v>
      </c>
      <c r="B46" s="5" t="n">
        <v>48954</v>
      </c>
      <c r="C46" s="5" t="n">
        <v>57976</v>
      </c>
    </row>
    <row r="47" spans="1:3">
      <c r="A47" s="4" t="s">
        <v>591</v>
      </c>
    </row>
    <row r="48" spans="1:3">
      <c r="A48" s="3" t="s">
        <v>581</v>
      </c>
    </row>
    <row r="49" spans="1:3">
      <c r="A49" s="4" t="s">
        <v>582</v>
      </c>
      <c r="B49" s="5" t="n">
        <v>1790</v>
      </c>
      <c r="C49" s="5" t="n">
        <v>11055</v>
      </c>
    </row>
    <row r="50" spans="1:3">
      <c r="A50" s="4" t="s">
        <v>592</v>
      </c>
    </row>
    <row r="51" spans="1:3">
      <c r="A51" s="3" t="s">
        <v>581</v>
      </c>
    </row>
    <row r="52" spans="1:3">
      <c r="A52" s="4" t="s">
        <v>582</v>
      </c>
      <c r="B52" s="5" t="n">
        <v>47164</v>
      </c>
      <c r="C52" s="5" t="n">
        <v>46921</v>
      </c>
    </row>
    <row r="53" spans="1:3">
      <c r="A53" s="4" t="s">
        <v>593</v>
      </c>
    </row>
    <row r="54" spans="1:3">
      <c r="A54" s="3" t="s">
        <v>581</v>
      </c>
    </row>
    <row r="55" spans="1:3">
      <c r="A55" s="4" t="s">
        <v>582</v>
      </c>
      <c r="B55" s="5" t="n">
        <v>2862</v>
      </c>
      <c r="C55" s="5" t="n">
        <v>3336</v>
      </c>
    </row>
    <row r="56" spans="1:3">
      <c r="A56" s="4" t="s">
        <v>594</v>
      </c>
    </row>
    <row r="57" spans="1:3">
      <c r="A57" s="3" t="s">
        <v>581</v>
      </c>
    </row>
    <row r="58" spans="1:3">
      <c r="A58" s="4" t="s">
        <v>582</v>
      </c>
      <c r="C58" s="5" t="n">
        <v>952</v>
      </c>
    </row>
    <row r="59" spans="1:3">
      <c r="A59" s="4" t="s">
        <v>595</v>
      </c>
    </row>
    <row r="60" spans="1:3">
      <c r="A60" s="3" t="s">
        <v>581</v>
      </c>
    </row>
    <row r="61" spans="1:3">
      <c r="A61" s="4" t="s">
        <v>582</v>
      </c>
      <c r="B61" s="5" t="n">
        <v>2862</v>
      </c>
      <c r="C61" s="5" t="n">
        <v>2384</v>
      </c>
    </row>
    <row r="62" spans="1:3">
      <c r="A62" s="4" t="s">
        <v>596</v>
      </c>
    </row>
    <row r="63" spans="1:3">
      <c r="A63" s="3" t="s">
        <v>581</v>
      </c>
    </row>
    <row r="64" spans="1:3">
      <c r="A64" s="4" t="s">
        <v>582</v>
      </c>
      <c r="B64" s="5" t="n">
        <v>127087</v>
      </c>
      <c r="C64" s="5" t="n">
        <v>122773</v>
      </c>
    </row>
    <row r="65" spans="1:3">
      <c r="A65" s="4" t="s">
        <v>597</v>
      </c>
    </row>
    <row r="66" spans="1:3">
      <c r="A66" s="3" t="s">
        <v>581</v>
      </c>
    </row>
    <row r="67" spans="1:3">
      <c r="A67" s="4" t="s">
        <v>582</v>
      </c>
      <c r="B67" s="5" t="n">
        <v>3328</v>
      </c>
      <c r="C67" s="5" t="n">
        <v>2345</v>
      </c>
    </row>
    <row r="68" spans="1:3">
      <c r="A68" s="4" t="s">
        <v>598</v>
      </c>
    </row>
    <row r="69" spans="1:3">
      <c r="A69" s="3" t="s">
        <v>581</v>
      </c>
    </row>
    <row r="70" spans="1:3">
      <c r="A70" s="4" t="s">
        <v>582</v>
      </c>
      <c r="B70" s="5" t="n">
        <v>123759</v>
      </c>
      <c r="C70" s="5" t="n">
        <v>120428</v>
      </c>
    </row>
    <row r="71" spans="1:3">
      <c r="A71" s="4" t="s">
        <v>599</v>
      </c>
    </row>
    <row r="72" spans="1:3">
      <c r="A72" s="3" t="s">
        <v>581</v>
      </c>
    </row>
    <row r="73" spans="1:3">
      <c r="A73" s="4" t="s">
        <v>582</v>
      </c>
      <c r="B73" s="5" t="n">
        <v>16061</v>
      </c>
      <c r="C73" s="5" t="n">
        <v>15503</v>
      </c>
    </row>
    <row r="74" spans="1:3">
      <c r="A74" s="4" t="s">
        <v>600</v>
      </c>
    </row>
    <row r="75" spans="1:3">
      <c r="A75" s="3" t="s">
        <v>581</v>
      </c>
    </row>
    <row r="76" spans="1:3">
      <c r="A76" s="4" t="s">
        <v>582</v>
      </c>
      <c r="B76" s="5" t="n">
        <v>16061</v>
      </c>
      <c r="C76" s="5" t="n">
        <v>15503</v>
      </c>
    </row>
    <row r="77" spans="1:3">
      <c r="A77" s="4" t="s">
        <v>601</v>
      </c>
    </row>
    <row r="78" spans="1:3">
      <c r="A78" s="3" t="s">
        <v>581</v>
      </c>
    </row>
    <row r="79" spans="1:3">
      <c r="A79" s="4" t="s">
        <v>582</v>
      </c>
      <c r="B79" s="5" t="n">
        <v>3476</v>
      </c>
      <c r="C79" s="5" t="n">
        <v>3495</v>
      </c>
    </row>
    <row r="80" spans="1:3">
      <c r="A80" s="4" t="s">
        <v>602</v>
      </c>
    </row>
    <row r="81" spans="1:3">
      <c r="A81" s="3" t="s">
        <v>581</v>
      </c>
    </row>
    <row r="82" spans="1:3">
      <c r="A82" s="4" t="s">
        <v>582</v>
      </c>
      <c r="B82" s="5" t="n">
        <v>3476</v>
      </c>
      <c r="C82" s="5" t="n">
        <v>3495</v>
      </c>
    </row>
    <row r="83" spans="1:3">
      <c r="A83" s="4" t="s">
        <v>603</v>
      </c>
    </row>
    <row r="84" spans="1:3">
      <c r="A84" s="3" t="s">
        <v>581</v>
      </c>
    </row>
    <row r="85" spans="1:3">
      <c r="A85" s="4" t="s">
        <v>582</v>
      </c>
      <c r="B85" s="5" t="n">
        <v>15273</v>
      </c>
      <c r="C85" s="5" t="n">
        <v>13038</v>
      </c>
    </row>
    <row r="86" spans="1:3">
      <c r="A86" s="4" t="s">
        <v>604</v>
      </c>
    </row>
    <row r="87" spans="1:3">
      <c r="A87" s="3" t="s">
        <v>581</v>
      </c>
    </row>
    <row r="88" spans="1:3">
      <c r="A88" s="4" t="s">
        <v>582</v>
      </c>
      <c r="B88" s="5" t="n">
        <v>1066</v>
      </c>
    </row>
    <row r="89" spans="1:3">
      <c r="A89" s="4" t="s">
        <v>605</v>
      </c>
    </row>
    <row r="90" spans="1:3">
      <c r="A90" s="3" t="s">
        <v>581</v>
      </c>
    </row>
    <row r="91" spans="1:3">
      <c r="A91" s="4" t="s">
        <v>582</v>
      </c>
      <c r="B91" s="7" t="n">
        <v>14207</v>
      </c>
      <c r="C91" s="7" t="n">
        <v>130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2</v>
      </c>
      <c r="C1" s="2" t="s">
        <v>23</v>
      </c>
    </row>
    <row r="2" spans="1:3">
      <c r="A2" s="3" t="s">
        <v>581</v>
      </c>
    </row>
    <row r="3" spans="1:3">
      <c r="A3" s="4" t="s">
        <v>39</v>
      </c>
      <c r="B3" s="7" t="n">
        <v>3569</v>
      </c>
      <c r="C3" s="7" t="n">
        <v>4427</v>
      </c>
    </row>
    <row r="4" spans="1:3">
      <c r="A4" s="4" t="s">
        <v>607</v>
      </c>
    </row>
    <row r="5" spans="1:3">
      <c r="A5" s="3" t="s">
        <v>581</v>
      </c>
    </row>
    <row r="6" spans="1:3">
      <c r="A6" s="4" t="s">
        <v>608</v>
      </c>
      <c r="B6" s="5" t="n">
        <v>8557</v>
      </c>
      <c r="C6" s="5" t="n">
        <v>9536</v>
      </c>
    </row>
    <row r="7" spans="1:3">
      <c r="A7" s="4" t="s">
        <v>39</v>
      </c>
      <c r="B7" s="5" t="n">
        <v>3569</v>
      </c>
      <c r="C7" s="5" t="n">
        <v>4427</v>
      </c>
    </row>
    <row r="8" spans="1:3">
      <c r="A8" s="4" t="s">
        <v>585</v>
      </c>
      <c r="B8" s="5" t="n">
        <v>12126</v>
      </c>
      <c r="C8" s="5" t="n">
        <v>13963</v>
      </c>
    </row>
    <row r="9" spans="1:3">
      <c r="A9" s="4" t="s">
        <v>609</v>
      </c>
    </row>
    <row r="10" spans="1:3">
      <c r="A10" s="3" t="s">
        <v>581</v>
      </c>
    </row>
    <row r="11" spans="1:3">
      <c r="A11" s="4" t="s">
        <v>608</v>
      </c>
      <c r="B11" s="5" t="n">
        <v>1969</v>
      </c>
      <c r="C11" s="5" t="n">
        <v>2168</v>
      </c>
    </row>
    <row r="12" spans="1:3">
      <c r="A12" s="4" t="s">
        <v>39</v>
      </c>
      <c r="B12" s="5" t="n">
        <v>1995</v>
      </c>
      <c r="C12" s="5" t="n">
        <v>3408</v>
      </c>
    </row>
    <row r="13" spans="1:3">
      <c r="A13" s="4" t="s">
        <v>585</v>
      </c>
      <c r="B13" s="5" t="n">
        <v>3964</v>
      </c>
      <c r="C13" s="5" t="n">
        <v>5576</v>
      </c>
    </row>
    <row r="14" spans="1:3">
      <c r="A14" s="4" t="s">
        <v>610</v>
      </c>
    </row>
    <row r="15" spans="1:3">
      <c r="A15" s="3" t="s">
        <v>581</v>
      </c>
    </row>
    <row r="16" spans="1:3">
      <c r="A16" s="4" t="s">
        <v>608</v>
      </c>
      <c r="B16" s="5" t="n">
        <v>6588</v>
      </c>
      <c r="C16" s="5" t="n">
        <v>7368</v>
      </c>
    </row>
    <row r="17" spans="1:3">
      <c r="A17" s="4" t="s">
        <v>39</v>
      </c>
      <c r="B17" s="5" t="n">
        <v>1574</v>
      </c>
      <c r="C17" s="5" t="n">
        <v>1019</v>
      </c>
    </row>
    <row r="18" spans="1:3">
      <c r="A18" s="4" t="s">
        <v>585</v>
      </c>
      <c r="B18" s="7" t="n">
        <v>8162</v>
      </c>
      <c r="C18" s="7" t="n">
        <v>83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2</v>
      </c>
      <c r="C1" s="2" t="s">
        <v>23</v>
      </c>
    </row>
    <row r="2" spans="1:3">
      <c r="A2" s="3" t="s">
        <v>612</v>
      </c>
    </row>
    <row r="3" spans="1:3">
      <c r="A3" s="4" t="s">
        <v>613</v>
      </c>
      <c r="B3" s="7" t="n">
        <v>923630</v>
      </c>
      <c r="C3" s="7" t="n">
        <v>908407</v>
      </c>
    </row>
    <row r="4" spans="1:3">
      <c r="A4" s="4" t="s">
        <v>614</v>
      </c>
    </row>
    <row r="5" spans="1:3">
      <c r="A5" s="3" t="s">
        <v>615</v>
      </c>
    </row>
    <row r="6" spans="1:3">
      <c r="A6" s="4" t="s">
        <v>63</v>
      </c>
      <c r="B6" s="5" t="n">
        <v>46500</v>
      </c>
      <c r="C6" s="5" t="n">
        <v>46608</v>
      </c>
    </row>
    <row r="7" spans="1:3">
      <c r="A7" s="4" t="s">
        <v>616</v>
      </c>
      <c r="B7" s="5" t="n">
        <v>842713</v>
      </c>
      <c r="C7" s="5" t="n">
        <v>826806</v>
      </c>
    </row>
    <row r="8" spans="1:3">
      <c r="A8" s="4" t="s">
        <v>617</v>
      </c>
      <c r="B8" s="5" t="n">
        <v>49538</v>
      </c>
      <c r="C8" s="5" t="n">
        <v>51764</v>
      </c>
    </row>
    <row r="9" spans="1:3">
      <c r="A9" s="3" t="s">
        <v>612</v>
      </c>
    </row>
    <row r="10" spans="1:3">
      <c r="A10" s="4" t="s">
        <v>613</v>
      </c>
      <c r="B10" s="5" t="n">
        <v>923630</v>
      </c>
      <c r="C10" s="5" t="n">
        <v>908407</v>
      </c>
    </row>
    <row r="11" spans="1:3">
      <c r="A11" s="4" t="s">
        <v>618</v>
      </c>
      <c r="B11" s="5" t="n">
        <v>85816</v>
      </c>
      <c r="C11" s="5" t="n">
        <v>87681</v>
      </c>
    </row>
    <row r="12" spans="1:3">
      <c r="A12" s="4" t="s">
        <v>619</v>
      </c>
    </row>
    <row r="13" spans="1:3">
      <c r="A13" s="3" t="s">
        <v>615</v>
      </c>
    </row>
    <row r="14" spans="1:3">
      <c r="A14" s="4" t="s">
        <v>63</v>
      </c>
      <c r="B14" s="5" t="n">
        <v>46881</v>
      </c>
      <c r="C14" s="5" t="n">
        <v>46858</v>
      </c>
    </row>
    <row r="15" spans="1:3">
      <c r="A15" s="4" t="s">
        <v>616</v>
      </c>
      <c r="B15" s="5" t="n">
        <v>846180</v>
      </c>
      <c r="C15" s="5" t="n">
        <v>829349</v>
      </c>
    </row>
    <row r="16" spans="1:3">
      <c r="A16" s="4" t="s">
        <v>617</v>
      </c>
      <c r="B16" s="5" t="n">
        <v>55408</v>
      </c>
      <c r="C16" s="5" t="n">
        <v>57100</v>
      </c>
    </row>
    <row r="17" spans="1:3">
      <c r="A17" s="3" t="s">
        <v>612</v>
      </c>
    </row>
    <row r="18" spans="1:3">
      <c r="A18" s="4" t="s">
        <v>613</v>
      </c>
      <c r="B18" s="5" t="n">
        <v>924471</v>
      </c>
      <c r="C18" s="5" t="n">
        <v>909627</v>
      </c>
    </row>
    <row r="19" spans="1:3">
      <c r="A19" s="4" t="s">
        <v>618</v>
      </c>
      <c r="B19" s="5" t="n">
        <v>85711</v>
      </c>
      <c r="C19" s="5" t="n">
        <v>87611</v>
      </c>
    </row>
    <row r="20" spans="1:3">
      <c r="A20" s="4" t="s">
        <v>620</v>
      </c>
    </row>
    <row r="21" spans="1:3">
      <c r="A21" s="3" t="s">
        <v>615</v>
      </c>
    </row>
    <row r="22" spans="1:3">
      <c r="A22" s="4" t="s">
        <v>63</v>
      </c>
      <c r="B22" s="4" t="s">
        <v>86</v>
      </c>
      <c r="C22" s="5" t="n">
        <v>1093</v>
      </c>
    </row>
    <row r="23" spans="1:3">
      <c r="A23" s="4" t="s">
        <v>616</v>
      </c>
      <c r="B23" s="4" t="s">
        <v>86</v>
      </c>
      <c r="C23" s="4" t="s">
        <v>86</v>
      </c>
    </row>
    <row r="24" spans="1:3">
      <c r="A24" s="4" t="s">
        <v>617</v>
      </c>
      <c r="B24" s="4" t="s">
        <v>86</v>
      </c>
      <c r="C24" s="4" t="s">
        <v>86</v>
      </c>
    </row>
    <row r="25" spans="1:3">
      <c r="A25" s="3" t="s">
        <v>612</v>
      </c>
    </row>
    <row r="26" spans="1:3">
      <c r="A26" s="4" t="s">
        <v>613</v>
      </c>
      <c r="B26" s="4" t="s">
        <v>86</v>
      </c>
      <c r="C26" s="4" t="s">
        <v>86</v>
      </c>
    </row>
    <row r="27" spans="1:3">
      <c r="A27" s="4" t="s">
        <v>618</v>
      </c>
      <c r="B27" s="4" t="s">
        <v>86</v>
      </c>
      <c r="C27" s="4" t="s">
        <v>86</v>
      </c>
    </row>
    <row r="28" spans="1:3">
      <c r="A28" s="4" t="s">
        <v>621</v>
      </c>
    </row>
    <row r="29" spans="1:3">
      <c r="A29" s="3" t="s">
        <v>615</v>
      </c>
    </row>
    <row r="30" spans="1:3">
      <c r="A30" s="4" t="s">
        <v>63</v>
      </c>
      <c r="B30" s="5" t="n">
        <v>46881</v>
      </c>
      <c r="C30" s="5" t="n">
        <v>45765</v>
      </c>
    </row>
    <row r="31" spans="1:3">
      <c r="A31" s="4" t="s">
        <v>616</v>
      </c>
      <c r="B31" s="5" t="n">
        <v>839592</v>
      </c>
      <c r="C31" s="5" t="n">
        <v>821981</v>
      </c>
    </row>
    <row r="32" spans="1:3">
      <c r="A32" s="4" t="s">
        <v>617</v>
      </c>
      <c r="B32" s="4" t="s">
        <v>86</v>
      </c>
      <c r="C32" s="4" t="s">
        <v>86</v>
      </c>
    </row>
    <row r="33" spans="1:3">
      <c r="A33" s="3" t="s">
        <v>612</v>
      </c>
    </row>
    <row r="34" spans="1:3">
      <c r="A34" s="4" t="s">
        <v>613</v>
      </c>
      <c r="B34" s="5" t="n">
        <v>924471</v>
      </c>
      <c r="C34" s="5" t="n">
        <v>909627</v>
      </c>
    </row>
    <row r="35" spans="1:3">
      <c r="A35" s="4" t="s">
        <v>618</v>
      </c>
      <c r="B35" s="5" t="n">
        <v>85711</v>
      </c>
      <c r="C35" s="5" t="n">
        <v>87611</v>
      </c>
    </row>
    <row r="36" spans="1:3">
      <c r="A36" s="4" t="s">
        <v>622</v>
      </c>
    </row>
    <row r="37" spans="1:3">
      <c r="A37" s="3" t="s">
        <v>615</v>
      </c>
    </row>
    <row r="38" spans="1:3">
      <c r="A38" s="4" t="s">
        <v>63</v>
      </c>
      <c r="B38" s="4" t="s">
        <v>86</v>
      </c>
      <c r="C38" s="4" t="s">
        <v>86</v>
      </c>
    </row>
    <row r="39" spans="1:3">
      <c r="A39" s="4" t="s">
        <v>616</v>
      </c>
      <c r="B39" s="5" t="n">
        <v>6588</v>
      </c>
      <c r="C39" s="5" t="n">
        <v>7368</v>
      </c>
    </row>
    <row r="40" spans="1:3">
      <c r="A40" s="4" t="s">
        <v>617</v>
      </c>
      <c r="B40" s="5" t="n">
        <v>55408</v>
      </c>
      <c r="C40" s="5" t="n">
        <v>57100</v>
      </c>
    </row>
    <row r="41" spans="1:3">
      <c r="A41" s="3" t="s">
        <v>612</v>
      </c>
    </row>
    <row r="42" spans="1:3">
      <c r="A42" s="4" t="s">
        <v>613</v>
      </c>
      <c r="B42" s="4" t="s">
        <v>86</v>
      </c>
      <c r="C42" s="4" t="s">
        <v>86</v>
      </c>
    </row>
    <row r="43" spans="1:3">
      <c r="A43" s="4" t="s">
        <v>618</v>
      </c>
      <c r="B43" s="4" t="s">
        <v>86</v>
      </c>
      <c r="C43" s="4" t="s">
        <v>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3</v>
      </c>
      <c r="B1" s="2" t="s">
        <v>1</v>
      </c>
    </row>
    <row r="2" spans="1:3">
      <c r="B2" s="2" t="s">
        <v>22</v>
      </c>
      <c r="C2" s="2" t="s">
        <v>71</v>
      </c>
    </row>
    <row r="3" spans="1:3">
      <c r="A3" s="3" t="s">
        <v>213</v>
      </c>
    </row>
    <row r="4" spans="1:3">
      <c r="A4" s="4" t="s">
        <v>624</v>
      </c>
      <c r="B4" s="5" t="n">
        <v>0</v>
      </c>
      <c r="C4" s="5" t="n">
        <v>26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2</v>
      </c>
      <c r="C2" s="2" t="s">
        <v>71</v>
      </c>
    </row>
    <row r="3" spans="1:3">
      <c r="A3" s="3" t="s">
        <v>213</v>
      </c>
    </row>
    <row r="4" spans="1:3">
      <c r="A4" s="4" t="s">
        <v>626</v>
      </c>
      <c r="B4" s="7" t="n">
        <v>2493</v>
      </c>
      <c r="C4" s="7" t="n">
        <v>2420</v>
      </c>
    </row>
    <row r="5" spans="1:3">
      <c r="A5" s="4" t="s">
        <v>627</v>
      </c>
      <c r="B5" s="4" t="s">
        <v>86</v>
      </c>
      <c r="C5" s="4" t="s">
        <v>86</v>
      </c>
    </row>
    <row r="6" spans="1:3">
      <c r="A6" s="4" t="s">
        <v>628</v>
      </c>
      <c r="B6" s="7" t="n">
        <v>2493</v>
      </c>
      <c r="C6" s="7" t="n">
        <v>2420</v>
      </c>
    </row>
    <row r="7" spans="1:3">
      <c r="A7" s="4" t="s">
        <v>629</v>
      </c>
      <c r="B7" s="5" t="n">
        <v>21962</v>
      </c>
      <c r="C7" s="5" t="n">
        <v>21873</v>
      </c>
    </row>
    <row r="8" spans="1:3">
      <c r="A8" s="4" t="s">
        <v>630</v>
      </c>
      <c r="B8" s="5" t="n">
        <v>471</v>
      </c>
      <c r="C8" s="5" t="n">
        <v>192</v>
      </c>
    </row>
    <row r="9" spans="1:3">
      <c r="A9" s="4" t="s">
        <v>631</v>
      </c>
      <c r="B9" s="5" t="n">
        <v>22433</v>
      </c>
      <c r="C9" s="5" t="n">
        <v>22065</v>
      </c>
    </row>
    <row r="10" spans="1:3">
      <c r="A10" s="4" t="s">
        <v>632</v>
      </c>
      <c r="B10" s="8" t="n">
        <v>0.11</v>
      </c>
      <c r="C10" s="8" t="n">
        <v>0.11</v>
      </c>
    </row>
    <row r="11" spans="1:3">
      <c r="A11" s="4" t="s">
        <v>633</v>
      </c>
      <c r="B11" s="4" t="s">
        <v>86</v>
      </c>
      <c r="C11" s="4" t="s">
        <v>86</v>
      </c>
    </row>
    <row r="12" spans="1:3">
      <c r="A12" s="4" t="s">
        <v>634</v>
      </c>
      <c r="B12" s="8" t="n">
        <v>0.11</v>
      </c>
      <c r="C12" s="8" t="n">
        <v>0.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2</v>
      </c>
      <c r="C2" s="2" t="s">
        <v>71</v>
      </c>
    </row>
    <row r="3" spans="1:3">
      <c r="A3" s="3" t="s">
        <v>216</v>
      </c>
    </row>
    <row r="4" spans="1:3">
      <c r="A4" s="4" t="s">
        <v>636</v>
      </c>
      <c r="B4" s="7" t="n">
        <v>39</v>
      </c>
      <c r="C4" s="7" t="n">
        <v>48</v>
      </c>
    </row>
    <row r="5" spans="1:3">
      <c r="A5" s="4" t="s">
        <v>637</v>
      </c>
      <c r="B5" s="5" t="n">
        <v>-70</v>
      </c>
      <c r="C5" s="5" t="n">
        <v>-82</v>
      </c>
    </row>
    <row r="6" spans="1:3">
      <c r="A6" s="4" t="s">
        <v>638</v>
      </c>
      <c r="B6" s="5" t="n">
        <v>1</v>
      </c>
      <c r="C6" s="5" t="n">
        <v>1</v>
      </c>
    </row>
    <row r="7" spans="1:3">
      <c r="A7" s="4" t="s">
        <v>639</v>
      </c>
      <c r="B7" s="4" t="s">
        <v>86</v>
      </c>
      <c r="C7" s="5" t="n">
        <v>13</v>
      </c>
    </row>
    <row r="8" spans="1:3">
      <c r="A8" s="4" t="s">
        <v>640</v>
      </c>
      <c r="B8" s="5" t="n">
        <v>12</v>
      </c>
      <c r="C8" s="5" t="n">
        <v>13</v>
      </c>
    </row>
    <row r="9" spans="1:3">
      <c r="A9" s="4" t="s">
        <v>641</v>
      </c>
      <c r="B9" s="7" t="n">
        <v>-18</v>
      </c>
      <c r="C9" s="7"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2</v>
      </c>
      <c r="C2" s="2" t="s">
        <v>23</v>
      </c>
      <c r="D2" s="2" t="s">
        <v>643</v>
      </c>
    </row>
    <row r="3" spans="1:4">
      <c r="A3" s="4" t="s">
        <v>644</v>
      </c>
      <c r="D3" s="7" t="n">
        <v>30000000</v>
      </c>
    </row>
    <row r="4" spans="1:4">
      <c r="A4" s="4" t="s">
        <v>645</v>
      </c>
      <c r="D4" s="4" t="s">
        <v>646</v>
      </c>
    </row>
    <row r="5" spans="1:4">
      <c r="A5" s="4" t="s">
        <v>647</v>
      </c>
      <c r="B5" s="4" t="s">
        <v>648</v>
      </c>
    </row>
    <row r="6" spans="1:4">
      <c r="A6" s="4" t="s">
        <v>649</v>
      </c>
      <c r="B6" s="7" t="n">
        <v>390000</v>
      </c>
      <c r="C6" s="7" t="n">
        <v>390000</v>
      </c>
    </row>
    <row r="7" spans="1:4">
      <c r="A7" s="4" t="s">
        <v>650</v>
      </c>
      <c r="B7" s="7" t="n">
        <v>12000</v>
      </c>
    </row>
    <row r="8" spans="1:4">
      <c r="A8" s="4" t="s">
        <v>651</v>
      </c>
      <c r="C8" s="7" t="n">
        <v>7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48"/>
    <col customWidth="1" max="6" min="6" width="11"/>
  </cols>
  <sheetData>
    <row r="1" spans="1:6">
      <c r="A1" s="1" t="s">
        <v>125</v>
      </c>
      <c r="B1" s="2" t="s">
        <v>126</v>
      </c>
      <c r="C1" s="2" t="s">
        <v>127</v>
      </c>
      <c r="D1" s="2" t="s">
        <v>128</v>
      </c>
      <c r="E1" s="2" t="s">
        <v>129</v>
      </c>
      <c r="F1" s="2" t="s">
        <v>130</v>
      </c>
    </row>
    <row r="2" spans="1:6">
      <c r="A2" s="4" t="s">
        <v>131</v>
      </c>
      <c r="B2" s="7" t="n">
        <v>219</v>
      </c>
      <c r="C2" s="7" t="n">
        <v>145907</v>
      </c>
      <c r="D2" s="7" t="n">
        <v>-41050</v>
      </c>
      <c r="E2" s="7" t="n">
        <v>-589</v>
      </c>
      <c r="F2" s="7" t="n">
        <v>104487</v>
      </c>
    </row>
    <row r="3" spans="1:6">
      <c r="A3" s="4" t="s">
        <v>132</v>
      </c>
      <c r="B3" s="5" t="n">
        <v>21867</v>
      </c>
    </row>
    <row r="4" spans="1:6">
      <c r="A4" s="4" t="s">
        <v>133</v>
      </c>
      <c r="C4" s="5" t="n">
        <v>44</v>
      </c>
      <c r="F4" s="5" t="n">
        <v>44</v>
      </c>
    </row>
    <row r="5" spans="1:6">
      <c r="A5" s="4" t="s">
        <v>134</v>
      </c>
      <c r="B5" s="5" t="n">
        <v>20</v>
      </c>
    </row>
    <row r="6" spans="1:6">
      <c r="A6" s="4" t="s">
        <v>135</v>
      </c>
      <c r="C6" s="5" t="n">
        <v>124</v>
      </c>
      <c r="F6" s="5" t="n">
        <v>124</v>
      </c>
    </row>
    <row r="7" spans="1:6">
      <c r="A7" s="4" t="s">
        <v>107</v>
      </c>
      <c r="D7" s="5" t="n">
        <v>2420</v>
      </c>
      <c r="F7" s="5" t="n">
        <v>2420</v>
      </c>
    </row>
    <row r="8" spans="1:6">
      <c r="A8" s="4" t="s">
        <v>136</v>
      </c>
      <c r="E8" s="5" t="n">
        <v>1812</v>
      </c>
      <c r="F8" s="5" t="n">
        <v>1812</v>
      </c>
    </row>
    <row r="9" spans="1:6">
      <c r="A9" s="4" t="s">
        <v>137</v>
      </c>
      <c r="B9" s="7" t="n">
        <v>219</v>
      </c>
      <c r="C9" s="5" t="n">
        <v>146075</v>
      </c>
      <c r="D9" s="5" t="n">
        <v>-38630</v>
      </c>
      <c r="E9" s="5" t="n">
        <v>1223</v>
      </c>
      <c r="F9" s="5" t="n">
        <v>108887</v>
      </c>
    </row>
    <row r="10" spans="1:6">
      <c r="A10" s="4" t="s">
        <v>138</v>
      </c>
      <c r="B10" s="5" t="n">
        <v>21887</v>
      </c>
    </row>
    <row r="11" spans="1:6">
      <c r="A11" s="4" t="s">
        <v>139</v>
      </c>
      <c r="B11" s="7" t="n">
        <v>220</v>
      </c>
      <c r="C11" s="5" t="n">
        <v>146667</v>
      </c>
      <c r="D11" s="5" t="n">
        <v>-31128</v>
      </c>
      <c r="E11" s="5" t="n">
        <v>-1223</v>
      </c>
      <c r="F11" s="5" t="n">
        <v>114536</v>
      </c>
    </row>
    <row r="12" spans="1:6">
      <c r="A12" s="4" t="s">
        <v>140</v>
      </c>
      <c r="B12" s="5" t="n">
        <v>21960</v>
      </c>
    </row>
    <row r="13" spans="1:6">
      <c r="A13" s="4" t="s">
        <v>133</v>
      </c>
      <c r="C13" s="5" t="n">
        <v>39</v>
      </c>
      <c r="F13" s="5" t="n">
        <v>39</v>
      </c>
    </row>
    <row r="14" spans="1:6">
      <c r="A14" s="4" t="s">
        <v>134</v>
      </c>
      <c r="B14" s="5" t="n">
        <v>11</v>
      </c>
    </row>
    <row r="15" spans="1:6">
      <c r="A15" s="4" t="s">
        <v>135</v>
      </c>
      <c r="C15" s="5" t="n">
        <v>146</v>
      </c>
      <c r="F15" s="5" t="n">
        <v>146</v>
      </c>
    </row>
    <row r="16" spans="1:6">
      <c r="A16" s="4" t="s">
        <v>107</v>
      </c>
      <c r="D16" s="5" t="n">
        <v>2493</v>
      </c>
      <c r="F16" s="5" t="n">
        <v>2493</v>
      </c>
    </row>
    <row r="17" spans="1:6">
      <c r="A17" s="4" t="s">
        <v>136</v>
      </c>
      <c r="E17" s="5" t="n">
        <v>499</v>
      </c>
      <c r="F17" s="5" t="n">
        <v>499</v>
      </c>
    </row>
    <row r="18" spans="1:6">
      <c r="A18" s="4" t="s">
        <v>141</v>
      </c>
      <c r="B18" s="7" t="n">
        <v>220</v>
      </c>
      <c r="C18" s="7" t="n">
        <v>146852</v>
      </c>
      <c r="D18" s="7" t="n">
        <v>-28635</v>
      </c>
      <c r="E18" s="7" t="n">
        <v>-724</v>
      </c>
      <c r="F18" s="7" t="n">
        <v>117713</v>
      </c>
    </row>
    <row r="19" spans="1:6">
      <c r="A19" s="4" t="s">
        <v>142</v>
      </c>
      <c r="B19" s="5" t="n">
        <v>21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2</v>
      </c>
      <c r="C2" s="2" t="s">
        <v>71</v>
      </c>
    </row>
    <row r="3" spans="1:3">
      <c r="A3" s="3" t="s">
        <v>144</v>
      </c>
    </row>
    <row r="4" spans="1:3">
      <c r="A4" s="4" t="s">
        <v>107</v>
      </c>
      <c r="B4" s="7" t="n">
        <v>2493</v>
      </c>
      <c r="C4" s="7" t="n">
        <v>2420</v>
      </c>
    </row>
    <row r="5" spans="1:3">
      <c r="A5" s="3" t="s">
        <v>145</v>
      </c>
    </row>
    <row r="6" spans="1:3">
      <c r="A6" s="4" t="s">
        <v>146</v>
      </c>
      <c r="B6" s="5" t="n">
        <v>877</v>
      </c>
      <c r="C6" s="5" t="n">
        <v>844</v>
      </c>
    </row>
    <row r="7" spans="1:3">
      <c r="A7" s="4" t="s">
        <v>147</v>
      </c>
      <c r="B7" s="5" t="n">
        <v>185</v>
      </c>
      <c r="C7" s="5" t="n">
        <v>143</v>
      </c>
    </row>
    <row r="8" spans="1:3">
      <c r="A8" s="4" t="s">
        <v>148</v>
      </c>
      <c r="B8" s="5" t="n">
        <v>45</v>
      </c>
      <c r="C8" s="5" t="n">
        <v>63</v>
      </c>
    </row>
    <row r="9" spans="1:3">
      <c r="A9" s="4" t="s">
        <v>85</v>
      </c>
      <c r="B9" s="4" t="s">
        <v>86</v>
      </c>
      <c r="C9" s="4" t="s">
        <v>86</v>
      </c>
    </row>
    <row r="10" spans="1:3">
      <c r="A10" s="4" t="s">
        <v>149</v>
      </c>
      <c r="B10" s="5" t="n">
        <v>359</v>
      </c>
      <c r="C10" s="5" t="n">
        <v>409</v>
      </c>
    </row>
    <row r="11" spans="1:3">
      <c r="A11" s="4" t="s">
        <v>150</v>
      </c>
      <c r="B11" s="5" t="n">
        <v>-95</v>
      </c>
      <c r="C11" s="5" t="n">
        <v>-259</v>
      </c>
    </row>
    <row r="12" spans="1:3">
      <c r="A12" s="4" t="s">
        <v>151</v>
      </c>
      <c r="B12" s="5" t="n">
        <v>-14</v>
      </c>
      <c r="C12" s="5" t="n">
        <v>-154</v>
      </c>
    </row>
    <row r="13" spans="1:3">
      <c r="A13" s="4" t="s">
        <v>152</v>
      </c>
      <c r="C13" s="5" t="n">
        <v>-10618</v>
      </c>
    </row>
    <row r="14" spans="1:3">
      <c r="A14" s="4" t="s">
        <v>153</v>
      </c>
      <c r="C14" s="5" t="n">
        <v>11681</v>
      </c>
    </row>
    <row r="15" spans="1:3">
      <c r="A15" s="4" t="s">
        <v>154</v>
      </c>
      <c r="B15" s="5" t="n">
        <v>-192</v>
      </c>
      <c r="C15" s="5" t="n">
        <v>-153</v>
      </c>
    </row>
    <row r="16" spans="1:3">
      <c r="A16" s="3" t="s">
        <v>155</v>
      </c>
    </row>
    <row r="17" spans="1:3">
      <c r="A17" s="4" t="s">
        <v>156</v>
      </c>
      <c r="B17" s="5" t="n">
        <v>-226</v>
      </c>
      <c r="C17" s="5" t="n">
        <v>393</v>
      </c>
    </row>
    <row r="18" spans="1:3">
      <c r="A18" s="4" t="s">
        <v>157</v>
      </c>
      <c r="B18" s="5" t="n">
        <v>1000</v>
      </c>
      <c r="C18" s="5" t="n">
        <v>-1088</v>
      </c>
    </row>
    <row r="19" spans="1:3">
      <c r="A19" s="4" t="s">
        <v>158</v>
      </c>
      <c r="B19" s="5" t="n">
        <v>4432</v>
      </c>
      <c r="C19" s="5" t="n">
        <v>3681</v>
      </c>
    </row>
    <row r="20" spans="1:3">
      <c r="A20" s="3" t="s">
        <v>159</v>
      </c>
    </row>
    <row r="21" spans="1:3">
      <c r="A21" s="4" t="s">
        <v>160</v>
      </c>
      <c r="B21" s="5" t="n">
        <v>23816</v>
      </c>
      <c r="C21" s="5" t="n">
        <v>53331</v>
      </c>
    </row>
    <row r="22" spans="1:3">
      <c r="A22" s="4" t="s">
        <v>161</v>
      </c>
      <c r="B22" s="5" t="n">
        <v>89</v>
      </c>
      <c r="C22" s="5" t="n">
        <v>677</v>
      </c>
    </row>
    <row r="23" spans="1:3">
      <c r="A23" s="4" t="s">
        <v>162</v>
      </c>
      <c r="B23" s="5" t="n">
        <v>813</v>
      </c>
      <c r="C23" s="5" t="n">
        <v>935</v>
      </c>
    </row>
    <row r="24" spans="1:3">
      <c r="A24" s="4" t="s">
        <v>163</v>
      </c>
      <c r="B24" s="5" t="n">
        <v>-20981</v>
      </c>
      <c r="C24" s="5" t="n">
        <v>-13508</v>
      </c>
    </row>
    <row r="25" spans="1:3">
      <c r="A25" s="4" t="s">
        <v>164</v>
      </c>
      <c r="C25" s="5" t="n">
        <v>-8510</v>
      </c>
    </row>
    <row r="26" spans="1:3">
      <c r="A26" s="4" t="s">
        <v>165</v>
      </c>
      <c r="B26" s="5" t="n">
        <v>-700</v>
      </c>
      <c r="C26" s="5" t="n">
        <v>-909</v>
      </c>
    </row>
    <row r="27" spans="1:3">
      <c r="A27" s="4" t="s">
        <v>166</v>
      </c>
      <c r="B27" s="5" t="n">
        <v>872</v>
      </c>
      <c r="C27" s="5" t="n">
        <v>543</v>
      </c>
    </row>
    <row r="28" spans="1:3">
      <c r="A28" s="4" t="s">
        <v>167</v>
      </c>
      <c r="C28" s="5" t="n">
        <v>-24</v>
      </c>
    </row>
    <row r="29" spans="1:3">
      <c r="A29" s="4" t="s">
        <v>168</v>
      </c>
      <c r="B29" s="5" t="n">
        <v>-13832</v>
      </c>
      <c r="C29" s="5" t="n">
        <v>-14703</v>
      </c>
    </row>
    <row r="30" spans="1:3">
      <c r="A30" s="4" t="s">
        <v>169</v>
      </c>
      <c r="B30" s="5" t="n">
        <v>105</v>
      </c>
      <c r="C30" s="5" t="n">
        <v>173</v>
      </c>
    </row>
    <row r="31" spans="1:3">
      <c r="A31" s="4" t="s">
        <v>170</v>
      </c>
      <c r="B31" s="5" t="n">
        <v>-631</v>
      </c>
      <c r="C31" s="5" t="n">
        <v>-214</v>
      </c>
    </row>
    <row r="32" spans="1:3">
      <c r="A32" s="4" t="s">
        <v>171</v>
      </c>
      <c r="C32" s="5" t="n">
        <v>145</v>
      </c>
    </row>
    <row r="33" spans="1:3">
      <c r="A33" s="4" t="s">
        <v>172</v>
      </c>
      <c r="B33" s="5" t="n">
        <v>-10449</v>
      </c>
      <c r="C33" s="5" t="n">
        <v>17936</v>
      </c>
    </row>
    <row r="34" spans="1:3">
      <c r="A34" s="3" t="s">
        <v>173</v>
      </c>
    </row>
    <row r="35" spans="1:3">
      <c r="A35" s="4" t="s">
        <v>174</v>
      </c>
      <c r="B35" s="5" t="n">
        <v>15378</v>
      </c>
      <c r="C35" s="5" t="n">
        <v>-11467</v>
      </c>
    </row>
    <row r="36" spans="1:3">
      <c r="A36" s="4" t="s">
        <v>175</v>
      </c>
      <c r="B36" s="5" t="n">
        <v>-4714</v>
      </c>
      <c r="C36" s="5" t="n">
        <v>-7904</v>
      </c>
    </row>
    <row r="37" spans="1:3">
      <c r="A37" s="4" t="s">
        <v>176</v>
      </c>
      <c r="B37" s="5" t="n">
        <v>-195</v>
      </c>
      <c r="C37" s="5" t="n">
        <v>-4190</v>
      </c>
    </row>
    <row r="38" spans="1:3">
      <c r="A38" s="4" t="s">
        <v>177</v>
      </c>
      <c r="C38" s="5" t="n">
        <v>15</v>
      </c>
    </row>
    <row r="39" spans="1:3">
      <c r="A39" s="4" t="s">
        <v>178</v>
      </c>
      <c r="B39" s="5" t="n">
        <v>-1670</v>
      </c>
      <c r="C39" s="5" t="n">
        <v>-801</v>
      </c>
    </row>
    <row r="40" spans="1:3">
      <c r="A40" s="4" t="s">
        <v>179</v>
      </c>
      <c r="B40" s="5" t="n">
        <v>8799</v>
      </c>
      <c r="C40" s="5" t="n">
        <v>-24347</v>
      </c>
    </row>
    <row r="41" spans="1:3">
      <c r="A41" s="4" t="s">
        <v>180</v>
      </c>
      <c r="B41" s="5" t="n">
        <v>2782</v>
      </c>
      <c r="C41" s="5" t="n">
        <v>-2730</v>
      </c>
    </row>
    <row r="42" spans="1:3">
      <c r="A42" s="3" t="s">
        <v>181</v>
      </c>
    </row>
    <row r="43" spans="1:3">
      <c r="A43" s="4" t="s">
        <v>182</v>
      </c>
      <c r="B43" s="5" t="n">
        <v>21072</v>
      </c>
      <c r="C43" s="5" t="n">
        <v>16969</v>
      </c>
    </row>
    <row r="44" spans="1:3">
      <c r="A44" s="4" t="s">
        <v>183</v>
      </c>
      <c r="B44" s="5" t="n">
        <v>23854</v>
      </c>
      <c r="C44" s="5" t="n">
        <v>14239</v>
      </c>
    </row>
    <row r="45" spans="1:3">
      <c r="A45" s="3" t="s">
        <v>184</v>
      </c>
    </row>
    <row r="46" spans="1:3">
      <c r="A46" s="4" t="s">
        <v>185</v>
      </c>
      <c r="B46" s="7" t="n">
        <v>2141</v>
      </c>
      <c r="C46" s="5" t="n">
        <v>1901</v>
      </c>
    </row>
    <row r="47" spans="1:3">
      <c r="A47" s="4" t="s">
        <v>186</v>
      </c>
      <c r="C47" s="7" t="n">
        <v>2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0:23:19Z</dcterms:created>
  <dcterms:modified xmlns:dcterms="http://purl.org/dc/terms/" xmlns:xsi="http://www.w3.org/2001/XMLSchema-instance" xsi:type="dcterms:W3CDTF">2017-05-09T10:23:19Z</dcterms:modified>
</cp:coreProperties>
</file>